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Acquisition of SynGen" sheetId="9" state="visible" r:id="rId9"/>
    <sheet xmlns:r="http://schemas.openxmlformats.org/officeDocument/2006/relationships" name="Note 4 - Intangible Assets and " sheetId="10" state="visible" r:id="rId10"/>
    <sheet xmlns:r="http://schemas.openxmlformats.org/officeDocument/2006/relationships" name="Note 5 - Equipment, Net" sheetId="11" state="visible" r:id="rId11"/>
    <sheet xmlns:r="http://schemas.openxmlformats.org/officeDocument/2006/relationships" name="Note 6 - Related Party Transact" sheetId="12" state="visible" r:id="rId12"/>
    <sheet xmlns:r="http://schemas.openxmlformats.org/officeDocument/2006/relationships" name="Note 7 - Convertible Debentures" sheetId="13" state="visible" r:id="rId13"/>
    <sheet xmlns:r="http://schemas.openxmlformats.org/officeDocument/2006/relationships" name="Note 8 - Derivative Obligations" sheetId="14" state="visible" r:id="rId14"/>
    <sheet xmlns:r="http://schemas.openxmlformats.org/officeDocument/2006/relationships" name="Note 9 - Commitments and Contin" sheetId="15" state="visible" r:id="rId15"/>
    <sheet xmlns:r="http://schemas.openxmlformats.org/officeDocument/2006/relationships" name="Note 10 - Stockholders' Equity" sheetId="16" state="visible" r:id="rId16"/>
    <sheet xmlns:r="http://schemas.openxmlformats.org/officeDocument/2006/relationships" name="Note 11 - Concentrations" sheetId="17" state="visible" r:id="rId17"/>
    <sheet xmlns:r="http://schemas.openxmlformats.org/officeDocument/2006/relationships" name="Note 12 - Segment Reporting" sheetId="18" state="visible" r:id="rId18"/>
    <sheet xmlns:r="http://schemas.openxmlformats.org/officeDocument/2006/relationships" name="Note 13 - Income Taxes" sheetId="19" state="visible" r:id="rId19"/>
    <sheet xmlns:r="http://schemas.openxmlformats.org/officeDocument/2006/relationships" name="Note 14 - Employee Retirement P"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23" sheetId="23" state="visible" r:id="rId23"/>
    <sheet xmlns:r="http://schemas.openxmlformats.org/officeDocument/2006/relationships" name="Note 3 - Acquisition of SynGen " sheetId="24" state="visible" r:id="rId24"/>
    <sheet xmlns:r="http://schemas.openxmlformats.org/officeDocument/2006/relationships" name="Note 4 - Intangible Assets an25" sheetId="25" state="visible" r:id="rId25"/>
    <sheet xmlns:r="http://schemas.openxmlformats.org/officeDocument/2006/relationships" name="Note 5 - Equipment, Net (Tables" sheetId="26" state="visible" r:id="rId26"/>
    <sheet xmlns:r="http://schemas.openxmlformats.org/officeDocument/2006/relationships" name="Note 7 - Convertible Debentur27" sheetId="27" state="visible" r:id="rId27"/>
    <sheet xmlns:r="http://schemas.openxmlformats.org/officeDocument/2006/relationships" name="Note 8 - Derivative Obligatio28" sheetId="28" state="visible" r:id="rId28"/>
    <sheet xmlns:r="http://schemas.openxmlformats.org/officeDocument/2006/relationships" name="Note 9 - Commitments and Cont29" sheetId="29" state="visible" r:id="rId29"/>
    <sheet xmlns:r="http://schemas.openxmlformats.org/officeDocument/2006/relationships" name="Note 10 - Stockholders' Equity " sheetId="30" state="visible" r:id="rId30"/>
    <sheet xmlns:r="http://schemas.openxmlformats.org/officeDocument/2006/relationships" name="Note 11 - Concentrations (Table" sheetId="31" state="visible" r:id="rId31"/>
    <sheet xmlns:r="http://schemas.openxmlformats.org/officeDocument/2006/relationships" name="Note 12 - Segment Reporting (Ta" sheetId="32" state="visible" r:id="rId32"/>
    <sheet xmlns:r="http://schemas.openxmlformats.org/officeDocument/2006/relationships" name="Note 13 - Income Taxes (Tables)" sheetId="33" state="visible" r:id="rId33"/>
    <sheet xmlns:r="http://schemas.openxmlformats.org/officeDocument/2006/relationships" name="Note 1 - Description of Busin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3 - Acquisition of SynGe37" sheetId="37" state="visible" r:id="rId37"/>
    <sheet xmlns:r="http://schemas.openxmlformats.org/officeDocument/2006/relationships" name="Note 3 - Acquisition of SynGe38" sheetId="38" state="visible" r:id="rId38"/>
    <sheet xmlns:r="http://schemas.openxmlformats.org/officeDocument/2006/relationships" name="Note 3 - Acquisition of SynGe39" sheetId="39" state="visible" r:id="rId39"/>
    <sheet xmlns:r="http://schemas.openxmlformats.org/officeDocument/2006/relationships" name="Note 3 - Acquisition of SynGe40" sheetId="40" state="visible" r:id="rId40"/>
    <sheet xmlns:r="http://schemas.openxmlformats.org/officeDocument/2006/relationships" name="Note 4 - Intangible Assets an41" sheetId="41" state="visible" r:id="rId41"/>
    <sheet xmlns:r="http://schemas.openxmlformats.org/officeDocument/2006/relationships" name="Note 4 - Intangible Assets an42" sheetId="42" state="visible" r:id="rId42"/>
    <sheet xmlns:r="http://schemas.openxmlformats.org/officeDocument/2006/relationships" name="Note 4 - Intangible Assets an43" sheetId="43" state="visible" r:id="rId43"/>
    <sheet xmlns:r="http://schemas.openxmlformats.org/officeDocument/2006/relationships" name="Note 4 - Intangible Assets an44" sheetId="44" state="visible" r:id="rId44"/>
    <sheet xmlns:r="http://schemas.openxmlformats.org/officeDocument/2006/relationships" name="Note 5 - Equipment, Net (Detail" sheetId="45" state="visible" r:id="rId45"/>
    <sheet xmlns:r="http://schemas.openxmlformats.org/officeDocument/2006/relationships" name="Note 5 - Equipment, Net - Summa" sheetId="46" state="visible" r:id="rId46"/>
    <sheet xmlns:r="http://schemas.openxmlformats.org/officeDocument/2006/relationships" name="Note 6 - Related Party Transa47" sheetId="47" state="visible" r:id="rId47"/>
    <sheet xmlns:r="http://schemas.openxmlformats.org/officeDocument/2006/relationships" name="Note 7 - Convertible Debentur48" sheetId="48" state="visible" r:id="rId48"/>
    <sheet xmlns:r="http://schemas.openxmlformats.org/officeDocument/2006/relationships" name="Note 7 - Convertible Debentur49" sheetId="49" state="visible" r:id="rId49"/>
    <sheet xmlns:r="http://schemas.openxmlformats.org/officeDocument/2006/relationships" name="Note 8 - Derivative Obligatio50" sheetId="50" state="visible" r:id="rId50"/>
    <sheet xmlns:r="http://schemas.openxmlformats.org/officeDocument/2006/relationships" name="Note 8 - Derivative Obligatio51" sheetId="51" state="visible" r:id="rId51"/>
    <sheet xmlns:r="http://schemas.openxmlformats.org/officeDocument/2006/relationships" name="Note 8 - Derivative Obligatio52" sheetId="52" state="visible" r:id="rId52"/>
    <sheet xmlns:r="http://schemas.openxmlformats.org/officeDocument/2006/relationships" name="Note 8 - Derivative Obligatio53" sheetId="53" state="visible" r:id="rId53"/>
    <sheet xmlns:r="http://schemas.openxmlformats.org/officeDocument/2006/relationships" name="Note 9 - Commitments and Cont54" sheetId="54" state="visible" r:id="rId54"/>
    <sheet xmlns:r="http://schemas.openxmlformats.org/officeDocument/2006/relationships" name="Note 9 - Commitments and Cont55" sheetId="55" state="visible" r:id="rId55"/>
    <sheet xmlns:r="http://schemas.openxmlformats.org/officeDocument/2006/relationships" name="Note 9 - Commitments and Cont56" sheetId="56" state="visible" r:id="rId56"/>
    <sheet xmlns:r="http://schemas.openxmlformats.org/officeDocument/2006/relationships" name="Note 10 - Stockholders' Equit57" sheetId="57" state="visible" r:id="rId57"/>
    <sheet xmlns:r="http://schemas.openxmlformats.org/officeDocument/2006/relationships" name="Note 10 - Stockholders' Equit58" sheetId="58" state="visible" r:id="rId58"/>
    <sheet xmlns:r="http://schemas.openxmlformats.org/officeDocument/2006/relationships" name="Note 10 - Stockholders' Equit59" sheetId="59" state="visible" r:id="rId59"/>
    <sheet xmlns:r="http://schemas.openxmlformats.org/officeDocument/2006/relationships" name="Note 10 - Stockholders' Equit60" sheetId="60" state="visible" r:id="rId60"/>
    <sheet xmlns:r="http://schemas.openxmlformats.org/officeDocument/2006/relationships" name="Note 10 - Stockholders' Equit61" sheetId="61" state="visible" r:id="rId61"/>
    <sheet xmlns:r="http://schemas.openxmlformats.org/officeDocument/2006/relationships" name="Note 10 - Stockholders' Equit62" sheetId="62" state="visible" r:id="rId62"/>
    <sheet xmlns:r="http://schemas.openxmlformats.org/officeDocument/2006/relationships" name="Note 11 - Concentrations (Detai" sheetId="63" state="visible" r:id="rId63"/>
    <sheet xmlns:r="http://schemas.openxmlformats.org/officeDocument/2006/relationships" name="Note 11 - Concentrations - Reve" sheetId="64" state="visible" r:id="rId64"/>
    <sheet xmlns:r="http://schemas.openxmlformats.org/officeDocument/2006/relationships" name="Note 11 - Concentrations - Sale" sheetId="65" state="visible" r:id="rId65"/>
    <sheet xmlns:r="http://schemas.openxmlformats.org/officeDocument/2006/relationships" name="Note 11 - Concentrations - Summ" sheetId="66" state="visible" r:id="rId66"/>
    <sheet xmlns:r="http://schemas.openxmlformats.org/officeDocument/2006/relationships" name="Note 12 - Segment Reporting (De" sheetId="67" state="visible" r:id="rId67"/>
    <sheet xmlns:r="http://schemas.openxmlformats.org/officeDocument/2006/relationships" name="Note 12 - Segment Reporting - S" sheetId="68" state="visible" r:id="rId68"/>
    <sheet xmlns:r="http://schemas.openxmlformats.org/officeDocument/2006/relationships" name="Note 13 - Income Taxes (Details" sheetId="69" state="visible" r:id="rId69"/>
    <sheet xmlns:r="http://schemas.openxmlformats.org/officeDocument/2006/relationships" name="Note 13 - Income Taxes - Reconc" sheetId="70" state="visible" r:id="rId70"/>
    <sheet xmlns:r="http://schemas.openxmlformats.org/officeDocument/2006/relationships" name="Note 13 - Income Taxes - Compon" sheetId="71" state="visible" r:id="rId71"/>
    <sheet xmlns:r="http://schemas.openxmlformats.org/officeDocument/2006/relationships" name="Note 14 - Employee Retirement72" sheetId="72" state="visible" r:id="rId72"/>
    <sheet xmlns:r="http://schemas.openxmlformats.org/officeDocument/2006/relationships" name="Note 15 - Subsequent Events (De" sheetId="73" state="visible" r:id="rId73"/>
  </sheets>
  <definedNames/>
  <calcPr calcId="124519" fullCalcOnLoad="1"/>
</workbook>
</file>

<file path=xl/sharedStrings.xml><?xml version="1.0" encoding="utf-8"?>
<sst xmlns="http://schemas.openxmlformats.org/spreadsheetml/2006/main" uniqueCount="839">
  <si>
    <t>Document And Entity Information - USD ($) $ in Thousands</t>
  </si>
  <si>
    <t>6 Months Ended</t>
  </si>
  <si>
    <t>Dec. 31, 2017</t>
  </si>
  <si>
    <t>Mar. 20, 2018</t>
  </si>
  <si>
    <t>Jun. 30, 2017</t>
  </si>
  <si>
    <t>Document Information [Line Items]</t>
  </si>
  <si>
    <t>Entity Registrant Name</t>
  </si>
  <si>
    <t>CESCA THERAPEUTICS INC.</t>
  </si>
  <si>
    <t>Entity Central Index Key</t>
  </si>
  <si>
    <t>Trading Symbol</t>
  </si>
  <si>
    <t>kool</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t>
  </si>
  <si>
    <t>Document Period End Date</t>
  </si>
  <si>
    <t>Dec. 31,
		2017</t>
  </si>
  <si>
    <t>Document Fiscal Year Focus</t>
  </si>
  <si>
    <t>Document Fiscal Period Focus</t>
  </si>
  <si>
    <t>FY</t>
  </si>
  <si>
    <t>Amendment Flag</t>
  </si>
  <si>
    <t>false</t>
  </si>
  <si>
    <t>Consolidated Balance Sheets - USD ($)</t>
  </si>
  <si>
    <t>Jun. 30, 2016</t>
  </si>
  <si>
    <t>Current assets:</t>
  </si>
  <si>
    <t>Cash and cash equivalents</t>
  </si>
  <si>
    <t>Accounts receivable, net of allowance for doubtful accounts of $274,000 ($102,000 and $49,000 at June 30, 2017 and 2016)</t>
  </si>
  <si>
    <t>Accounts receivable – related party</t>
  </si>
  <si>
    <t xml:space="preserve"> </t>
  </si>
  <si>
    <t>Inventories, net of reserves of $1,069,000 ($1,230,000 and $1,437,000 at June 30, 2017 and 2016)</t>
  </si>
  <si>
    <t>Prepaid expenses and other current assets</t>
  </si>
  <si>
    <t>Total current assets</t>
  </si>
  <si>
    <t>Restricted cash</t>
  </si>
  <si>
    <t>Equipment, net</t>
  </si>
  <si>
    <t>Goodwill</t>
  </si>
  <si>
    <t>Intangible assets, net</t>
  </si>
  <si>
    <t>Other assets</t>
  </si>
  <si>
    <t>Total assets</t>
  </si>
  <si>
    <t>Current liabilities:</t>
  </si>
  <si>
    <t>Accounts payable</t>
  </si>
  <si>
    <t>Accrued payroll and related expenses</t>
  </si>
  <si>
    <t>Deferred revenue</t>
  </si>
  <si>
    <t>Related party payable</t>
  </si>
  <si>
    <t>Other current liabilities</t>
  </si>
  <si>
    <t>Total current liabilities</t>
  </si>
  <si>
    <t>Long term debt-related party</t>
  </si>
  <si>
    <t>Derivative obligations</t>
  </si>
  <si>
    <t>Convertible debentures, net</t>
  </si>
  <si>
    <t>Noncurrent deferred tax liability</t>
  </si>
  <si>
    <t>Other noncurrent liabilities</t>
  </si>
  <si>
    <t>Total liabilities</t>
  </si>
  <si>
    <t>Commitments and contingencies</t>
  </si>
  <si>
    <t>Stockholders’ equity:</t>
  </si>
  <si>
    <t>Preferred stock, $0.001 par value; 2,000,000 shares authorized, none issued and outstanding at December 31, 2017 and June 30, 2017 and 2016</t>
  </si>
  <si>
    <t>Common stock, $0.001 par value; 350,000,000 shares authorized; 10,872,428 issued and outstanding (9,915,868 and 3,010,687 at June 30, 2017 and 2016)</t>
  </si>
  <si>
    <t>Paid in capital in excess of par</t>
  </si>
  <si>
    <t>Accumulated deficit</t>
  </si>
  <si>
    <t>Accumulated other comprehensive loss</t>
  </si>
  <si>
    <t>Total Cesca Therapeutics Inc. stockholders’ equity</t>
  </si>
  <si>
    <t>Noncontrolling interests</t>
  </si>
  <si>
    <t>Total equity</t>
  </si>
  <si>
    <t>Total liabilities and stockholders’ equity</t>
  </si>
  <si>
    <t>Consolidated Balance Sheets (Parentheticals) - USD ($)</t>
  </si>
  <si>
    <t>Accounts receivable, allowance for doubtful accounts</t>
  </si>
  <si>
    <t>Inventories,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Unaudited) - USD ($)</t>
  </si>
  <si>
    <t>12 Months Ended</t>
  </si>
  <si>
    <t>Dec. 31, 2016</t>
  </si>
  <si>
    <t>Net revenues</t>
  </si>
  <si>
    <t>Net revenues – related party</t>
  </si>
  <si>
    <t>Total net revenues</t>
  </si>
  <si>
    <t>Cost of revenues</t>
  </si>
  <si>
    <t>Gross profit</t>
  </si>
  <si>
    <t>Expenses:</t>
  </si>
  <si>
    <t>Sales and marketing</t>
  </si>
  <si>
    <t>Research and development</t>
  </si>
  <si>
    <t>General and administrative</t>
  </si>
  <si>
    <t>Total operating expenses</t>
  </si>
  <si>
    <t>Loss from operations</t>
  </si>
  <si>
    <t>Other income (expense):</t>
  </si>
  <si>
    <t>Interest expense</t>
  </si>
  <si>
    <t>Amortization of debt discount</t>
  </si>
  <si>
    <t>Fair value change of derivative instruments</t>
  </si>
  <si>
    <t>Registration rights liquidated damages</t>
  </si>
  <si>
    <t>Loss on cashless exercise of warrants</t>
  </si>
  <si>
    <t>Loss on extinguishment of debt</t>
  </si>
  <si>
    <t>Loss on modification of Series A warrants</t>
  </si>
  <si>
    <t>Other income and (expenses)</t>
  </si>
  <si>
    <t>Total other expense</t>
  </si>
  <si>
    <t>Loss before benefit for income taxes</t>
  </si>
  <si>
    <t>Benefit for income taxes</t>
  </si>
  <si>
    <t>Net loss</t>
  </si>
  <si>
    <t>Loss attributable to noncontrolling interests</t>
  </si>
  <si>
    <t>Net loss attributable to common stockholders</t>
  </si>
  <si>
    <t>COMPREHENSIVE LOSS</t>
  </si>
  <si>
    <t>Other comprehensive loss:</t>
  </si>
  <si>
    <t>Foreign currency translation adjustments</t>
  </si>
  <si>
    <t>Comprehensive loss</t>
  </si>
  <si>
    <t>Comprehensive loss attributable to noncontrolling interests</t>
  </si>
  <si>
    <t>Comprehensive loss attributable to common stockholders</t>
  </si>
  <si>
    <t>Per share data:</t>
  </si>
  <si>
    <t>Basic and diluted net loss per common share (in dollars per share)</t>
  </si>
  <si>
    <t>Weighted average common shares outstanding– Basic and diluted (in shares)</t>
  </si>
  <si>
    <t>Consolidated Statements of Stockholders' Equity - USD ($)</t>
  </si>
  <si>
    <t>Common Stock [Member]</t>
  </si>
  <si>
    <t>Additional Paid-in Capital [Member]</t>
  </si>
  <si>
    <t>Retained Earnings [Member]</t>
  </si>
  <si>
    <t>AOCI Attributable to Parent [Member]</t>
  </si>
  <si>
    <t>Parent [Member]</t>
  </si>
  <si>
    <t>Noncontrolling Interest [Member]</t>
  </si>
  <si>
    <t>Total</t>
  </si>
  <si>
    <t>Balance (in shares) at Jun. 30, 2015</t>
  </si>
  <si>
    <t>Balance at Jun. 30, 2015</t>
  </si>
  <si>
    <t>Stock-based compensation expense, net of stock surrenders (in shares)</t>
  </si>
  <si>
    <t>Stock-based compensation expense, net of stock surrenders</t>
  </si>
  <si>
    <t>Discount due to beneficial conversion features</t>
  </si>
  <si>
    <t>Discount due to warrants</t>
  </si>
  <si>
    <t>Issuance of common shares and warrants in financing (in shares)</t>
  </si>
  <si>
    <t>Issuance of common shares and warrants in financing</t>
  </si>
  <si>
    <t>Issuance of common shares for exercise of Series B warrants (in shares)</t>
  </si>
  <si>
    <t>Issuance of common shares for exercise of Series B warrants</t>
  </si>
  <si>
    <t>Common stock issued to directors in lieu of cash compensation (in shares)</t>
  </si>
  <si>
    <t>Common stock issued to directors in lieu of cash compensation</t>
  </si>
  <si>
    <t>Foreign currency translation</t>
  </si>
  <si>
    <t>Exercise of stock options (in shares)</t>
  </si>
  <si>
    <t>Balance (in shares) at Jun. 30, 2016</t>
  </si>
  <si>
    <t>Balance at Jun. 30, 2016</t>
  </si>
  <si>
    <t>Shares issued upon debt conversion (in shares)</t>
  </si>
  <si>
    <t>Shares issued upon debt conversion</t>
  </si>
  <si>
    <t>Common stock issued to employees for prior year bonus (in shares)</t>
  </si>
  <si>
    <t>Common stock issued to employees for prior year bonus</t>
  </si>
  <si>
    <t>Balance (in shares) at Jun. 30, 2017</t>
  </si>
  <si>
    <t>Balance at Jun. 30, 2017</t>
  </si>
  <si>
    <t>Fair value of subsidiary common stock issued in acquisition</t>
  </si>
  <si>
    <t>Exercise of stock options</t>
  </si>
  <si>
    <t>Balance (in shares) at Dec. 31, 2017</t>
  </si>
  <si>
    <t>Balance at Dec. 31, 2017</t>
  </si>
  <si>
    <t>Consolidated Statements of Cash Flows - USD ($)</t>
  </si>
  <si>
    <t>Cash flows from operating activities:</t>
  </si>
  <si>
    <t>Adjustments to reconcile net loss to net cash used in operating activities:</t>
  </si>
  <si>
    <t>Depreciation and amortization</t>
  </si>
  <si>
    <t>Stock-based compensation expense</t>
  </si>
  <si>
    <t>(Recovery of) reserve for excess and slow-moving inventories</t>
  </si>
  <si>
    <t>Bad debt expense</t>
  </si>
  <si>
    <t>Amortization of debt issue costs</t>
  </si>
  <si>
    <t>Change in fair value of derivative</t>
  </si>
  <si>
    <t>Deferred income tax benefit</t>
  </si>
  <si>
    <t>Non-cash accrued interest</t>
  </si>
  <si>
    <t>Loss on disposal of equipment</t>
  </si>
  <si>
    <t>Impairment of intangible asset</t>
  </si>
  <si>
    <t>Net changes in operating assets and liabilities:</t>
  </si>
  <si>
    <t>Accounts receivable</t>
  </si>
  <si>
    <t>Inventories</t>
  </si>
  <si>
    <t>Prepaid expenses and other assets</t>
  </si>
  <si>
    <t>Net cash (used in) operating activities</t>
  </si>
  <si>
    <t>Cash flows from investing activities:</t>
  </si>
  <si>
    <t>Cash paid for business acquisition</t>
  </si>
  <si>
    <t>Capital expenditures</t>
  </si>
  <si>
    <t>Net cash (used in) investing activities</t>
  </si>
  <si>
    <t>Cash flows from financing activities:</t>
  </si>
  <si>
    <t>Gross proceeds from convertible debentures</t>
  </si>
  <si>
    <t>Proceeds from long term debt-related party</t>
  </si>
  <si>
    <t>Payment of financing cost – convertible debentures</t>
  </si>
  <si>
    <t>Repayment of convertible debentures</t>
  </si>
  <si>
    <t>Payment to extinguish derivative obligations</t>
  </si>
  <si>
    <t>Payments on capital lease obligations</t>
  </si>
  <si>
    <t>Proceeds from issuance of common stock, net</t>
  </si>
  <si>
    <t>Exercise of options</t>
  </si>
  <si>
    <t>Cash paid for taxes on vested stock</t>
  </si>
  <si>
    <t>Net cash provided by financing activities</t>
  </si>
  <si>
    <t>Effects of foreign currency rate changes on cash and cash equivalents</t>
  </si>
  <si>
    <t>Net increase (decrease) in cash, cash equivalents and restricted cash</t>
  </si>
  <si>
    <t>Cash, cash equivalents and restricted cash at beginning of period</t>
  </si>
  <si>
    <t>Cash, cash equivalents and restricted cash at end of period</t>
  </si>
  <si>
    <t>Supplemental non-cash financing and investing information:</t>
  </si>
  <si>
    <t>Common stock issued for payment of convertible debenture and interest</t>
  </si>
  <si>
    <t>Transfer of equipment to inventories</t>
  </si>
  <si>
    <t>Derivative obligation related to issuance of warrants</t>
  </si>
  <si>
    <t>Retirement of equipment</t>
  </si>
  <si>
    <t>Acquisition of business:</t>
  </si>
  <si>
    <t>Equipment</t>
  </si>
  <si>
    <t>Intangible assets</t>
  </si>
  <si>
    <t>Liabilities assumed</t>
  </si>
  <si>
    <t>Subsidiary common stock issued for acquisition of net assets</t>
  </si>
  <si>
    <t>Note 1 - Description of Business and Basis of Presentation</t>
  </si>
  <si>
    <t>Notes to Financial Statements</t>
  </si>
  <si>
    <t>Business Description and Basis of Presentation [Text Block]</t>
  </si>
  <si>
    <t xml:space="preserve"> 1. Description of Business and Basis of Presentation Organization and Basis of Presentation Cesca Therapeutics Inc. (“Cesca Therapeutics,” “Cesca,” the “Company ”), a Delaware corporation, is a regenerative medicine company that was founded in 1986 Cesca is an affiliate of the Boya life Group, a China-based industry research alliance encompassing top research institutions for stem cell and regenerative medicine. In August 2017, the Company changed its fiscal year from June 30 December 31. July 1, 2017 December 31, 2017. January 1 December 31, July 1, 2016 June 30, 2017 2017” July 1, 2015 June 30, 2016 2016.” Liquidity and Going Concern T he Company has a Revolving Credit Agreement (Credit Agreement) with Boyalife Investment Fund II, Inc. (the “Lender”) (Refer to Note 6 December 31, 2017, $6,700,000 $10,000,000 $500,000 December 31, 2017 may On December 1, 2017, 898,402 $3.00 . The net proceeds to the Company from the sale and issuance of the shares, after deducting the offering expenses borne by the Company, were $2,368,000. On July 7, 2017, through its wholly-owned subsidiary, ThermoGenesis, acquired the business and substantially all of the assets of SynGen Inc. (SynGen). In exchange, ThermoGenesis issued to SynGen shares of ThermoGenesis common stock that, after giving effect to the issuance, constitute 20% one $1.0 3 On August 22, 2016, February 2016 $23,903,000 February 2016 6,102,941 On August 3, 2016, 600,000 $4.10 The net proceeds to the Company from the sale and issuance of the shares, after deducting the offering expenses borne by the Company, were $2,092,000. At December 31, 2017, $3,513,000 $5,990,000. December 31, 2017 $187,640,000. one The accompanying consolidated financial statements have been prepared assuming that the Company will continue as a going concern; however, the above conditions raise substantial doubt about the Company ’s ability to do so. The consolidated financial statements do not may Principles of Consolidation The consolidated financial statements include the accounts of Cesca , its majority-owned subsidiary, ThermoGenesis, and its wholly-owned subsidiaries, TotipotentRX Cell Therapy, Pvt. Ltd. and TotipotentSC Scientific Product Pvt. Ltd. All significant intercompany accounts and transactions have been eliminated upon consolidation. Noncontrolling Interests The 20% that is not 80%</t>
  </si>
  <si>
    <t>Note 2 - Summary of Significant Accounting Policies</t>
  </si>
  <si>
    <t>Organization, Consolidation and Presentation of Financial Statements Disclosure and Significant Accounting Policies [Text Block]</t>
  </si>
  <si>
    <t xml:space="preserve"> 2. Summary of Significant Accounting Policies Use of Estimates Preparation of financial statements in conformity with accounting principles generally accepted in the United States of America (GAAP) and pursuant to the rules and regulations of the United States Securities Exchange Commission (SEC) requires management to make estimates and assumptions that affect the reported amounts of assets and liabilities at the date of the consolidated financial statements and the reported amounts of revenues and expenses during the reporting period. Estimates are used for, but not Revenue Recognition Revenues from the sale of the Company ’s products and services are recognized when persuasive evidence of an arrangement exists, delivery has occurred (or services have been rendered), the price is fixed or determinable, and collectability is reasonably assured. The Company generally ships products F.O.B. shipping point. There is no The Company ’s sales are generally through distributors. There is no not may not Revenue arrangements with multiple deliverables are divided into units of accounting if certain criteria are met, including whether the deliverable item(s) has (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endor specific objective evidence of value (VSOE), when available, or an estimate of selling price when VSOE is not Service revenue generated from contracts for providing maintenance of equipment is amortized over the life of the agreement. Revenue generated from storage contracts is deferred and recorded ratably over the life of the agreement, up to 21 Revenues are net of normal discounts. Shipping and handling fees billed to customers are included in net revenues, while the related costs are included in cost of revenues. Cash and Cash Equivalents The Company considers all highly liquid investments with a maturity of three Financial instruments that potentially subject the Company to a concentration of credit risk consist of cash and cash equivalents. The Company’s cash and cash equivalents is maintained in checking accounts, money market funds and certificates of deposits with reputable financial institutions that may $71,000, $46,000 $104,000 December 31, 2017 June 30, 2017 2016, not Foreign Currenc y Translation The Company ’s reporting currency is the US dollar. The functional currency of the Company’s subsidiaries in India is the Indian rupee (INR). Assets and liabilities are translated into US dollars at period end exchange rates. Revenue and expenses are translated at average rates of exchange prevailing during the periods presented. Cash flows are also translated at average exchange rates for the period, therefore, amounts reported on the consolidated statement of cash flows do not $5,000 six December 31, 2017 $1,000 $32,000 June 30, 2017 2016, Goodwill, Intangible Assets and Impairment Assessments Goodwill represents the excess of the purchase price in a business combination over the fair value of net tangible and intangible assets acquired. Intangible assets that are not three ten not For goodwill and indefinite-lived intangible assets (clinical protocols), the carrying amounts are periodically reviewed for impairment (at least annually) and whenever events or changes in circumstances indicate that the carrying value of these assets may not ASC) 350, not 50 2 The Company performed a quant itative assessment as of April 1, 2017 December 31, 2017. no For the definite-lived intangible assets, there were no may not As such, no no $310,000 not June 30, 2017 Fair Value of Financial Instru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Quoted market prices in active markets for identical assets or liabilities. Level 2: Other observable inputs other than Level 1 not Level 3: Unobservable inputs reflecting the reporting entity’s own assumptions. The carrying values of cash and cash equivalents, accounts receivable and accounts payable approximate fair value due to their short duration. The fair value of the Company’s derivative obligation liability is classified as Level 3 Accounts Receivable and Allowance for Doubtful Accounts The Company ’s receivables are recorded when billed and represent claims against third may Inventories Inventories are stated at the lower of cost or net realizable value and include the cost of material, labor and manufacturing overhead. Cost is determined on the first first not Because some of the Company ’s products are highly dependent on government and third may may Equipment Equipment consisting of office furniture, computer, machinery and equipment is recorded at cost less accumulated depreciation and amortization. Repairs and maintenance costs are expensed as incurred. Depreciation for office furniture, computer, machinery and equipment is computed under the straight-line method over the estimated useful lives. Leasehold improvements are amortized under the straight-line method over their estimated useful lives or the remaining lease period, whichever is shorter. When equipment is sold or otherwise disposed of, the asset account and related accumulated depreciation account are relieved, and the impact of any resulting gain or loss is recognized within Other income and (expenses) in the consolidated statement of operations for the period. Warranty The Company provides for the estimated cost of product warranties at the time revenue is recognized. The Company’s warranty obligation is calculated based on estimated product failure rates, material usage and estimated service delivery costs incurred in correcting a product failure. Debt Issue Costs The Company amortizes debt issue costs to interest expense over the life of the associated debt instrument, using the straight-line method which approximates the interest rate method. Debt Discount The Company amortizes debt discount over the life of the associated debt instrument, using the straight-line method which approx imates the interest rate method. Derivative Financial Instruments In connection with the sale of convertible debt and equity instruments, the Company may If freestanding warrants are issued and accounted for as derivative instrument liabilities (rather than as equity), the proceeds are first Stock - Based Compensation The Company has three 10. Valuation and Amortization Method – The Company estimates the fair value of stock options granted using the Black-Scholes-Merton option-pricing formula. This fair value is then amortized on a straight-line basis over the requisite service periods of the awards, which is generally the vesting period. The formula does not not Expected Term – For options which the Company has limited available data, the expected term of the option is based on the simplified method. This simplified method averages an award’s vesting term and its contractual term. For all other options, the Company's expected term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 Expected Volatility – Expected volatility is based on historical volatility. Historical volatility is computed using daily pricing observations for recent periods that correspond to the expected term of the options. Expected Dividend – The Company has not not zero Risk-Free Interest Rate – The Company bases the risk-free interest rate used in the valuation method on the implied yield currently available on U.S. Treasury zero Estimated Forfeitures – When estimating forfeitures, the Company considers voluntary and involuntary termination behavior as well as analysis of actual option forfeitures. Research and Development Research and development costs, consisting of salaries and benefits, costs of clinical trials, costs of disposables, facility costs, contracted services and stock-based compensation from the engineering, regulatory, scientific and clinical affairs departments, that are useful in developing and clinically testing new products, services, processes or techniques, as well as expenses for activities that may no A cquired In-Process Research and Development Acquired in-pro cess research and development (clinical protocols) that the Company acquires through business combinations represents the fair value assigned to incomplete research projects which, at the time of acquisition, have not first not not 2017 April 1, 2017. no December 31, 2017, no Patent Costs T he costs incurred in connection with patent applications, in defending and maintaining intellectual property rights and litigation proceedings are expensed as incurred. Credit Risk Currently, the Company primarily manufactures and sells cellular processing systems and thermodynamic devices principally to the blood and cellular component processing industry and performs ongoing evaluations of the credit worthiness of the Company ’s customers. The Company believes that adequate To date, the Company has not Segment Reporting Operating segments are defined as components of an enterprise about which separate financial information is available that is evaluated regularly by the Chief Operating Decis ion Maker (CODM), or decision-making group, whose function is to allocate resources to and assess the performance of the operating segments. The Company has identified its chief executive officer and chief operating officer as the CODM. In determining its reportable segments, the Company considered the markets and the products or services provided to those markets. The Company has two ● The Clinical Development Segment, is devel op ing autologous (utilizing the patient’s own cells) stem cell-based therapeutics that address significant unmet medical needs for applications within the vascular, cardiology and orthopedic markets. ● The Device Segment, engages in the development and commercialization of automated technologies for c ell-based t herapeutics and bio-processing. The device division is operated through the Company’s ThermoGenesis subsidiary. Income Taxes The tax years 1999 2017 no no no The Company ’s estimates of income taxes and the significant items resulting in the recognition of deferred tax assets and liabilities reflect the Company’s assessment of future tax consequences of transactions that have been reflected in the financial statements or tax returns for each taxing jurisdiction in which the Company operates. The Company bases the provision for income taxes on the Company’s current period results of operations, changes in deferred income tax assets and liabilities, income tax rates, and changes in estimates of uncertain tax positions in the jurisdictions in which the Company operates. The Company recognizes deferred tax assets and liabilities when there are temporary differences between the financial reporting basis and tax basis of assets and liabilities and for the expected benefits of using net operating loss and tax credit loss carryforwards. The Company establishes valuation allowances when necessary to reduce the carrying amount of deferred income tax assets to the amounts that the Company believes are more likely than not one may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the Company’s estimate of the appropriate tax basis that will be accepted by the various taxing authorities and its determination as to whether any of the acquired deferred tax liabilities could be a source of taxable income to realize the Company’s pre-existing deferred tax assets. Net Loss per Share Net loss per share is computed by dividing the net loss to common stockhold 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consisted of the following at: December 31, June 30, 2017 2017 2016 Common stock equivalents of convertible debentures -- -- 3,676,471 Vested Series A warrants 404,412 404,412 404,412 Unvested Series A warrants (1) 698,529 698,529 698,529 Warrants – other 3,725,782 3,725,782 3,725,782 Stock options 1,156,027 397,388 104,378 Restricted stock units 416 59,694 63,566 Total 5,985,166 5,285,805 8,673,138 ( 1 The unvested Series A warrants were subject to vesting based upon the amount of funds actually received by the Company in the second August 2015 The warrants will remain outstanding but unvested until they expire in February 2021. Reclassifications Certain reclassifications have been made to the prior year ’s consolidated financial statements to conform to the current year presentation. These reclassifications had no Recently Adopted Accounting Standards In November 2016, al Accounting Standards Board (FASB) issued Accounting Standards Update (ASU) 2016 18, “Restricted Cash” no one January 1, 2018, $1,000,000 December 31, 2017 no In March 2016, FASB issued ASU 2016 09, Compensation - Stock Compensation (Topic 718 2016 09 2016 09 July 1, 2017. not In July 2015, No. 2015 11, Inventory: Simplifying the Measurement of Inventory not first 2015 11 July 1, 2017. not Recently Issued Accounting Standards In July 2 017, No. 2017 11, Earnings Per Share (Topic 260 480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 11 may no For convertible instruments with embedded conversion features containing down round provisions, entities will recognize the value of the down round as a beneficial conversion discount to be amortized to earnings. ASU 2017 11 December 15, 2018, 2017 11 not 2017 11 In May 2017, No. 2017 09 “Compensation-Stock Compensation (Topic 718 2017 09 2017 09 718. December 15, 2017, In January 2017, 2017 04 2 It is effective for annual and interim periods beginning after December 15, 2019. January 1, 2017. not 2017 04 In March 2016, No. 2016 06, Derivatives and Hedging (Topic 815 2016 06 2016 06 December 15, 2017, December 15, 2018. not In February 2016, 2016 02, “Leases (Topic 842 2016 02 2016 02 December 15, 2018 not 2016 02 In May 2014, No. 2014 09, 605, August 2015, 2015 14, one 2014 09. December 15, 2017 December 15, 2016. March 2016, 2016 08 April 2016, 2016 10 May 2016, 2016 12 December 2016, 2016 20, 606, September 2017, 2017 13, 605 606 840 842 2014 09. No. 2014 09, The Company will use the modified retrospective method to adopt the provisions of this standard effective January 1, 2018, January 1, 2018 January 1, 2018 January 1, 2018 not The Company does not 606.</t>
  </si>
  <si>
    <t>Note 3 - Acquisition of SynGen</t>
  </si>
  <si>
    <t>Business Combination Disclosure [Text Block]</t>
  </si>
  <si>
    <t>3. Acquisition of SynGen On July 7, 2017, ’s operating assets, including its proprietary cell processing platform technology (the “Transaction”). The business acquired in the Transaction excludes certain assets and liabilities of SynGen that ThermoGenesis did not . The acquisition was consummated for the purpose of enhancing the Company’s cord blood product portfolio and settling litigation between the Company and SynGen. The acquisition was accounted for under the acquisition method of accounting for business combinations which requires, among other things, that the assets acquired and liabilities assumed be recognized at their fair values as of the acquisition date. Acquisition-related costs are not $208,000 six December 31, 2017 The consideration for the Transaction consisted of $1,000,000 ’ issuance at closing to SynGen of an aggregate of 2,000,000 20% $2,528,000. 2,000,000 first Allocation of Consideration Transferred to Net Assets Acquired The following is the summary of the fair value of the assets acquired and the liabilities assumed by Cesca in the Transaction, reconciled to the consideration transferred. Purchase Price: Cash $ 1,000,000 2,000,000 common shares of ThermoGenesis 2,528,000 Fair value of assets acquired: Inventories 649,000 Developed technology 318,000 Trade name 26,000 In process technology 1,143,000 Customer relationships 41,000 Total intangible assets 1,528,000 Equipment 585,000 Total assets 2,762,000 Fair value of liabilities assumed: Other liabilities 15,000 Net assets acquired (2,747,000 ) G oodwill $ 781,000 Supplemental Pro Forma Data The Company used the acquisition method of accounting to account for the SynGen acquisition and, accordingly, the results of SynGen are included in the Company ’s consolidated financial statements for the period subsequent to the date of acquisition. Subsequent to July 7, 2017, $107,000 July 7, 2017, no six December 31, 2017 June 30, 2017 2016 July 1, 2015. Six Months Ended December 31 Year s Ended June 30, 2017 2017 2016 Net revenues $ 6,013,000 $ 15,592,000 $ 12,856,000 Net loss $ (2,600,000 ) $ (30,701,000 ) $ (22,841,000 ) Basic and diluted net loss per common share $ (0.21 ) $ (3.39 ) $ (8.73 ) The unaudited pro forma financial information reflects certain adjustments related to the acquisition, such as the incremental amortization expense in connection with recording acquired identifiable intangible assets at fair value, the revised payroll expense associated with the new salaries of SynGen employees resulting from the merger, the elimination of SynGen expenses related to debt issuance costs, interest and other warrant related expenses, the elimination of the legal fees paid by both parties related to the litigation between Cesca and SynGen as ceasing the litigation was part of the Asset Acquisition Agreement and costs directly related to the acquisition.</t>
  </si>
  <si>
    <t>Note 4 - Intangible Assets and Goodwill</t>
  </si>
  <si>
    <t>Goodwill and Intangible Assets Disclosure [Text Block]</t>
  </si>
  <si>
    <t xml:space="preserve">4 . Intangible Asset s and Goodwill Amount Goodwill at July 1, 2017 $ 13,195,000 Goodwill recognized in SynGen acquisition 781,000 Goodwill at December 31, 2017 $ 13,976,000 Intangible assets consist of the following based on the Company’s determination of the fair value of identifiable assets acquired: As of December 31, 2017 Weighted Average Amortization Period (in Years) Gross Carrying Amount Accumulated Amortization Net Trade names 7 $ 56,000 $ 21,000 $ 35,000 Developed technology 10 318,000 16,000 302,000 Licenses 7 489,000 271,000 218,000 Customer relationships 3 490,000 456,000 34,000 Device registration 7 92,000 65,000 27,000 Amortizable i ntangible assets 1,445,000 829,000 616,000 In process technology 1,143,000 -- 1,143,000 Clinical protocols 19,870,000 -- 19,870,000 Total $ 22,458,000 $ 829,000 $ 21,629,000 As of June 30, 2017 Weighted Average Amortization Period (in Years) Gross Carrying Amount Accumulated Amortization Impairment Net Trade names 7 $ 30,000 $ 14,000 $ 16,000 Licenses 7 482,000 233,000 249,000 Customer relationships 3 443,000 443,000 -- Device registration 7 90,000 60,000 30,000 Covenants not to compete 5 955,000 645,000 $ 310,000 -- Amortizable intangible assets 2,000,000 1,395,000 310,000 295,000 Clinical protocols 19,870,000 -- 19,870,000 Total $ 21,870,000 $ 1,395,000 $ 310,000 $ 20,165,000 As of June 30, 2016 Weighted Average Amortization Period (in Years) Gross Carrying Amount Accumulated Amortization Net Trade names 7 $ 29,000 $ 10,000 $ 19,000 Licenses 7 462,000 157,000 305,000 Customer relationships 3 424,000 335,000 89,000 Device registration 7 86,000 49,000 37,000 Covenants not to compete 5 955,000 454,000 501,000 Amortizable intangible assets 1,956,000 1,005,000 951,000 Clinical protocols 19,870,000 -- 19,870,000 Total $ 21,826,000 $ 1,005,000 $ 20,821,000 The change in the gross carrying amount is due to assets acquired in the SynGen acquisition and foreign currency exchange fluctuations. There was a $310,000 not June 30, 2017 $68,000 six December 31, 2017 $359,000 $438,000 June 30, 2017 2016. not not Year Ended December 31, 2018 $ 137,000 2019 137,000 2020 126,000 2021 42,000 2022 32,000 Thereafter 142,000 Total $ 616,000 </t>
  </si>
  <si>
    <t>Note 5 - Equipment, Net</t>
  </si>
  <si>
    <t>Property, Plant and Equipment Disclosure [Text Block]</t>
  </si>
  <si>
    <t>5 . Equipment , Net Equipment consisted of the following: Six Months Ended December 31, Years Ended June 30, 2017 2017 2016 Estimated Useful Life (years) Machinery and equipment $ 6,507,000 $ 5,772,000 $ 6,604,000 2.5 - 10 Computer and software 718,000 733,000 397,000 2 - 5 Office equipment 253,000 427,000 260,000 5 - 10 Leasehold improvements 528,000 227,000 149,000 Shorter of 5 years or remaining lease term Total equipment 8,006,000 7,159,000 7,410,000 Less accumulated depreciation and amortization (5,010,000 ) (4,829,000 ) (4,448,000 ) Total equipment, net $ 2,996,000 $ 2,330,000 $ 2,962,000 Depreciation and amortization expense for the six December 31, 2017 $254,000 June 30, 2017 2016 $408,000 $630,000,</t>
  </si>
  <si>
    <t>Note 6 - Related Party Transactions</t>
  </si>
  <si>
    <t>Related Party Transactions Disclosure [Text Block]</t>
  </si>
  <si>
    <t>6 . Related Party Transactions Revolving Credit Agreement On March 6, 2017, a Credit Agreement with Boyalife Investment Fund II, Inc. (the “Lender”). The Lender is a wholly owned subsidiary of Boyalife Group Inc., which is owned and controlled by the Company’s Chief Executive Officer and Chairman of the Board of Directors. The Credit Agreement grants to the Company the right to borrow up to $5,000,000 $500,000 March 6, 2022 ( On September 13, 2017, No. 1 amends the Credit Agreement by increasing the Company’s maximum borrowing availability thereunder from $5,000,000 $10,000,000. $10,000,000. $6,700,000 December 31, 2017. The Credit Agreement and the Convertible Promissory Note issued thereunder (the “Note”) provide that the principal and all accrued and unpaid interest under the Loan will be due and payable on the Maturity Date, with payments of interest-only due on the last day of each calendar year. The Loan bears interest at 22% not As of December 31, 2017, $657,000 five The Note can be prepaid in whole or in part by the Company at any time without penalty. If the Note is not ’s common stock at a conversion price equal to 90% 10 may not 19.99% The Maturity Date of the Note is subject to acceleration at the option of the Lender upon customary events of default, which include a breach of the Loan documents, termination of operations, or bankruptcy. The Lender ’s obligation to make advances under the Loan is subject to the Company’s representations and warranties in the Credit Agreement continuing to be true at all times and there being no The Company recorded interest expense of $535,000 six December 31, 2017 $122,000 June 30, 2017. Distributo r Agreement On August 21, 2017, ’ AXP (AutoXpress) System and BioArchive System in the People’s Republic of China (excluding Hong Kong and Taiwan), Singapore, Indonesia, and the Philippines (the “Territories”). Boyalife W.S.N. is related to our Chief Executive Officer and Chairman of our Board of Directors, and an affiliate of Boyalife (Hong Kong) Limited, our largest stockholder. Boyalife W.S.N,’s rights under the agreement include the exclusive right to distribute AXP Disposable Blood Processing Sets and use rights to the AXP The term of the agreement is for three two Revenues During the six December 31, 2017, 1,679,000 $862,000 December 31, 2017. June 30, 2017, $308,000 $308,000 June 30, 2017. Bill Payment Arrangement The Company entered into a bill payment arrangemen t whereby Boyalife Group Ltd. (Payor), the Company’s largest shareholder, agreed to pay the Company’s legal expenses payable to the Company’s attorney related to certain litigation involving SynGen Inc. (the “Bill Payment Arrangement”), although the Company remains jointly and severally liable for the payment of such legal fees. The terms of the Bill Payment Arrangement provided that the Company will reimburse Payor for any and all amounts paid by Payor in connection with the Bill Payment Arrangement under certain specified events. There is no December 31, 2017, $606,000</t>
  </si>
  <si>
    <t>Note 7 - Convertible Debentures</t>
  </si>
  <si>
    <t>Debt Disclosure [Text Block]</t>
  </si>
  <si>
    <t>7 . Convertible Debentures February 2016 In February 2016 $15,000, 000 735,294 $3.40 $2,500, 000 $12,500 ,000 3,676,471 3,529,412 $8.00 five 80% August 13, 2016 December 31, 2017. On August 22, 2016, $12,500 ,000 $8,250,000 6,102,941 2,426,470 $11,403,000 August 22, 2016. $3,153,000 At the time of the conversion, the remaining debt discount of $9,538 ,000 $155,000 Thirty-Year Debenture Restructuring Transaction On August 31, 2015, ng to raise up to $15,000,000 1,102,942 $13.60 five one 606,618 $13.60 eighteen August 31, 2015, $5,500,000 404,412 222,427 second $9,500,000 $10,000,000 August 2015. For financial reporting purposes, the net proceeds of $4,720,000 first $3,385,000 $897,000 $438,000 $0. $4,720,000 30 The Company entered into a registration rights agreement pursuant to which the Company agreed to register all of the shares of common stock then issued and issuable upon conversion in full of the Thirty-Year Debentures and all warrant shares issuable upon exercise of the Series A warrants and Series B warrants. The holders were entitled to receive liquidated damages upon the occurrence of a number of events relating to filing, getting an effective and maintaining an effective registration statement, including the failure of the Company to have such registration statement declared effective by October 26, 2015. not November 24, 2015 five $1,100,000 June 30, 2016. one $220,000 three December 31, 2015. In connection with the February 2016 Upon the Company’s payment of $7.5 $13.60 $8.00. 91%, 1.2%, 5 0%. $149,000 June 30, 2016. Pursuant to the terms of the Consent Repayment and Release Agreement, the holders of the Series B warrants made a single, one 125,000 The Company recomputed the fair value of the Series B warrants using the Binomial option pricing model. All remaining Series B warrants valued at $159,000 This restructuring transaction occurred on February 16, 2016 $795 ,000 June 30, 2016. Payment $ 7,500,000 Repayment of Thirty-Year debentures (5,500,000 ) Payment of accrued liquidated damages and interest (897,000 ) Loss on modification of Series A warrants (149,000 ) Cancellation of Series B derivative obligation (159,000 ) Loss on extinguishment of debt $ 795,000 At the time of the repayment, the remaining debt discount of $4,648 ,000 $765,000 June 30, 2016, $4,720,000 $777,000</t>
  </si>
  <si>
    <t>Note 8 - Derivative Obligations</t>
  </si>
  <si>
    <t>Derivatives and Fair Value [Text Block]</t>
  </si>
  <si>
    <t xml:space="preserve">8 . Derivative Obligations Series A Warrants Series A warrants to purchase 404,41 2 June 30, 2016. Series A December 31, 2017 June 30, 2017 June 30, 2016 Market price of common stock $ 3.00 $ 3.17 $ 2.93 Expected volatility 107 % 110 % 99 % Contractual term (years) 3.2 3.7 4.7 Discount rate 1.99 % 1.66 % 1.01 % Dividend rate 0 % 0 % 0 % Exercise price $ 8.00 $ 8.00 $ 8.00 Expected volatilities are based on the historical volatility of the Company ’s common stock. Contractual term is based on remaining term of the respective warrants. The discount rate represents the yield on U.S. Treasury bonds with a maturity equal to the contractual term. The Company recorded a gain(loss) of $133,000 six December 31, 2017 $60,000 $3,395,000 June 30, 2017 2016, The following table represents the Company ’s fair value hierarchy for its financial liabilities measured at fair value on a recurring basis as of December 31, 2017, June 30, 2017 2016: Derivative Obligation December 31, 2017 June 30, 2017 June 30, 2016 Balance $ 597,000 $ 730,000 $ 670,000 Level 1 $ - $ - $ - Level 2 $ - $ - $ - Level 3 $ 597,000 $ 730,000 $ 670,000 The following table reflects the change in fair value of the Company ’s derivative liabilities for the six December 31, 2017: Amount Balance – July 1, 2015 $ - Addition of derivative obligation at fair value on date of issuance 4,282,000 Reclassification of derivative obligation for exercised warrants (58,000 ) Extinguishment of derivative obligation (159,000 ) Change in fair value of derivative obligation (3,395,000 ) Balance – June 30, 2016 670,000 Change in fair value of derivative obligation 60,000 Balance – June 30, 2017 730,000 Change in fair value of derivative obligation (133,000 ) Balance – December 31, 2017 $ 597,000 </t>
  </si>
  <si>
    <t>Note 9 - Commitments and Contingencies</t>
  </si>
  <si>
    <t>Commitments and Contingencies Disclosure [Text Block]</t>
  </si>
  <si>
    <t xml:space="preserve">9 . Commitments and Contingencies Operating Leases The Company leases the Rancho Cordova and Gurgaon, India facilities pursuant to operating leases. The Rancho Cordova lease expires in May 2019. The Gurgaon lease expires in September 2023, September 2019 three 2,800 July 2020 201 8 521,000 2019 359,000 2020 123,000 Total $ 1,003,000 Rent expense was $241,000 six December 31, 2017 $291,000 $657,000 June 30, 2017 2016, Financial Covenants Effective May 15, 2017, one not $2,000,000. December 31, 2017. Potential Severance Payments T he Company’s Chief Executive Officer (CEO) and Chief Operating Officer (COO) have rights upon termination under their employment agreements. With respect to these agreements at December 31, 2017, $2.6 Contingencies and Restricted Cash In fiscal 2016, transactions. On May 4, 2017, $1,000,000 August 2016. October 2017, $1,000,000 no no December 31, 2017. In the normal course of operations, the Company may December 31, 2017, may not Warranty The Company offers a warranty on all of the Company ’s non-disposable products of one two Changes in the Company ’s product liability which is included in other current liabilities during the period are as follows: Six Months Ended December 31, Years E nded June 30, 2017 2017 2016 Beginning balance $ 588,000 $ 566,000 $ 627,000 Warranties issued during the period 95,000 120,000 97,000 Settlements made during the period (359,000 ) (93,000 ) (287,000 ) Changes in liability for p re-existing warranties during the period (33,000 ) (5,000 ) 129,000 Ending balance $ 291,000 $ 588,000 $ 566,000 </t>
  </si>
  <si>
    <t>Note 10 - Stockholders' Equity</t>
  </si>
  <si>
    <t>Disclosure of Compensation Related Costs, Share-based Payments [Text Block]</t>
  </si>
  <si>
    <t xml:space="preserve">10 . Stockholders ’ Equity Common Stock On December 1, 2017, the Company closed a public offering of common stock consisting of an aggregate of 898,402 $3.00 $2.7 $327,000, $2,368,000. On August 22, 2016, $12,500,0 00 $8,250,000 6,102,941 7 On August 3, 2016, 600,000 $4.10 The net proceeds to the Company from the sale and issuance of the shares, after deducting the offering expenses borne by the Company of $369 ,000, $2,092 ,000. In July 2016, 118,288 ’s 2016 46,879 Warrants A summary of warrant activity is as follows: Six Month s Ended December 31, Years Ended June 30, 2017 2017 2016 Number of Shares Weighted- Average Exercise Price Per hare Number of Shares Weighted- Average Exercise Price Per Share Number of Shares Weighted- Average Exercise Price Per Share Beginning balance 4,828,723 $ 9.37 4,828,723 $ 9.37 252,620 $ 44.18 Warrants granted -- -- 5,238,971 $ 9.83 Warrants exercised (cashless) -- -- (51,712 ) $ 13.60 Warrants expired/canceled -- -- (611,156 ) $ 17.21 Outst anding 4,828,723 $ 9.37 4,828,723 $ 9.37 4,828,723 $ 9.37 Exercisable 4,130,194 $ 9.60 4,130,194 $ 9.60 600,782 $ 19.02 Equity Plans and Agreements The Company recorded stock-base d compensation of $290,000 six December 31, 2017 $1,461,000 $742,000 June 30, 2017 2016. On May 5, 2017, ed 2016 2016 600,000 may November 13, 2017, 2016 may 1,325,000 not November 13, 2018. December 31, 2017, 202,604 2016 The 2 012 2012 25,000 2012 100% not ten one December 31, 2017, 2,444 T he 2006 2006 2006 not 2016. December 31, 2017, 81,823 On December 29, 2017, 2017 280,000 employees, directors, consultants, and advisors of ThermoGenesis. The ThermoGenesis Plan was unanimously approved by the ThermoGenesis stockholders (including the Company) on December 29, 2017. The ThermoGenesis Plan authorizes the issuance of up to 1,000,000 720,000 December 31, 2017. On December 29, 2017, 300,000 ’s common stock at an exercise price of $3.00 five December 31, 2018, 2019, 2020, 2021 2022. no may 2016 November 13, 2018. Effective November 13, 2017, ’s employment agreement by replacing a provision for the annual grant of 25,000 25,000 250,000 December 29, 2017, $3.00, five December 29, 2018, 2019, 2020, 2021 2022 ten no may 2016 November 13, 2018. On July 7, 2016, may The aggregate amount of the cash awards issuable pursuant to the Short Term Plan is approximately $276,000. 104,000 2006 July 26, 2016, 98,417 $266,000 July 1, 2017, July 1, 2017 eight June 30, 2017, 51,636 46,781 July 1, 2017. Upon the termination of the employment of the Company ’s CEO in November 2016 March 2017, $539,000 December 31, 2016, 72,496 79,720 $94,000 March 31, 2017 16,248 15,914 90 no Stock Options The Company issues new shares of common stock upon exercise of stock options. The following is a summary of option activity for the Company’s stock option plans: Number of Shares Weighted- Average Exercise Price Weighted- Average Remaining Contractual Life Aggregate Intrinsic Value Outstanding at July 1, 2017 397,388 $ 5.81 Granted 795,000 $ 3.02 Forfeited/cancelled (28,589 ) $ 3.50 Expired (2,439 ) $ 27.04 Exercised (5,333 ) $ 2.86 Outstanding at December 31, 2017 1,156,027 $ 3.92 8.5 $ 26,000 Vested and Expected to Vest at December 31, 2017 629,215 $ 4.67 7.3 $ 25,000 Exercisable at December 31, 2017 320,319 $ 6.18 5.4 $ 22,000 The aggregat e intrinsic value is calculated as the difference between the exercise price of the underlying awards and the quoted price of the Company’s common stock. During the six December 31, 2017, $8,000 no June 30, 2017 2016. On July 7, 2016, 15 6,100 2016 $2.86, six three seven Non-vested stock option activity for the six December 31, 2017, Non-vested Stock Options Weighted-Average Grant Date Fair Value Outstanding at July 1, 2017 155,316 $ 2.39 Granted 795,000 $ 2.36 Vested (89,133 ) $ 2.35 Forfeited (25,475 ) $ 2.33 Outstanding at December 31, 2017 835,708 $ 2.37 The fair value of the Company ’s stock options granted for the six December 31, 2017 June 30, 2017 2016 Six Month s Ended December 31, Years Ended June 30, 2017 2017 2016 Expected life (years) 6 4 5 Risk-free interest rate 2.3 % 1.3 % 1.5 % Expected volatility 95 % 102 % 80 % Dividend yield 0 % 0 % 0 % The weighted average grant date fair value of options granted during the six December 31, 2017 June 30, 2017 2016 $2.36, $2.16 $5.75, At December 31, 2017, not $714,000. four six December 31, 2017 June 30, 2017 2016 $209,000, $572,000 $354,000, Common Stock Restricted Awards The following is a summary of restricted stock unit activity: Six Months Ended December 31, Years Ended June 30, 2017 2017 2016 Number of Shares Weighted- Average Grant Date Fair Value Number of Shares Weighted- Average Grant Date Fair Value Number of Shares Weighted- Average Grant Date Fair Value Balance at beginning of period 59,694 $ 4.62 63,566 $ 14.96 72,589 $ 22.40 Granted 10,000 $ 3.26 123,417 $ 4.55 10,000 $ 2.98 Vested (69,278 ) $ 4.35 (125,513 ) $ 9.47 (6,120 ) $ 28.94 Forfeited -- (1,776 ) $ 27.05 (12,903 ) $ 41.15 Outstanding at end of period 416 $ 17.60 59,694 $ 4.62 63,566 $ 14.96 In connection with the vesting of the restricted stock unit awards, the election was made by some of the employees to satisfy the applicable federal income tax withholding obligation by a net share settlement, pursuant to which the Company withheld 16,456 six December 31, 2017 145 1,300 June 30, 2017 2016, As of December 31, 2017, $2,000 four </t>
  </si>
  <si>
    <t>Note 11 - Concentrations</t>
  </si>
  <si>
    <t>Concentration Risk Disclosure [Text Block]</t>
  </si>
  <si>
    <t xml:space="preserve">11 . Concentrations A related party distributor had an accounts receivable balance of $862,000 34% $308,000 8% December 31 June 30, 2017, A second $464,000 18%, $304,000 8% $320,000 10% December 31, 2017, June 30, 2017 June 30, 2016, $1,388,000 38% $901,000 28% June 30, 2017 2016, not August 2017 $172,000 7%, $259,000 7% $620,000 19% December 31, 2017, June 30, 2017 2016, Revenues from a related party distributor totaled $1,679,000 28% $308,000 2% six December 31, 2017 June 30, 2017, $560,000 9%, $3,263,000 22% $2,475,000 21% six December 31, 2017 June 30, 2017 2016, one $480,000 8%, $2,842,000 20% $2,797,000 23% six December 31, 2017 June 30, 2017 2016, not August 2017 The following represents the Company ’s revenues by product platform for the: Six Months Ended December 31, Years Ended June 30, 2017 2017 2016 BioArchive $ 2,642,000 $ 3,318,000 $ 2,465,000 AXP 2,577,000 8,715,000 6,932,000 Manual Disposables 498,000 1,195,000 1,507,000 Bone Marrow 191,000 745,000 459,000 Other 105,000 552,000 566,000 $ 6,013,000 $ 14,525,000 $ 11,929,000 The Company had sales in the following geographical areas for the: Six Months Ended December 31, Years Ended June 30, 2017 2017 2016 China $ 2,176,000 $ 3,296,000 $ 2,797,000 United States 1,970,000 6,675,000 5,122,000 Asia – other 983,000 1,951,000 1,955,000 Europe 721,000 1,739,000 1,343,000 Other 163,000 864,000 712,000 $ 6,013,000 $ 14,525,000 $ 11,929,000 The Company attributes revenue to different geographic areas based on where items are shipped or services are performed. One supplier accounted for 61% six December 31, 2017. 64% 20% June 30, 2017. 65% 21% June 30, 2016. The Company has a contract manufacturer in Costa Rica that produces certain disposables. The Company’s equipment, net of accumulated depreciation, is summarized below by geographic area: Six Months Ended December 31, Years Ended June 30, 2017 2017 2016 United States $ 2,265,000 $ 1,559,000 $ 2,030,000 Costa Rica 276,000 322,000 367,000 India 288,000 261,000 279,000 All other countries 167,000 188,000 286,000 Total equipment, net $ 2,996,000 $ 2,330,000 $ 2,962,000 </t>
  </si>
  <si>
    <t>Note 12 - Segment Reporting</t>
  </si>
  <si>
    <t>Segment Reporting Disclosure [Text Block]</t>
  </si>
  <si>
    <t xml:space="preserve">12 . Segment Reporting The Company has two The Clinical Development Segment is developing autologous (utilizing the patient’s own cells) stem cell-based therapeutics that address significant unmet medical needs for applications within the vascular, cardiology and orthopedic markets. The Device Segment is a pioneer and market leader in the development and commercialization of automated technologies for c ell-based t herapeutics and bio-processing. The following table summarizes the operating results of the Company ’s reportable segments: Six Month s Ended December 31, 2017 Clinical Development Device Total Net revenues $ 186,000 $ 5,827,000 $ 6,013,000 Cost of revenues 205,000 3,653,000 3,858,000 Gross profit (19,000 ) 2,174,000 2,155,000 Operating expenses 2,138,000 4,615,000 6,753,000 Operati ng loss $ (2,157,000 ) $ (2,441,000 ) $ (4,598,000 ) Depreciation and amortization $ 152,000 $ 170,000 $ 322,000 Stock-based compensation expense $ 164,000 $ 127,000 $ 291,000 Goodwill $ 13,195,000 $ 781,000 $ 13,976,000 Total assets $ 41,261,000 $ 9,850,000 $ 51,111,000 Year Ended June 30, 2017 Clinical Development Device Total Net revenues $ 492,000 $ 14,033,000 $ 14,525,000 Cost of revenues 466,000 8,220,000 8,686,000 Gross profit 26,000 5,813,000 5,839,000 Operating expenses 8,966,000 6,113,000 15,079,000 Operating loss $ (8,940,000 ) $ (300,000 ) $ (9,240,000 ) Depreciation and amortization $ 501,000 $ 329,000 $ 830,000 Stock-based compensation expense $ 970,000 $ 491,000 $ 1,461,000 Year Ended June 30, 2016 Clinical Development Device Total Net revenues $ 646,000 $ 11,283,000 $ 11,929,000 Cost of revenues 574,000 8,611,000 9,185,000 Gross profit 72,000 2,672,000 2,744,000 Operating expenses 8,312,000 5,297,000 13,609,000 Operating loss $ (8,240,000 ) $ (2,625,000 ) $ (10,865,000 ) Depreciation and amortization $ 644,000 $ 524,000 $ 1,168,000 Stock-based compensation expense $ 548,000 $ 194,000 $ 742,000 </t>
  </si>
  <si>
    <t>Note 13 - Income Taxes</t>
  </si>
  <si>
    <t>Income Tax Disclosure [Text Block]</t>
  </si>
  <si>
    <t xml:space="preserve">13 . Income Taxes Loss before income tax benefits was comprised of $ 4,551,000 $457,000 six December 31, 2017, $29,005,000 $763,000 June 30, 2017 $17,789,000 $799,000 June 30, 2016. The reconciliation of federal income tax attributable to operations computed at the federal statutory tax rate to income tax benefit is as follows for the: Six Months Ended December 31, Years Ended June 30, 2017 2017 2016 Statutory federal income tax benefit $ (1,703,000 ) $ (10,121,000 ) $ (6,300,000 ) Unbenefited net operating losses and credits (14,427,000 ) 2,281,000 3,391,000 United States tax reform rate change 13,658,000 -- -- Disallowed financing costs 149,000 6,959,000 2,607,000 State and local taxes 60,000 88,000 69,000 Other 25,000 120,000 233,000 Total income tax benefit $ (2,238,000 ) $ (673,000 ) $ -- The deferred income tax benefit for the six December 31, 2017 of $2,238,000 December 22, 2017. 21% 35% 14%. December 22, 2017, $13,658,000 no 21% The deferred income tax benefit of $673,000 for the year ended June 30, 2017 $559,000 2017, $157,000 2016 $402,000 2016. June 30, 2015 June 30, 2016, 2017. not not At December 31, 2017, $123,046,000 $44,467,000, 2018 2037. At December 31, 2017, $1,509,000 2019 2037, $1,466,000 not Significant components of the Company ’s deferred tax assets and liabilities for federal and state income taxes are as follows: Six Month s Ended December 31, Years Ended June 30, 2017 2017 2016 Deferred tax assets: Net operating loss carryforwards $ 29,682,000 $ 43,687,000 $ 41,023,000 Income tax credit carryforwards 2,667,000 2,419,000 2,367,000 Stock compensation 751,000 1,047,000 874,000 Other 831,000 1,124,000 1,858,000 Total deferred tax assets 33,931,000 48,277,000 46,122,000 Deferred tax liabilities Indefinite lived intangible assets (4,730,000 ) (6,968,000 ) (7,641,000 ) Depreciation and amortization (126,000 ) (176,000 ) (230,000 ) Total deferred tax liabilities (4,856,000 ) (7,144,000 ) (7,871,000 ) Valuation allowance (33,805,000 ) (48,101,000 ) (45,892,000 ) Net deferred taxes $ (4,730,000 ) $ (6,968,000 ) $ (7,641,000 ) ASC 740 not." not The valuation allowance decreased by ( $14,296,000 six December 31, 2017 $2,209,000 $3,484,000 June 30, 2017 2016 In August 2016, Debentures effected an “ownership change” as defined under the provisions of the Tax Reform Act of 1986. may December 31, 2017, </t>
  </si>
  <si>
    <t>Note 14 - Employee Retirement Plan</t>
  </si>
  <si>
    <t>Pension and Other Postretirement Benefits Disclosure [Text Block]</t>
  </si>
  <si>
    <t>14 . Employee Retirement Plan The Company sponsors an Employee Retirement Plan, generally available to all employees, in accordance with Section 401 may may no six December 31, 2017 June 30, 2017 2016.</t>
  </si>
  <si>
    <t>Note 15 - Subsequent Events</t>
  </si>
  <si>
    <t>Subsequent Events [Text Block]</t>
  </si>
  <si>
    <t>15. Subsequent Events The Company has evaluated e vents subsequent to the balance sheet date for inclusion in the accompanying consolidated financial statements through the date of issuance and determined that no On March 12, 2018, X Pursuant to the terms of the A greement, ThermoGenesis has granted IncoCell an exclusive license to purchase and use, at a discounted purchase price, X ten may ninety 90</t>
  </si>
  <si>
    <t>Significant Accounting Policies (Policies)</t>
  </si>
  <si>
    <t>Accounting Policies [Abstract]</t>
  </si>
  <si>
    <t>Use of Estimates, Policy [Policy Text Block]</t>
  </si>
  <si>
    <t>Use of Estimates Preparation of financial statements in conformity with accounting principles generally accepted in the United States of America (GAAP) and pursuant to the rules and regulations of the United States Securities Exchange Commission (SEC) requires management to make estimates and assumptions that affect the reported amounts of assets and liabilities at the date of the consolidated financial statements and the reported amounts of revenues and expenses during the reporting period. Estimates are used for, but not</t>
  </si>
  <si>
    <t>Revenue Recognition, Policy [Policy Text Block]</t>
  </si>
  <si>
    <t>Revenue Recognition Revenues from the sale of the Company ’s products and services are recognized when persuasive evidence of an arrangement exists, delivery has occurred (or services have been rendered), the price is fixed or determinable, and collectability is reasonably assured. The Company generally ships products F.O.B. shipping point. There is no The Company ’s sales are generally through distributors. There is no not may not Revenue arrangements with multiple deliverables are divided into units of accounting if certain criteria are met, including whether the deliverable item(s) has (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endor specific objective evidence of value (VSOE), when available, or an estimate of selling price when VSOE is not Service revenue generated from contracts for providing maintenance of equipment is amortized over the life of the agreement. Revenue generated from storage contracts is deferred and recorded ratably over the life of the agreement, up to 21 Revenues are net of normal discounts. Shipping and handling fees billed to customers are included in net revenues, while the related costs are included in cost of revenues.</t>
  </si>
  <si>
    <t>Cash and Cash Equivalents, Policy [Policy Text Block]</t>
  </si>
  <si>
    <t>Cash and Cash Equivalents The Company considers all highly liquid investments with a maturity of three Financial instruments that potentially subject the Company to a concentration of credit risk consist of cash and cash equivalents. The Company’s cash and cash equivalents is maintained in checking accounts, money market funds and certificates of deposits with reputable financial institutions that may $71,000, $46,000 $104,000 December 31, 2017 June 30, 2017 2016, not</t>
  </si>
  <si>
    <t>Foreign Currency Transactions and Translations Policy [Policy Text Block]</t>
  </si>
  <si>
    <t>Foreign Currenc y Translation The Company ’s reporting currency is the US dollar. The functional currency of the Company’s subsidiaries in India is the Indian rupee (INR). Assets and liabilities are translated into US dollars at period end exchange rates. Revenue and expenses are translated at average rates of exchange prevailing during the periods presented. Cash flows are also translated at average exchange rates for the period, therefore, amounts reported on the consolidated statement of cash flows do not $5,000 six December 31, 2017 $1,000 $32,000 June 30, 2017 2016,</t>
  </si>
  <si>
    <t>Goodwill and Intangible Assets, Goodwill, Policy [Policy Text Block]</t>
  </si>
  <si>
    <t xml:space="preserve">Goodwill, Intangible Assets and Impairment Assessments Goodwill represents the excess of the purchase price in a business combination over the fair value of net tangible and intangible assets acquired. Intangible assets that are not three ten not For goodwill and indefinite-lived intangible assets (clinical protocols), the carrying amounts are periodically reviewed for impairment (at least annually) and whenever events or changes in circumstances indicate that the carrying value of these assets may not ASC) 350, not 50 2 The Company performed a quant itative assessment as of April 1, 2017 December 31, 2017. no For the definite-lived intangible assets, there were no may not As such, no no $310,000 not June 30, 2017 </t>
  </si>
  <si>
    <t>Fair Value of Financial Instruments, Policy [Policy Text Block]</t>
  </si>
  <si>
    <t>Fair Value of Financial Instru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Quoted market prices in active markets for identical assets or liabilities. Level 2: Other observable inputs other than Level 1 not Level 3: Unobservable inputs reflecting the reporting entity’s own assumptions. The carrying values of cash and cash equivalents, accounts receivable and accounts payable approximate fair value due to their short duration. The fair value of the Company’s derivative obligation liability is classified as Level 3</t>
  </si>
  <si>
    <t>Receivables, Policy [Policy Text Block]</t>
  </si>
  <si>
    <t xml:space="preserve">Accounts Receivable and Allowance for Doubtful Accounts The Company ’s receivables are recorded when billed and represent claims against third may </t>
  </si>
  <si>
    <t>Inventory, Policy [Policy Text Block]</t>
  </si>
  <si>
    <t xml:space="preserve">Inventories Inventories are stated at the lower of cost or net realizable value and include the cost of material, labor and manufacturing overhead. Cost is determined on the first first not Because some of the Company ’s products are highly dependent on government and third may may </t>
  </si>
  <si>
    <t>Property, Plant and Equipment, Policy [Policy Text Block]</t>
  </si>
  <si>
    <t>Equipment Equipment consisting of office furniture, computer, machinery and equipment is recorded at cost less accumulated depreciation and amortization. Repairs and maintenance costs are expensed as incurred. Depreciation for office furniture, computer, machinery and equipment is computed under the straight-line method over the estimated useful lives. Leasehold improvements are amortized under the straight-line method over their estimated useful lives or the remaining lease period, whichever is shorter. When equipment is sold or otherwise disposed of, the asset account and related accumulated depreciation account are relieved, and the impact of any resulting gain or loss is recognized within Other income and (expenses) in the consolidated statement of operations for the period.</t>
  </si>
  <si>
    <t>Standard Product Warranty, Policy [Policy Text Block]</t>
  </si>
  <si>
    <t>Warranty The Company provides for the estimated cost of product warranties at the time revenue is recognized. The Company’s warranty obligation is calculated based on estimated product failure rates, material usage and estimated service delivery costs incurred in correcting a product failure.</t>
  </si>
  <si>
    <t>Debt, Policy [Policy Text Block]</t>
  </si>
  <si>
    <t>Debt Issue Costs The Company amortizes debt issue costs to interest expense over the life of the associated debt instrument, using the straight-line method which approximates the interest rate method. Debt Discount The Company amortizes debt discount over the life of the associated debt instrument, using the straight-line method which approx imates the interest rate method.</t>
  </si>
  <si>
    <t>Derivatives, Policy [Policy Text Block]</t>
  </si>
  <si>
    <t>Derivative Financial Instruments In connection with the sale of convertible debt and equity instruments, the Company may If freestanding warrants are issued and accounted for as derivative instrument liabilities (rather than as equity), the proceeds are first</t>
  </si>
  <si>
    <t>Share-based Compensation, Option and Incentive Plans Policy [Policy Text Block]</t>
  </si>
  <si>
    <t>Stock - Based Compensation The Company has three 10. Valuation and Amortization Method – The Company estimates the fair value of stock options granted using the Black-Scholes-Merton option-pricing formula. This fair value is then amortized on a straight-line basis over the requisite service periods of the awards, which is generally the vesting period. The formula does not not Expected Term – For options which the Company has limited available data, the expected term of the option is based on the simplified method. This simplified method averages an award’s vesting term and its contractual term. For all other options, the Company's expected term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 Expected Volatility – Expected volatility is based on historical volatility. Historical volatility is computed using daily pricing observations for recent periods that correspond to the expected term of the options. Expected Dividend – The Company has not not zero Risk-Free Interest Rate – The Company bases the risk-free interest rate used in the valuation method on the implied yield currently available on U.S. Treasury zero Estimated Forfeitures – When estimating forfeitures, the Company considers voluntary and involuntary termination behavior as well as analysis of actual option forfeitures.</t>
  </si>
  <si>
    <t>Research and Development Expense, Policy [Policy Text Block]</t>
  </si>
  <si>
    <t>Research and Development Research and development costs, consisting of salaries and benefits, costs of clinical trials, costs of disposables, facility costs, contracted services and stock-based compensation from the engineering, regulatory, scientific and clinical affairs departments, that are useful in developing and clinically testing new products, services, processes or techniques, as well as expenses for activities that may no</t>
  </si>
  <si>
    <t>Business Combinations Policy [Policy Text Block]</t>
  </si>
  <si>
    <t>A cquired In-Process Research and Development Acquired in-pro cess research and development (clinical protocols) that the Company acquires through business combinations represents the fair value assigned to incomplete research projects which, at the time of acquisition, have not first not not 2017 April 1, 2017. no December 31, 2017, no</t>
  </si>
  <si>
    <t>Legal Costs, Policy [Policy Text Block]</t>
  </si>
  <si>
    <t>Patent Costs T he costs incurred in connection with patent applications, in defending and maintaining intellectual property rights and litigation proceedings are expensed as incurred.</t>
  </si>
  <si>
    <t>Concentration Risk, Credit Risk, Policy [Policy Text Block]</t>
  </si>
  <si>
    <t>Credit Risk Currently, the Company primarily manufactures and sells cellular processing systems and thermodynamic devices principally to the blood and cellular component processing industry and performs ongoing evaluations of the credit worthiness of the Company ’s customers. The Company believes that adequate To date, the Company has not</t>
  </si>
  <si>
    <t>Segment Reporting, Policy [Policy Text Block]</t>
  </si>
  <si>
    <t>Segment Reporting Operating segments are defined as components of an enterprise about which separate financial information is available that is evaluated regularly by the Chief Operating Decis ion Maker (CODM), or decision-making group, whose function is to allocate resources to and assess the performance of the operating segments. The Company has identified its chief executive officer and chief operating officer as the CODM. In determining its reportable segments, the Company considered the markets and the products or services provided to those markets. The Company has two ● The Clinical Development Segment, is devel op ing autologous (utilizing the patient’s own cells) stem cell-based therapeutics that address significant unmet medical needs for applications within the vascular, cardiology and orthopedic markets. ● The Device Segment, engages in the development and commercialization of automated technologies for c ell-based t herapeutics and bio-processing. The device division is operated through the Company’s ThermoGenesis subsidiary.</t>
  </si>
  <si>
    <t>Income Tax, Policy [Policy Text Block]</t>
  </si>
  <si>
    <t>Income Taxes The tax years 1999 2017 no no no The Company ’s estimates of income taxes and the significant items resulting in the recognition of deferred tax assets and liabilities reflect the Company’s assessment of future tax consequences of transactions that have been reflected in the financial statements or tax returns for each taxing jurisdiction in which the Company operates. The Company bases the provision for income taxes on the Company’s current period results of operations, changes in deferred income tax assets and liabilities, income tax rates, and changes in estimates of uncertain tax positions in the jurisdictions in which the Company operates. The Company recognizes deferred tax assets and liabilities when there are temporary differences between the financial reporting basis and tax basis of assets and liabilities and for the expected benefits of using net operating loss and tax credit loss carryforwards. The Company establishes valuation allowances when necessary to reduce the carrying amount of deferred income tax assets to the amounts that the Company believes are more likely than not one may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the Company’s estimate of the appropriate tax basis that will be accepted by the various taxing authorities and its determination as to whether any of the acquired deferred tax liabilities could be a source of taxable income to realize the Company’s pre-existing deferred tax assets.</t>
  </si>
  <si>
    <t>Earnings Per Share, Policy [Policy Text Block]</t>
  </si>
  <si>
    <t>Net Loss per Share Net loss per share is computed by dividing the net loss to common stockhold 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consisted of the following at: December 31, June 30, 2017 2017 2016 Common stock equivalents of convertible debentures -- -- 3,676,471 Vested Series A warrants 404,412 404,412 404,412 Unvested Series A warrants (1) 698,529 698,529 698,529 Warrants – other 3,725,782 3,725,782 3,725,782 Stock options 1,156,027 397,388 104,378 Restricted stock units 416 59,694 63,566 Total 5,985,166 5,285,805 8,673,138 ( 1 The unvested Series A warrants were subject to vesting based upon the amount of funds actually received by the Company in the second August 2015 The warrants will remain outstanding but unvested until they expire in February 2021.</t>
  </si>
  <si>
    <t>Reclassification, Policy [Policy Text Block]</t>
  </si>
  <si>
    <t>Reclassifications Certain reclassifications have been made to the prior year ’s consolidated financial statements to conform to the current year presentation. These reclassifications had no</t>
  </si>
  <si>
    <t>New Accounting Pronouncements, Policy [Policy Text Block]</t>
  </si>
  <si>
    <t>Recently Adopted Accounting Standards In November 2016, al Accounting Standards Board (FASB) issued Accounting Standards Update (ASU) 2016 18, “Restricted Cash” no one January 1, 2018, $1,000,000 December 31, 2017 no In March 2016, FASB issued ASU 2016 09, Compensation - Stock Compensation (Topic 718 2016 09 2016 09 July 1, 2017. not In July 2015, No. 2015 11, Inventory: Simplifying the Measurement of Inventory not first 2015 11 July 1, 2017. not Recently Issued Accounting Standards In July 2 017, No. 2017 11, Earnings Per Share (Topic 260 480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 11 may no For convertible instruments with embedded conversion features containing down round provisions, entities will recognize the value of the down round as a beneficial conversion discount to be amortized to earnings. ASU 2017 11 December 15, 2018, 2017 11 not 2017 11 In May 2017, No. 2017 09 “Compensation-Stock Compensation (Topic 718 2017 09 2017 09 718. December 15, 2017, In January 2017, 2017 04 2 It is effective for annual and interim periods beginning after December 15, 2019. January 1, 2017. not 2017 04 In March 2016, No. 2016 06, Derivatives and Hedging (Topic 815 2016 06 2016 06 December 15, 2017, December 15, 2018. not In February 2016, 2016 02, “Leases (Topic 842 2016 02 2016 02 December 15, 2018 not 2016 02 In May 2014, No. 2014 09, 605, August 2015, 2015 14, one 2014 09. December 15, 2017 December 15, 2016. March 2016, 2016 08 April 2016, 2016 10 May 2016, 2016 12 December 2016, 2016 20, 606, September 2017, 2017 13, 605 606 840 842 2014 09. No. 2014 09, The Company will use the modified retrospective method to adopt the provisions of this standard effective January 1, 2018, January 1, 2018 January 1, 2018 January 1, 2018 not The Company does not 606.</t>
  </si>
  <si>
    <t>Note 2 - Summary of Significant Accounting Policies (Tables)</t>
  </si>
  <si>
    <t>Notes Tables</t>
  </si>
  <si>
    <t>Schedule of Antidilutive Securities Excluded from Computation of Earnings Per Share [Table Text Block]</t>
  </si>
  <si>
    <t xml:space="preserve"> December 31, June 30, 2017 2017 2016 Common stock equivalents of convertible debentures -- -- 3,676,471 Vested Series A warrants 404,412 404,412 404,412 Unvested Series A warrants (1) 698,529 698,529 698,529 Warrants – other 3,725,782 3,725,782 3,725,782 Stock options 1,156,027 397,388 104,378 Restricted stock units 416 59,694 63,566 Total 5,985,166 5,285,805 8,673,138 </t>
  </si>
  <si>
    <t>Note 3 - Acquisition of SynGen (Tables)</t>
  </si>
  <si>
    <t>Schedule of Recognized Identified Assets Acquired and Liabilities Assumed [Table Text Block]</t>
  </si>
  <si>
    <t xml:space="preserve"> Purchase Price: Cash $ 1,000,000 2,000,000 common shares of ThermoGenesis 2,528,000 Fair value of assets acquired: Inventories 649,000 Developed technology 318,000 Trade name 26,000 In process technology 1,143,000 Customer relationships 41,000 Total intangible assets 1,528,000 Equipment 585,000 Total assets 2,762,000 Fair value of liabilities assumed: Other liabilities 15,000 Net assets acquired (2,747,000 ) G oodwill $ 781,000 </t>
  </si>
  <si>
    <t>Business Acquisition, Pro Forma Information [Table Text Block]</t>
  </si>
  <si>
    <t xml:space="preserve"> Six Months Ended December 31 Year s Ended June 30, 2017 2017 2016 Net revenues $ 6,013,000 $ 15,592,000 $ 12,856,000 Net loss $ (2,600,000 ) $ (30,701,000 ) $ (22,841,000 ) Basic and diluted net loss per common share $ (0.21 ) $ (3.39 ) $ (8.73 )</t>
  </si>
  <si>
    <t>Note 4 - Intangible Assets and Goodwill (Tables)</t>
  </si>
  <si>
    <t>Schedule of Goodwill [Table Text Block]</t>
  </si>
  <si>
    <t xml:space="preserve"> Amount Goodwill at July 1, 2017 $ 13,195,000 Goodwill recognized in SynGen acquisition 781,000 Goodwill at December 31, 2017 $ 13,976,000 </t>
  </si>
  <si>
    <t>Schedule of Finite-Lived Intangible Assets [Table Text Block]</t>
  </si>
  <si>
    <t xml:space="preserve"> As of December 31, 2017 Weighted Average Amortization Period (in Years) Gross Carrying Amount Accumulated Amortization Net Trade names 7 $ 56,000 $ 21,000 $ 35,000 Developed technology 10 318,000 16,000 302,000 Licenses 7 489,000 271,000 218,000 Customer relationships 3 490,000 456,000 34,000 Device registration 7 92,000 65,000 27,000 Amortizable i ntangible assets 1,445,000 829,000 616,000 In process technology 1,143,000 -- 1,143,000 Clinical protocols 19,870,000 -- 19,870,000 Total $ 22,458,000 $ 829,000 $ 21,629,000 As of June 30, 2017 Weighted Average Amortization Period (in Years) Gross Carrying Amount Accumulated Amortization Impairment Net Trade names 7 $ 30,000 $ 14,000 $ 16,000 Licenses 7 482,000 233,000 249,000 Customer relationships 3 443,000 443,000 -- Device registration 7 90,000 60,000 30,000 Covenants not to compete 5 955,000 645,000 $ 310,000 -- Amortizable intangible assets 2,000,000 1,395,000 310,000 295,000 Clinical protocols 19,870,000 -- 19,870,000 Total $ 21,870,000 $ 1,395,000 $ 310,000 $ 20,165,000 As of June 30, 2016 Weighted Average Amortization Period (in Years) Gross Carrying Amount Accumulated Amortization Net Trade names 7 $ 29,000 $ 10,000 $ 19,000 Licenses 7 462,000 157,000 305,000 Customer relationships 3 424,000 335,000 89,000 Device registration 7 86,000 49,000 37,000 Covenants not to compete 5 955,000 454,000 501,000 Amortizable intangible assets 1,956,000 1,005,000 951,000 Clinical protocols 19,870,000 -- 19,870,000 Total $ 21,826,000 $ 1,005,000 $ 20,821,000 </t>
  </si>
  <si>
    <t>Schedule of Finite-Lived Intangible Assets, Future Amortization Expense [Table Text Block]</t>
  </si>
  <si>
    <t xml:space="preserve"> Year Ended December 31, 2018 $ 137,000 2019 137,000 2020 126,000 2021 42,000 2022 32,000 Thereafter 142,000 Total $ 616,000 </t>
  </si>
  <si>
    <t>Note 5 - Equipment, Net (Tables)</t>
  </si>
  <si>
    <t>Property, Plant and Equipment [Table Text Block]</t>
  </si>
  <si>
    <t xml:space="preserve"> Six Months Ended December 31, Years Ended June 30, 2017 2017 2016 Estimated Useful Life (years) Machinery and equipment $ 6,507,000 $ 5,772,000 $ 6,604,000 2.5 - 10 Computer and software 718,000 733,000 397,000 2 - 5 Office equipment 253,000 427,000 260,000 5 - 10 Leasehold improvements 528,000 227,000 149,000 Shorter of 5 years or remaining lease term Total equipment 8,006,000 7,159,000 7,410,000 Less accumulated depreciation and amortization (5,010,000 ) (4,829,000 ) (4,448,000 ) Total equipment, net $ 2,996,000 $ 2,330,000 $ 2,962,000 </t>
  </si>
  <si>
    <t>Note 7 - Convertible Debentures (Tables)</t>
  </si>
  <si>
    <t>Schedule of Extinguishment of Debt [Table Text Block]</t>
  </si>
  <si>
    <t xml:space="preserve"> Payment $ 7,500,000 Repayment of Thirty-Year debentures (5,500,000 ) Payment of accrued liquidated damages and interest (897,000 ) Loss on modification of Series A warrants (149,000 ) Cancellation of Series B derivative obligation (159,000 ) Loss on extinguishment of debt $ 795,000 </t>
  </si>
  <si>
    <t>Note 8 - Derivative Obligations (Tables)</t>
  </si>
  <si>
    <t>Fair Value Measurements, Recurring and Nonrecurring, Valuation Techniques [Table Text Block]</t>
  </si>
  <si>
    <t xml:space="preserve"> Series A December 31, 2017 June 30, 2017 June 30, 2016 Market price of common stock $ 3.00 $ 3.17 $ 2.93 Expected volatility 107 % 110 % 99 % Contractual term (years) 3.2 3.7 4.7 Discount rate 1.99 % 1.66 % 1.01 % Dividend rate 0 % 0 % 0 % Exercise price $ 8.00 $ 8.00 $ 8.00 </t>
  </si>
  <si>
    <t>Fair Value Measurements, Recurring and Nonrecurring [Table Text Block]</t>
  </si>
  <si>
    <t xml:space="preserve"> Derivative Obligation December 31, 2017 June 30, 2017 June 30, 2016 Balance $ 597,000 $ 730,000 $ 670,000 Level 1 $ - $ - $ - Level 2 $ - $ - $ - Level 3 $ 597,000 $ 730,000 $ 670,000 </t>
  </si>
  <si>
    <t>Derivative Instruments, Gain (Loss) [Table Text Block]</t>
  </si>
  <si>
    <t xml:space="preserve"> Amount Balance – July 1, 2015 $ - Addition of derivative obligation at fair value on date of issuance 4,282,000 Reclassification of derivative obligation for exercised warrants (58,000 ) Extinguishment of derivative obligation (159,000 ) Change in fair value of derivative obligation (3,395,000 ) Balance – June 30, 2016 670,000 Change in fair value of derivative obligation 60,000 Balance – June 30, 2017 730,000 Change in fair value of derivative obligation (133,000 ) Balance – December 31, 2017 $ 597,000 </t>
  </si>
  <si>
    <t>Note 9 - Commitments and Contingencies (Tables)</t>
  </si>
  <si>
    <t>Schedule of Future Minimum Rental Payments for Operating Leases [Table Text Block]</t>
  </si>
  <si>
    <t xml:space="preserve"> 201 8 521,000 2019 359,000 2020 123,000 Total $ 1,003,000 </t>
  </si>
  <si>
    <t>Schedule of Product Warranty Liability [Table Text Block]</t>
  </si>
  <si>
    <t xml:space="preserve"> Six Months Ended December 31, Years E nded June 30, 2017 2017 2016 Beginning balance $ 588,000 $ 566,000 $ 627,000 Warranties issued during the period 95,000 120,000 97,000 Settlements made during the period (359,000 ) (93,000 ) (287,000 ) Changes in liability for p re-existing warranties during the period (33,000 ) (5,000 ) 129,000 Ending balance $ 291,000 $ 588,000 $ 566,000 </t>
  </si>
  <si>
    <t>Note 10 - Stockholders' Equity (Tables)</t>
  </si>
  <si>
    <t>Schedule of Stockholders' Equity Note, Warrants or Rights [Table Text Block]</t>
  </si>
  <si>
    <t xml:space="preserve"> Six Month s Ended December 31, Years Ended June 30, 2017 2017 2016 Number of Shares Weighted- Average Exercise Price Per hare Number of Shares Weighted- Average Exercise Price Per Share Number of Shares Weighted- Average Exercise Price Per Share Beginning balance 4,828,723 $ 9.37 4,828,723 $ 9.37 252,620 $ 44.18 Warrants granted -- -- 5,238,971 $ 9.83 Warrants exercised (cashless) -- -- (51,712 ) $ 13.60 Warrants expired/canceled -- -- (611,156 ) $ 17.21 Outst anding 4,828,723 $ 9.37 4,828,723 $ 9.37 4,828,723 $ 9.37 Exercisable 4,130,194 $ 9.60 4,130,194 $ 9.60 600,782 $ 19.02 </t>
  </si>
  <si>
    <t>Share-based Compensation, Stock Options, Activity [Table Text Block]</t>
  </si>
  <si>
    <t xml:space="preserve"> Number of Shares Weighted- Average Exercise Price Weighted- Average Remaining Contractual Life Aggregate Intrinsic Value Outstanding at July 1, 2017 397,388 $ 5.81 Granted 795,000 $ 3.02 Forfeited/cancelled (28,589 ) $ 3.50 Expired (2,439 ) $ 27.04 Exercised (5,333 ) $ 2.86 Outstanding at December 31, 2017 1,156,027 $ 3.92 8.5 $ 26,000 Vested and Expected to Vest at December 31, 2017 629,215 $ 4.67 7.3 $ 25,000 Exercisable at December 31, 2017 320,319 $ 6.18 5.4 $ 22,000 </t>
  </si>
  <si>
    <t>Non Vested Stock Options Activity [Table Text Block]</t>
  </si>
  <si>
    <t xml:space="preserve"> Non-vested Stock Options Weighted-Average Grant Date Fair Value Outstanding at July 1, 2017 155,316 $ 2.39 Granted 795,000 $ 2.36 Vested (89,133 ) $ 2.35 Forfeited (25,475 ) $ 2.33 Outstanding at December 31, 2017 835,708 $ 2.37 </t>
  </si>
  <si>
    <t>Schedule of Share-based Payment Award, Stock Options, Valuation Assumptions [Table Text Block]</t>
  </si>
  <si>
    <t xml:space="preserve"> Six Month s Ended December 31, Years Ended June 30, 2017 2017 2016 Expected life (years) 6 4 5 Risk-free interest rate 2.3 % 1.3 % 1.5 % Expected volatility 95 % 102 % 80 % Dividend yield 0 % 0 % 0 %</t>
  </si>
  <si>
    <t>Schedule of Share-based Compensation, Restricted Stock and Restricted Stock Units Activity [Table Text Block]</t>
  </si>
  <si>
    <t xml:space="preserve"> Six Months Ended December 31, Years Ended June 30, 2017 2017 2016 Number of Shares Weighted- Average Grant Date Fair Value Number of Shares Weighted- Average Grant Date Fair Value Number of Shares Weighted- Average Grant Date Fair Value Balance at beginning of period 59,694 $ 4.62 63,566 $ 14.96 72,589 $ 22.40 Granted 10,000 $ 3.26 123,417 $ 4.55 10,000 $ 2.98 Vested (69,278 ) $ 4.35 (125,513 ) $ 9.47 (6,120 ) $ 28.94 Forfeited -- (1,776 ) $ 27.05 (12,903 ) $ 41.15 Outstanding at end of period 416 $ 17.60 59,694 $ 4.62 63,566 $ 14.96 </t>
  </si>
  <si>
    <t>Note 11 - Concentrations (Tables)</t>
  </si>
  <si>
    <t>Schedules of Concentration of Risk, by Risk Factor [Table Text Block]</t>
  </si>
  <si>
    <t xml:space="preserve"> Six Months Ended December 31, Years Ended June 30, 2017 2017 2016 BioArchive $ 2,642,000 $ 3,318,000 $ 2,465,000 AXP 2,577,000 8,715,000 6,932,000 Manual Disposables 498,000 1,195,000 1,507,000 Bone Marrow 191,000 745,000 459,000 Other 105,000 552,000 566,000 $ 6,013,000 $ 14,525,000 $ 11,929,000 </t>
  </si>
  <si>
    <t>Schedule of Revenue from External Customers Attributed to Foreign Countries by Geographic Area [Table Text Block]</t>
  </si>
  <si>
    <t xml:space="preserve"> Six Months Ended December 31, Years Ended June 30, 2017 2017 2016 China $ 2,176,000 $ 3,296,000 $ 2,797,000 United States 1,970,000 6,675,000 5,122,000 Asia – other 983,000 1,951,000 1,955,000 Europe 721,000 1,739,000 1,343,000 Other 163,000 864,000 712,000 $ 6,013,000 $ 14,525,000 $ 11,929,000 </t>
  </si>
  <si>
    <t>Schedule of Disclosure on Geographic Areas, Long-Lived Assets in Individual Foreign Countries by Country [Table Text Block]</t>
  </si>
  <si>
    <t xml:space="preserve"> Six Months Ended December 31, Years Ended June 30, 2017 2017 2016 United States $ 2,265,000 $ 1,559,000 $ 2,030,000 Costa Rica 276,000 322,000 367,000 India 288,000 261,000 279,000 All other countries 167,000 188,000 286,000 Total equipment, net $ 2,996,000 $ 2,330,000 $ 2,962,000 </t>
  </si>
  <si>
    <t>Note 12 - Segment Reporting (Tables)</t>
  </si>
  <si>
    <t>Reconciliation of Revenue from Segments to Consolidated [Table Text Block]</t>
  </si>
  <si>
    <t xml:space="preserve"> Six Month s Ended December 31, 2017 Clinical Development Device Total Net revenues $ 186,000 $ 5,827,000 $ 6,013,000 Cost of revenues 205,000 3,653,000 3,858,000 Gross profit (19,000 ) 2,174,000 2,155,000 Operating expenses 2,138,000 4,615,000 6,753,000 Operati ng loss $ (2,157,000 ) $ (2,441,000 ) $ (4,598,000 ) Depreciation and amortization $ 152,000 $ 170,000 $ 322,000 Stock-based compensation expense $ 164,000 $ 127,000 $ 291,000 Goodwill $ 13,195,000 $ 781,000 $ 13,976,000 Total assets $ 41,261,000 $ 9,850,000 $ 51,111,000 Year Ended June 30, 2017 Clinical Development Device Total Net revenues $ 492,000 $ 14,033,000 $ 14,525,000 Cost of revenues 466,000 8,220,000 8,686,000 Gross profit 26,000 5,813,000 5,839,000 Operating expenses 8,966,000 6,113,000 15,079,000 Operating loss $ (8,940,000 ) $ (300,000 ) $ (9,240,000 ) Depreciation and amortization $ 501,000 $ 329,000 $ 830,000 Stock-based compensation expense $ 970,000 $ 491,000 $ 1,461,000 Year Ended June 30, 2016 Clinical Development Device Total Net revenues $ 646,000 $ 11,283,000 $ 11,929,000 Cost of revenues 574,000 8,611,000 9,185,000 Gross profit 72,000 2,672,000 2,744,000 Operating expenses 8,312,000 5,297,000 13,609,000 Operating loss $ (8,240,000 ) $ (2,625,000 ) $ (10,865,000 ) Depreciation and amortization $ 644,000 $ 524,000 $ 1,168,000 Stock-based compensation expense $ 548,000 $ 194,000 $ 742,000 </t>
  </si>
  <si>
    <t>Note 13 - Income Taxes (Tables)</t>
  </si>
  <si>
    <t>Schedule of Effective Income Tax Rate Reconciliation [Table Text Block]</t>
  </si>
  <si>
    <t xml:space="preserve"> Six Months Ended December 31, Years Ended June 30, 2017 2017 2016 Statutory federal income tax benefit $ (1,703,000 ) $ (10,121,000 ) $ (6,300,000 ) Unbenefited net operating losses and credits (14,427,000 ) 2,281,000 3,391,000 United States tax reform rate change 13,658,000 -- -- Disallowed financing costs 149,000 6,959,000 2,607,000 State and local taxes 60,000 88,000 69,000 Other 25,000 120,000 233,000 Total income tax benefit $ (2,238,000 ) $ (673,000 ) $ -- </t>
  </si>
  <si>
    <t>Schedule of Deferred Tax Assets and Liabilities [Table Text Block]</t>
  </si>
  <si>
    <t xml:space="preserve"> Six Month s Ended December 31, Years Ended June 30, 2017 2017 2016 Deferred tax assets: Net operating loss carryforwards $ 29,682,000 $ 43,687,000 $ 41,023,000 Income tax credit carryforwards 2,667,000 2,419,000 2,367,000 Stock compensation 751,000 1,047,000 874,000 Other 831,000 1,124,000 1,858,000 Total deferred tax assets 33,931,000 48,277,000 46,122,000 Deferred tax liabilities Indefinite lived intangible assets (4,730,000 ) (6,968,000 ) (7,641,000 ) Depreciation and amortization (126,000 ) (176,000 ) (230,000 ) Total deferred tax liabilities (4,856,000 ) (7,144,000 ) (7,871,000 ) Valuation allowance (33,805,000 ) (48,101,000 ) (45,892,000 ) Net deferred taxes $ (4,730,000 ) $ (6,968,000 ) $ (7,641,000 )</t>
  </si>
  <si>
    <t>Note 1 - Description of Business and Basis of Presentation (Details Textual) - USD ($)</t>
  </si>
  <si>
    <t>Dec. 01, 2017</t>
  </si>
  <si>
    <t>Jul. 07, 2017</t>
  </si>
  <si>
    <t>Aug. 22, 2016</t>
  </si>
  <si>
    <t>Aug. 03, 2016</t>
  </si>
  <si>
    <t>Mar. 21, 2018</t>
  </si>
  <si>
    <t>Mar. 06, 2017</t>
  </si>
  <si>
    <t>Stock Issued During Period, Shares, New Issues</t>
  </si>
  <si>
    <t>Shares Issued, Price Per Share</t>
  </si>
  <si>
    <t>Proceeds from Issuance of Common Stock, Net</t>
  </si>
  <si>
    <t>Payments to Acquire Businesses, Gross</t>
  </si>
  <si>
    <t>Debt Conversion, Original Debt, Amount</t>
  </si>
  <si>
    <t>Debt Conversion, Converted Instrument, Shares Issued</t>
  </si>
  <si>
    <t>Cash and Cash Equivalents, at Carrying Value</t>
  </si>
  <si>
    <t>Working Capital</t>
  </si>
  <si>
    <t>Retained Earnings (Accumulated Deficit)</t>
  </si>
  <si>
    <t>ThermoGenesis [Member]</t>
  </si>
  <si>
    <t>Noncontrolling Interest, Ownership Percentage by Parent</t>
  </si>
  <si>
    <t>80.00%</t>
  </si>
  <si>
    <t>SynGen [Member]</t>
  </si>
  <si>
    <t>Percentage Of Common Stock Issued To Acquiree Shareholders</t>
  </si>
  <si>
    <t>20.00%</t>
  </si>
  <si>
    <t>ThermoGenesis [Member] | SynGen [Member]</t>
  </si>
  <si>
    <t>Boyalife Investment Fund II, Inc. [Member] | Revolving Credit Facility [Member]</t>
  </si>
  <si>
    <t>Long-term Line of Credit</t>
  </si>
  <si>
    <t>Line of Credit Facility, Maximum Borrowing Capacity</t>
  </si>
  <si>
    <t>Boyalife Investment Fund II, Inc. [Member] | Revolving Credit Facility [Member] | Subsequent Event [Member]</t>
  </si>
  <si>
    <t>Proceeds from Lines of Credit</t>
  </si>
  <si>
    <t>Note 2 - Summary of Significant Accounting Policies (Details Textual)</t>
  </si>
  <si>
    <t>Dec. 31, 2017USD ($)</t>
  </si>
  <si>
    <t>Jun. 30, 2017USD ($)</t>
  </si>
  <si>
    <t>Jun. 30, 2016USD ($)</t>
  </si>
  <si>
    <t>Maximum Period Of Agreement</t>
  </si>
  <si>
    <t>21 years</t>
  </si>
  <si>
    <t>Other Comprehensive Income (Loss), Foreign Currency Transaction and Translation Adjustment, Net of Tax</t>
  </si>
  <si>
    <t>Goodwill, Impairment Loss</t>
  </si>
  <si>
    <t>Number of Reportable Segments</t>
  </si>
  <si>
    <t>Income Tax Examination, Penalties and Interest Accrued</t>
  </si>
  <si>
    <t>Unrecognized Tax Benefits</t>
  </si>
  <si>
    <t>Restricted Cash, Noncurrent</t>
  </si>
  <si>
    <t>Clinical Protocols [Member]</t>
  </si>
  <si>
    <t>Impairment of Intangible Assets, Indefinite-lived (Excluding Goodwill)</t>
  </si>
  <si>
    <t>Noncompete Agreements [Member]</t>
  </si>
  <si>
    <t>Finite-Lived Intangible Asset, Useful Life</t>
  </si>
  <si>
    <t>5 years</t>
  </si>
  <si>
    <t>Impairment of Intangible Assets, Finite-lived</t>
  </si>
  <si>
    <t>Minimum [Member]</t>
  </si>
  <si>
    <t>3 years</t>
  </si>
  <si>
    <t>Maximum [Member]</t>
  </si>
  <si>
    <t>10 years</t>
  </si>
  <si>
    <t>INDIA</t>
  </si>
  <si>
    <t>Note 2 - Summary of Significant Accounting Policies - Calculation for Basic and Diluted Earnings Per Share (Details) - shares</t>
  </si>
  <si>
    <t>Anti-dilutive securities (in shares)</t>
  </si>
  <si>
    <t>Convertible Debt Securities [Member]</t>
  </si>
  <si>
    <t>Vested Series A Warrants [Member]</t>
  </si>
  <si>
    <t>Unvested Series A Warrants [Member]</t>
  </si>
  <si>
    <t>[1]</t>
  </si>
  <si>
    <t>Warrant, Other [Member]</t>
  </si>
  <si>
    <t>Employee Stock Option [Member]</t>
  </si>
  <si>
    <t>Restricted Stock Units (RSUs) [Member]</t>
  </si>
  <si>
    <t>The unvested Series A warrants were subject to vesting based upon the amount of funds actually received by the Company in the second close of the August 2015 financing which never occurred. The warrants will remain outstanding but unvested until they expire in February 2021.</t>
  </si>
  <si>
    <t>Note 3 - Acquisition of SynGen (Details Textual) - USD ($)</t>
  </si>
  <si>
    <t>Business Acquisition, Equity Interest Issued or Issuable, Number of Shares</t>
  </si>
  <si>
    <t>Business Acquisition, Equity Interest Issued or Issuable, Value Assigned</t>
  </si>
  <si>
    <t>Business Combination, Pro Forma Information, Revenue of Acquiree since Acquisition Date, Actual</t>
  </si>
  <si>
    <t>SynGen [Member] | General and Administrative Expense [Member]</t>
  </si>
  <si>
    <t>Business Combination, Acquisition Related Costs</t>
  </si>
  <si>
    <t>Note 3 - Acquisition of SynGen - Preliminary Allocation of Consideration Transferred to Net Assets Acquired (Details) - USD ($)</t>
  </si>
  <si>
    <t>Cash</t>
  </si>
  <si>
    <t>2,000,000 common shares of ThermoGenesis</t>
  </si>
  <si>
    <t>Finite-lived intangible assets</t>
  </si>
  <si>
    <t>Other liabilities</t>
  </si>
  <si>
    <t>Net assets acquired</t>
  </si>
  <si>
    <t>SynGen [Member] | Developed Technology Rights [Member]</t>
  </si>
  <si>
    <t>SynGen [Member] | Trade Names [Member]</t>
  </si>
  <si>
    <t>SynGen [Member] | In Process Research and Development [Member]</t>
  </si>
  <si>
    <t>SynGen [Member] | Customer Relationships [Member]</t>
  </si>
  <si>
    <t>Note 3 - Acquisition of SynGen - Preliminary Allocation of Consideration Transferred to Net Assets Acquired (Details) (Parentheticals)</t>
  </si>
  <si>
    <t>Jul. 07, 2017shares</t>
  </si>
  <si>
    <t>Common shares issued (in shares)</t>
  </si>
  <si>
    <t>Note 3 - Acquisition of SynGen - Supplemental Pro Forma Data (Details) - SynGen [Member] - USD ($)</t>
  </si>
  <si>
    <t>Note 4 - Intangible Assets and Goodwill (Details Textual) - USD ($)</t>
  </si>
  <si>
    <t>Impairment of Intangible Assets (Excluding Goodwill)</t>
  </si>
  <si>
    <t>Amortization of Intangible Assets</t>
  </si>
  <si>
    <t>Note 4 - Intangible Assets and Goodwill - Schedule of Goodwill (Details)</t>
  </si>
  <si>
    <t>Goodwill at July 1, 2017</t>
  </si>
  <si>
    <t>Goodwill recognized in SynGen acquisition</t>
  </si>
  <si>
    <t>Goodwill at December 31, 2017</t>
  </si>
  <si>
    <t>Note 4 - Intangible Assets and Goodwill - Summary of Intangible Assets (Details) - USD ($)</t>
  </si>
  <si>
    <t>Gross Carrying Amount</t>
  </si>
  <si>
    <t>Accumulated Amortization</t>
  </si>
  <si>
    <t>Net</t>
  </si>
  <si>
    <t>In Process Techonology [Member]</t>
  </si>
  <si>
    <t>Trade Names [Member]</t>
  </si>
  <si>
    <t>7 years</t>
  </si>
  <si>
    <t>Licensing Agreements [Member]</t>
  </si>
  <si>
    <t>Customer Relationships [Member]</t>
  </si>
  <si>
    <t>Developed Technology Rights [Member]</t>
  </si>
  <si>
    <t>Device Registration [Member]</t>
  </si>
  <si>
    <t>Note 4 - Intangible Assets and Goodwill - Future Amortization Expense (Details) - USD ($)</t>
  </si>
  <si>
    <t>Thereafter</t>
  </si>
  <si>
    <t>Note 5 - Equipment, Net (Details Textual) - USD ($)</t>
  </si>
  <si>
    <t>Depreciation</t>
  </si>
  <si>
    <t>Note 5 - Equipment, Net - Summary of Property, Plant, and Equipment (Details) - USD ($)</t>
  </si>
  <si>
    <t>Property, Plant, and Equipment, Gross</t>
  </si>
  <si>
    <t>Less accumulated depreciation and amortization</t>
  </si>
  <si>
    <t>Property, Plant, and Equipment, Net</t>
  </si>
  <si>
    <t>Machinery and Equipment [Member]</t>
  </si>
  <si>
    <t>Machinery and Equipment [Member] | Minimum [Member]</t>
  </si>
  <si>
    <t>Estimated Useful Life (Year)</t>
  </si>
  <si>
    <t>2 years 182 days</t>
  </si>
  <si>
    <t>Machinery and Equipment [Member] | Maximum [Member]</t>
  </si>
  <si>
    <t>Computer and Software [Member]</t>
  </si>
  <si>
    <t>Computer and Software [Member] | Minimum [Member]</t>
  </si>
  <si>
    <t>2 years</t>
  </si>
  <si>
    <t>Computer and Software [Member] | Maximum [Member]</t>
  </si>
  <si>
    <t>Office Equipment [Member]</t>
  </si>
  <si>
    <t>Office Equipment [Member] | Minimum [Member]</t>
  </si>
  <si>
    <t>Office Equipment [Member] | Maximum [Member]</t>
  </si>
  <si>
    <t>Leasehold Improvements [Member]</t>
  </si>
  <si>
    <t>Leasehold Improvements, Estimated Useful Life</t>
  </si>
  <si>
    <t>Shorter of 5 years or remaining lease term</t>
  </si>
  <si>
    <t>Note 6 - Related Party Transactions (Details Textual) - USD ($)</t>
  </si>
  <si>
    <t>Aug. 21, 2017</t>
  </si>
  <si>
    <t>Interest Expense</t>
  </si>
  <si>
    <t>Revenue from Related Parties</t>
  </si>
  <si>
    <t>Line of Credit Facility, Amount of Unsecured Debt Per Advance</t>
  </si>
  <si>
    <t>Proceeds from Long-term Lines of Credit</t>
  </si>
  <si>
    <t>Debt Instrument, Interest Rate, Stated Percentage</t>
  </si>
  <si>
    <t>22.00%</t>
  </si>
  <si>
    <t>Interest Payable</t>
  </si>
  <si>
    <t>Debt Instrument, Convertible, Percentage of Conversion Price</t>
  </si>
  <si>
    <t>90.00%</t>
  </si>
  <si>
    <t>Debt Instrument, Number of Trading Days Prior to the Maturity Date</t>
  </si>
  <si>
    <t>10 days</t>
  </si>
  <si>
    <t>Debt Instrument, Maximum Number of Shares Issued Upon Conversion, Percent</t>
  </si>
  <si>
    <t>19.99%</t>
  </si>
  <si>
    <t>Boyalife W.S.N. [Member]</t>
  </si>
  <si>
    <t>Distributor Agreement Term</t>
  </si>
  <si>
    <t>Distributor Agreement, Renewal Term</t>
  </si>
  <si>
    <t>Boyalife Group Ltd. [Member]</t>
  </si>
  <si>
    <t>Accounts Receivable, Related Parties</t>
  </si>
  <si>
    <t>Due to Related Parties</t>
  </si>
  <si>
    <t>Note 7 - Convertible Debentures (Details Textual) - USD ($)</t>
  </si>
  <si>
    <t>Feb. 29, 2016</t>
  </si>
  <si>
    <t>Feb. 16, 2016</t>
  </si>
  <si>
    <t>Aug. 31, 2015</t>
  </si>
  <si>
    <t>Dec. 31, 2015</t>
  </si>
  <si>
    <t>Jun. 30, 2015</t>
  </si>
  <si>
    <t>Stock Issued During Period, Value, New Issues</t>
  </si>
  <si>
    <t>Amortization of Debt Discount (Premium)</t>
  </si>
  <si>
    <t>Amortization of Debt Issuance Costs</t>
  </si>
  <si>
    <t>Class of Warrant or Right, Outstanding</t>
  </si>
  <si>
    <t>Approval for Grant in Amount for Clinical Trial</t>
  </si>
  <si>
    <t>Proceeds from Convertible Debt</t>
  </si>
  <si>
    <t>Registration Payment Arrangement, Gains and Losses</t>
  </si>
  <si>
    <t>Derivative, Gain (Loss) on Derivative, Net</t>
  </si>
  <si>
    <t>Gain (Loss) on Extinguishment of Debt</t>
  </si>
  <si>
    <t>Warrants Issued in Connection with Convertible Debentures [Member]</t>
  </si>
  <si>
    <t>Class of Warrant or Right, Number of Securities Called by Warrants or Rights</t>
  </si>
  <si>
    <t>Class of Warrant or Right, Exercise Price of Warrants or Rights</t>
  </si>
  <si>
    <t>Warrant Expiration Period</t>
  </si>
  <si>
    <t>Number of Warrants, Percentage of Shares Issued or to Be Issued</t>
  </si>
  <si>
    <t>Series B Warrant [Member]</t>
  </si>
  <si>
    <t>1 year 180 days</t>
  </si>
  <si>
    <t>Shares Issued for Cashless Exercise of Warrants</t>
  </si>
  <si>
    <t>Class of Warrant or Right, Cancelled During Period,Value</t>
  </si>
  <si>
    <t>Series A Warrant [Member]</t>
  </si>
  <si>
    <t>Fair Value Assumptions, Expected Volatility Rate</t>
  </si>
  <si>
    <t>91.00%</t>
  </si>
  <si>
    <t>Fair Value Inputs, Discount Rate</t>
  </si>
  <si>
    <t>1.20%</t>
  </si>
  <si>
    <t>Fair Value Assumptions, Expected Term</t>
  </si>
  <si>
    <t>Fair Value Assumptions, Expected Dividend Rate</t>
  </si>
  <si>
    <t>0.00%</t>
  </si>
  <si>
    <t>Series A Warrant [Member] | Other Expense [Member]</t>
  </si>
  <si>
    <t>Convertible Debt [Member] | Boyalife Investment Inc. [Member]</t>
  </si>
  <si>
    <t>Debt Conversion, Original Debt Principal, Amount</t>
  </si>
  <si>
    <t>Debt Conversion, Original Debt Interest, Amount</t>
  </si>
  <si>
    <t>Additional Interest Expense, Debt</t>
  </si>
  <si>
    <t>Convertible Debt [Member] | Boyalife Investment Inc. [Member] | Common Stock [Member]</t>
  </si>
  <si>
    <t>Debt Conversion, Convertible Shares</t>
  </si>
  <si>
    <t>Convertible Debt [Member] | Boyalife Investment Inc. [Member] | Common Stock [Member] | Conversion of Interest [Member]</t>
  </si>
  <si>
    <t>Debt Conversion, Converted Instrument, Amount</t>
  </si>
  <si>
    <t>Thirty-Year Debentures [Member]</t>
  </si>
  <si>
    <t>5 years 182 days</t>
  </si>
  <si>
    <t>Potential Proceed from Issuance of Convertible Debt</t>
  </si>
  <si>
    <t>Gross Proceeds from Convertible Debt</t>
  </si>
  <si>
    <t>Convertible Debt</t>
  </si>
  <si>
    <t>Debt Instrument, Unamortized Discount</t>
  </si>
  <si>
    <t>Debt Instrument, Term</t>
  </si>
  <si>
    <t>30 years</t>
  </si>
  <si>
    <t>Registration Payment</t>
  </si>
  <si>
    <t>Repayments of Debt</t>
  </si>
  <si>
    <t>Thirty-Year Debentures [Member] | Series B Warrant [Member]</t>
  </si>
  <si>
    <t>Residual Fair Value of Warrants</t>
  </si>
  <si>
    <t>Thirty-Year Debentures [Member] | Series A Warrant [Member]</t>
  </si>
  <si>
    <t>Payment After Approval of Authorities [Member]</t>
  </si>
  <si>
    <t>Thirty-Year Debentures, Beneficial Conversion Feature [Member]</t>
  </si>
  <si>
    <t>Debt Instrument, Convertible, Beneficial Conversion Feature</t>
  </si>
  <si>
    <t>Boyalife Investment Inc. [Member]</t>
  </si>
  <si>
    <t>Gross Proceeds from Financing Transaction</t>
  </si>
  <si>
    <t>Sale of Stock, Price Per Share</t>
  </si>
  <si>
    <t>Debt Instrument, Face Amount</t>
  </si>
  <si>
    <t>Note 7 - Convertible Debentures - Schedule of Extinguishment of Debt (Details) - USD ($)</t>
  </si>
  <si>
    <t>Repayment of Thirty-Year debentures</t>
  </si>
  <si>
    <t>Payment of accrued liquidated damages and interest</t>
  </si>
  <si>
    <t>Cancellation of Series B derivative obligation</t>
  </si>
  <si>
    <t>Note 8 - Derivative Obligations (Details Textual) - USD ($)</t>
  </si>
  <si>
    <t>Note 8 - Derivative Obligations - Fair Value Assumptions (Details) - Series A Warrant [Member] - $ / shares</t>
  </si>
  <si>
    <t>Market price of common stock (in dollars per share)</t>
  </si>
  <si>
    <t>Expected volatility</t>
  </si>
  <si>
    <t>107.00%</t>
  </si>
  <si>
    <t>110.00%</t>
  </si>
  <si>
    <t>99.00%</t>
  </si>
  <si>
    <t>Contractual term (years) (Year)</t>
  </si>
  <si>
    <t>3 years 73 days</t>
  </si>
  <si>
    <t>3 years 255 days</t>
  </si>
  <si>
    <t>4 years 255 days</t>
  </si>
  <si>
    <t>Discount rate</t>
  </si>
  <si>
    <t>1.99%</t>
  </si>
  <si>
    <t>1.66%</t>
  </si>
  <si>
    <t>1.01%</t>
  </si>
  <si>
    <t>Dividend rate</t>
  </si>
  <si>
    <t>Exercise price (in dollars per share)</t>
  </si>
  <si>
    <t>Note 8 - Derivative Obligations - Fair Value Hierarchy (Details) - USD ($)</t>
  </si>
  <si>
    <t>Fair Value, Inputs, Level 1 [Member]</t>
  </si>
  <si>
    <t>Fair Value, Inputs, Level 2 [Member]</t>
  </si>
  <si>
    <t>Fair Value, Inputs, Level 3 [Member]</t>
  </si>
  <si>
    <t>Note 8 - Derivative Obligations - Change in Fair Value of Derivative Liabilities (Details) - USD ($)</t>
  </si>
  <si>
    <t>Balance</t>
  </si>
  <si>
    <t>Addition of derivative obligation at fair value on date of issuance</t>
  </si>
  <si>
    <t>Reclassification of derivative obligation for exercised warrants</t>
  </si>
  <si>
    <t>Extinguishment of derivative obligation</t>
  </si>
  <si>
    <t>Change in fair value of derivative obligation</t>
  </si>
  <si>
    <t>Note 9 - Commitments and Contingencies (Details Textual)</t>
  </si>
  <si>
    <t>May 04, 2017USD ($)</t>
  </si>
  <si>
    <t>Oct. 31, 2017USD ($)</t>
  </si>
  <si>
    <t>Dec. 31, 2017USD ($)ft²</t>
  </si>
  <si>
    <t>Operating Leases, Rent Expense, Net</t>
  </si>
  <si>
    <t>Payment Terms, Severance Compensation</t>
  </si>
  <si>
    <t>1 year</t>
  </si>
  <si>
    <t>Short Term Investment Minimum</t>
  </si>
  <si>
    <t>Period Of Warranty On Products</t>
  </si>
  <si>
    <t>Potential Severance Cost for Chief Operating Officer [Member]</t>
  </si>
  <si>
    <t>Loss Contingency, Estimate of Possible Loss</t>
  </si>
  <si>
    <t>Litigation Related to Strategic Advisory Services [Member]</t>
  </si>
  <si>
    <t>Loss Contingency, Damages Sought, Value</t>
  </si>
  <si>
    <t>Loss Contingency, Negotiation Condition Bond</t>
  </si>
  <si>
    <t>Loss Contingency Accrual</t>
  </si>
  <si>
    <t>Blood Banking Cellular Therapy Processing Facility in Fortis Memorial Research Institute [Member]</t>
  </si>
  <si>
    <t>Area of Real Estate Property | ft²</t>
  </si>
  <si>
    <t>Note 9 - Commitments and Contingencies - Future Minimum Lease Payments for Non-cancelable Operating Lease (Details)</t>
  </si>
  <si>
    <t>Note 9 - Commitments and Contingencies - Changes in Product Liability Included in Accrued Liabilities (Details) - USD ($)</t>
  </si>
  <si>
    <t>Beginning balance</t>
  </si>
  <si>
    <t>Warranties issued during the period</t>
  </si>
  <si>
    <t>Settlements made during the period</t>
  </si>
  <si>
    <t>Changes in liability for pre-existing warranties during the period</t>
  </si>
  <si>
    <t>Ending balance</t>
  </si>
  <si>
    <t>Note 10 - Stockholders' Equity (Details Textual) - USD ($)</t>
  </si>
  <si>
    <t>Dec. 29, 2017</t>
  </si>
  <si>
    <t>Jul. 01, 2017</t>
  </si>
  <si>
    <t>Feb. 24, 2017</t>
  </si>
  <si>
    <t>Jul. 26, 2016</t>
  </si>
  <si>
    <t>Jul. 07, 2016</t>
  </si>
  <si>
    <t>Jul. 31, 2016</t>
  </si>
  <si>
    <t>Mar. 31, 2017</t>
  </si>
  <si>
    <t>Nov. 13, 2017</t>
  </si>
  <si>
    <t>May 05, 2017</t>
  </si>
  <si>
    <t>Proceeds from Issuance of Common Stock</t>
  </si>
  <si>
    <t>Payments of Stock Issuance Costs</t>
  </si>
  <si>
    <t>Allocated Share-based Compensation Expense</t>
  </si>
  <si>
    <t>Share-based Compensation Arrangement by Share-based Payment Award, Options, Outstanding, Nu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 Intrinsic Value</t>
  </si>
  <si>
    <t>Share-based Compensation Arrangement by Share-based Payment Award, Options, Exercises in Period</t>
  </si>
  <si>
    <t>Share-based Compensation Arrangement by Share-based Payment Award, Options, Grants in Period, Weighted Average Grant Date Fair Value</t>
  </si>
  <si>
    <t>General and Administrative Expense [Member]</t>
  </si>
  <si>
    <t>Share-based Compensation Arrangement by Share-based Payment Award Accelerated Compensation Cost</t>
  </si>
  <si>
    <t>Chief Executive Officer [Member]</t>
  </si>
  <si>
    <t>Chief Operating Officer [Member]</t>
  </si>
  <si>
    <t>Employee Service Share-based Compensation, Nonvested Awards, Compensation Not yet Recognized, Stock Options</t>
  </si>
  <si>
    <t>Employee Service Share-based Compensation, Nonvested Awards, Compensation Cost Not yet Recognized, Period for Recognition</t>
  </si>
  <si>
    <t>4 years</t>
  </si>
  <si>
    <t>Share-based Compensation Arrangement by Share-based Payment Award, Options, Vested in Period, Fair Value</t>
  </si>
  <si>
    <t>Employee Stock Option [Member] | Chief Executive Officer [Member]</t>
  </si>
  <si>
    <t>Share-based Compensation Arrangement by Share-based Payment Award, Award Vesting Period</t>
  </si>
  <si>
    <t>Employee Stock Option [Member] | Chief Operating Officer [Member]</t>
  </si>
  <si>
    <t>Share-based Compensation Arrangement by Share-based Payment Award, Expiration Period</t>
  </si>
  <si>
    <t>Employee Stock Option [Member] | Former Chief Executive Officer [Member]</t>
  </si>
  <si>
    <t>Share-based Compensation Arrangement by Share-based Payment Award, Accelerated Vesting, Number</t>
  </si>
  <si>
    <t>Employee Stock Option [Member] | Former Chief Financial Officer [Member]</t>
  </si>
  <si>
    <t>Employee Stock Option [Member] | Former Chief Executive Officer and Former Chief Financial Officer [Member]</t>
  </si>
  <si>
    <t>Share-based Compensation Arrangement by Share-based Payment Award, Pre-Modification of Agreement</t>
  </si>
  <si>
    <t>90 days</t>
  </si>
  <si>
    <t>Restricted Stock [Member] | Chief Operating Officer [Member]</t>
  </si>
  <si>
    <t>Share-based Compensation Arrangement by Share-based Payment Award, Equity Instruments Other than Options, Grants in Period</t>
  </si>
  <si>
    <t>Shares Paid for Tax Withholding for Share Based Compensation</t>
  </si>
  <si>
    <t>Share-based Compensation Arrangement by Share-based Payment Award, Equity Instruments Other than Options, Vested in Period</t>
  </si>
  <si>
    <t>120 days</t>
  </si>
  <si>
    <t>Employee Service Share-based Compensation, Nonvested Awards, Compensation Not yet Recognized, Share-based Awards Other than Options</t>
  </si>
  <si>
    <t>Restricted Stock Units (RSUs) [Member] | Former Chief Executive Officer [Member]</t>
  </si>
  <si>
    <t>Restricted Stock Units (RSUs) [Member] | Former Chief Financial Officer [Member]</t>
  </si>
  <si>
    <t>Short Term Plan [Member]</t>
  </si>
  <si>
    <t>Share-based Compensation Arrangement by Share-based Payment Award, Shares Issued in Period</t>
  </si>
  <si>
    <t>Share-based Compensation Arrangement by Share-based Payment Award, Number of Shares Authorized</t>
  </si>
  <si>
    <t>Share-based Compensation Arrangement by Share-based Payment Award, Aggregate Amount of Issuable Cash Award</t>
  </si>
  <si>
    <t>Share-based Compensation Arrangement by Share-based Payment Award, Amount of Cash Award Issued in Period</t>
  </si>
  <si>
    <t>Amended 2016 Plan [Member</t>
  </si>
  <si>
    <t>Share-based Compensation Arrangement by Share-based Payment Award, Number of Shares Available for Grant</t>
  </si>
  <si>
    <t>Plan 2012 [Member]</t>
  </si>
  <si>
    <t>Common Stock, Capital Shares Reserved for Future Issuance</t>
  </si>
  <si>
    <t>Plan 2012 [Member] | Employee Stock Option [Member]</t>
  </si>
  <si>
    <t>Options Prices In Terms Of Fair Market Value</t>
  </si>
  <si>
    <t>100.00%</t>
  </si>
  <si>
    <t>2006 Equity Incentive Plan [Member]</t>
  </si>
  <si>
    <t>Equity Incentive Plan 2017 [Member]</t>
  </si>
  <si>
    <t>The 2016 Plan [Member]</t>
  </si>
  <si>
    <t>The 2016 Plan [Member] | Employee Stock Option [Member]</t>
  </si>
  <si>
    <t>Share-based Compensation Arrangement by Share-based Payment Award, Award Ratable Vesting Period</t>
  </si>
  <si>
    <t>180 days</t>
  </si>
  <si>
    <t>Note 10 - Stockholders' Equity - Warrant Activity (Details) - $ / shares</t>
  </si>
  <si>
    <t>Outstanding (in shares)</t>
  </si>
  <si>
    <t>Outstanding, weighted average exercise price (in dollars per share)</t>
  </si>
  <si>
    <t>Warrants granted (in shares)</t>
  </si>
  <si>
    <t>Warrants granted, weighted average exercise price (in dollars per share)</t>
  </si>
  <si>
    <t>Warrants exercised (cashless) (in shares)</t>
  </si>
  <si>
    <t>Warrants exercised (cashless), weighted average exercise price (in dollars per share)</t>
  </si>
  <si>
    <t>Warrants expired/canceled (in shares)</t>
  </si>
  <si>
    <t>Warrants expired/canceled, weighted average exercise price (in dollars per share)</t>
  </si>
  <si>
    <t>Exercisable (in shares)</t>
  </si>
  <si>
    <t>Exercisable, weighted average exercise price (in dollars per share)</t>
  </si>
  <si>
    <t>Note 10 - Stockholders' Equity - Option Activity for Stock Option Plans (Details) - USD ($)</t>
  </si>
  <si>
    <t>Outstanding, options (in shares)</t>
  </si>
  <si>
    <t>Outstanding, weighted average exercise price, options (in dollars per share)</t>
  </si>
  <si>
    <t>Granted, options (in shares)</t>
  </si>
  <si>
    <t>Granted, weighted average exercise price, options (in dollars per share)</t>
  </si>
  <si>
    <t>Forfeited/cancelled (in shares)</t>
  </si>
  <si>
    <t>Forfeited/cancelled, weighted average exercise price, options (in dollars per share)</t>
  </si>
  <si>
    <t>Expired, options (in shares)</t>
  </si>
  <si>
    <t>Expired, weighted average exercise price, options (in dollars per share)</t>
  </si>
  <si>
    <t>Exercised (in shares)</t>
  </si>
  <si>
    <t>Exercised, weighted average exercise price, options (in dollars per share)</t>
  </si>
  <si>
    <t>Outstanding, weighted average remaining contractual life, options (Year)</t>
  </si>
  <si>
    <t>8 years 182 days</t>
  </si>
  <si>
    <t>Outstanding, aggregate intrinsic value, options</t>
  </si>
  <si>
    <t>Vested and Expected to Vest, options (in shares)</t>
  </si>
  <si>
    <t>Vested and Expected to Vest, weighted average exercise price, options (in dollars per share)</t>
  </si>
  <si>
    <t>Vested and Expected to Vest, weighted average remaining contractual life, options (Year)</t>
  </si>
  <si>
    <t>7 years 109 days</t>
  </si>
  <si>
    <t>Vested and Expected to Vest, aggregate intrinsic value, options</t>
  </si>
  <si>
    <t>Exercisable, options (in shares)</t>
  </si>
  <si>
    <t>Exercisable, weighted average exercise price, options (in dollars per share)</t>
  </si>
  <si>
    <t>Exercisable, weighted average remaining contractual life, options (Year)</t>
  </si>
  <si>
    <t>5 years 146 days</t>
  </si>
  <si>
    <t>Exercisable, aggregate intrinsic value, options</t>
  </si>
  <si>
    <t>Note 10 - Stockholders' Equity - Non-vested Stock Options Activity (Details) - $ / shares</t>
  </si>
  <si>
    <t>Forfeited (in shares)</t>
  </si>
  <si>
    <t>Non-vested Stock Options [Member]</t>
  </si>
  <si>
    <t>Outstanding at July 1, 2017 (in dollars per share)</t>
  </si>
  <si>
    <t>Vested (in shares)</t>
  </si>
  <si>
    <t>Vested (in dollars per share)</t>
  </si>
  <si>
    <t>Forfeited (in dollars per share)</t>
  </si>
  <si>
    <t>Outstanding at December 31, 2017 (in dollars per share)</t>
  </si>
  <si>
    <t>Note 10 - Stockholders' Equity - Schedule of Assumptions (Details)</t>
  </si>
  <si>
    <t>Expected life (years) (Year)</t>
  </si>
  <si>
    <t>6 years</t>
  </si>
  <si>
    <t>Risk-free interest rate</t>
  </si>
  <si>
    <t>2.30%</t>
  </si>
  <si>
    <t>1.30%</t>
  </si>
  <si>
    <t>1.50%</t>
  </si>
  <si>
    <t>95.00%</t>
  </si>
  <si>
    <t>102.00%</t>
  </si>
  <si>
    <t>Dividend yield</t>
  </si>
  <si>
    <t>Note 10 - Stockholders' Equity - Restricted Stock Unit Activity Granted to Employees (Details) - Restricted Stock Units (RSUs) [Member] - $ / shares</t>
  </si>
  <si>
    <t>Balance at beginning of period (in shares)</t>
  </si>
  <si>
    <t>Balance at beginning of period, Weighted Average Grant Date Fair Value (in dollars per share)</t>
  </si>
  <si>
    <t>Granted, Weighted Average Grant Date Fair Value (in dollars per share)</t>
  </si>
  <si>
    <t>Vested, Number of Shares (in shares)</t>
  </si>
  <si>
    <t>Vested, Weighted Average Grant Date Fair Value (in dollars per share)</t>
  </si>
  <si>
    <t>Forfeited, Number of Shares (in shares)</t>
  </si>
  <si>
    <t>Forfeited, Weighted Average Grant Date Fair Value (in dollars per share)</t>
  </si>
  <si>
    <t>Outstanding at end of period (in shares)</t>
  </si>
  <si>
    <t>Outstanding at end of period, Weighted Average Grant Date Fair Value (in dollars per share)</t>
  </si>
  <si>
    <t>Note 11 - Concentrations (Details Textual) - USD ($)</t>
  </si>
  <si>
    <t>Accounts Receivable, Net, Current</t>
  </si>
  <si>
    <t>Revenue, Net</t>
  </si>
  <si>
    <t>Distributor 2 [Member]</t>
  </si>
  <si>
    <t>Distributor 1 [Member]</t>
  </si>
  <si>
    <t>Customer 1 [Member]</t>
  </si>
  <si>
    <t>Customer Concentration Risk [Member] | Accounts Receivable [Member] | Distributor 2 [Member]</t>
  </si>
  <si>
    <t>Concentration Risk, Percentage</t>
  </si>
  <si>
    <t>18.00%</t>
  </si>
  <si>
    <t>8.00%</t>
  </si>
  <si>
    <t>10.00%</t>
  </si>
  <si>
    <t>Customer Concentration Risk [Member] | Accounts Receivable [Member] | Distributor 1 [Member]</t>
  </si>
  <si>
    <t>38.00%</t>
  </si>
  <si>
    <t>28.00%</t>
  </si>
  <si>
    <t>Customer Concentration Risk [Member] | Accounts Receivable [Member] | Customer 1 [Member]</t>
  </si>
  <si>
    <t>7.00%</t>
  </si>
  <si>
    <t>19.00%</t>
  </si>
  <si>
    <t>Customer Concentration Risk [Member] | Sales Revenue, Net [Member] | Distributor 1 [Member]</t>
  </si>
  <si>
    <t>23.00%</t>
  </si>
  <si>
    <t>Customer Concentration Risk [Member] | Sales Revenue, Net [Member] | Customer 1 [Member]</t>
  </si>
  <si>
    <t>9.00%</t>
  </si>
  <si>
    <t>21.00%</t>
  </si>
  <si>
    <t>Supplier Concentration Risk [Member] | Cost of Goods, Total [Member] | Supplier 1 [Member]</t>
  </si>
  <si>
    <t>61.00%</t>
  </si>
  <si>
    <t>64.00%</t>
  </si>
  <si>
    <t>65.00%</t>
  </si>
  <si>
    <t>Supplier Concentration Risk [Member] | Cost of Goods, Total [Member] | Supplier 2 [Member]</t>
  </si>
  <si>
    <t>Related Distributor [Member]</t>
  </si>
  <si>
    <t>Related Distributor [Member] | Customer Concentration Risk [Member] | Accounts Receivable [Member]</t>
  </si>
  <si>
    <t>34.00%</t>
  </si>
  <si>
    <t>Related Distributor [Member] | Customer Concentration Risk [Member] | Sales Revenue, Net [Member]</t>
  </si>
  <si>
    <t>2.00%</t>
  </si>
  <si>
    <t>Note 11 - Concentrations - Revenues by Product Platform (Details) - USD ($)</t>
  </si>
  <si>
    <t>Product Concentration Risk [Member] | BioArchive [Member]</t>
  </si>
  <si>
    <t>Product Concentration Risk [Member] | AXP [Member]</t>
  </si>
  <si>
    <t>Product Concentration Risk [Member] | Manual Disposables [Member]</t>
  </si>
  <si>
    <t>Product Concentration Risk [Member] | Bone Marrow [Member]</t>
  </si>
  <si>
    <t>Product Concentration Risk [Member] | Other Segments [Member]</t>
  </si>
  <si>
    <t>Note 11 - Concentrations - Sales to Customers (Details) - USD ($)</t>
  </si>
  <si>
    <t>Geographic Concentration Risk [Member] | CHINA</t>
  </si>
  <si>
    <t>Geographic Concentration Risk [Member] | UNITED STATES</t>
  </si>
  <si>
    <t>Geographic Concentration Risk [Member] | Asia - Other [Member]</t>
  </si>
  <si>
    <t>Geographic Concentration Risk [Member] | Europe [Member]</t>
  </si>
  <si>
    <t>Geographic Concentration Risk [Member] | All Other Countries [Member]</t>
  </si>
  <si>
    <t>Note 11 - Concentrations - Summary of Net Equipment by Geographic Area (Details) - USD ($)</t>
  </si>
  <si>
    <t>Property, Plant, and Equipment Concentration</t>
  </si>
  <si>
    <t>Geographic Concentration Risk [Member] | COSTA RICA</t>
  </si>
  <si>
    <t>Geographic Concentration Risk [Member] | INDIA</t>
  </si>
  <si>
    <t>Note 12 - Segment Reporting (Details Textual)</t>
  </si>
  <si>
    <t>Number of Operating Segments</t>
  </si>
  <si>
    <t>Note 12 - Segment Reporting - Summary of Operating Results by Reportable Segments (Details) - USD ($)</t>
  </si>
  <si>
    <t>Operating expenses</t>
  </si>
  <si>
    <t>Operating loss</t>
  </si>
  <si>
    <t>Clinical Development [Member] | Operating Segments [Member]</t>
  </si>
  <si>
    <t>Device [Member] | Operating Segments [Member]</t>
  </si>
  <si>
    <t>Note 13 - Income Taxes (Details Textual) - USD ($)</t>
  </si>
  <si>
    <t>Dec. 31, 2018</t>
  </si>
  <si>
    <t>Income (Loss) from Continuing Operations before Income Taxes, Domestic</t>
  </si>
  <si>
    <t>Income (Loss) from Continuing Operations before Income Taxes, Foreign</t>
  </si>
  <si>
    <t>Income Tax Expense (Benefit)</t>
  </si>
  <si>
    <t>Effective Income Tax Rate Reconciliation, at Federal Statutory Income Tax Rate, Percent</t>
  </si>
  <si>
    <t>35.00%</t>
  </si>
  <si>
    <t>Effective Income Tax Rate Reconciliation, Increase (Decrease) in Federal Statutory Income Tax Rate, Percent</t>
  </si>
  <si>
    <t>(14.00%)</t>
  </si>
  <si>
    <t>Deferred Tax Assets, Increase (Decrease) From Remeasurement Due to Change in Enacted Rate</t>
  </si>
  <si>
    <t>Income Tax Expense (Benefit), Continuing Operations, Adjustment of Deferred Tax (Asset) Liability</t>
  </si>
  <si>
    <t>Deferred Income Tax Expense (Benefit)</t>
  </si>
  <si>
    <t>Deferred Income Tax (Benefit) Due to Prior Years State Rate Changes</t>
  </si>
  <si>
    <t>Valuation Allowance, Deferred Tax Asset, Increase (Decrease), Amount</t>
  </si>
  <si>
    <t>Domestic Tax Authority [Member]</t>
  </si>
  <si>
    <t>Operating Loss Carryforwards</t>
  </si>
  <si>
    <t>Domestic Tax Authority [Member] | Research Tax Credit Carryforward [Member]</t>
  </si>
  <si>
    <t>Tax Credit Carryforward, Amount</t>
  </si>
  <si>
    <t>State and Local Jurisdiction [Member]</t>
  </si>
  <si>
    <t>State and Local Jurisdiction [Member] | Research Tax Credit Carryforward [Member]</t>
  </si>
  <si>
    <t>Scenario, Forecast [Member]</t>
  </si>
  <si>
    <t>Note 13 - Income Taxes - Reconciliation of Federal Income Tax Attributable to Operations to Income Tax Expense (Benefit) (Details) - USD ($)</t>
  </si>
  <si>
    <t>Statutory federal income tax benefit</t>
  </si>
  <si>
    <t>Unbenefited net operating losses and credits</t>
  </si>
  <si>
    <t>United States tax reform rate change</t>
  </si>
  <si>
    <t>Disallowed financing costs</t>
  </si>
  <si>
    <t>State and local taxes</t>
  </si>
  <si>
    <t>Other</t>
  </si>
  <si>
    <t>Total income tax benefit</t>
  </si>
  <si>
    <t>Note 13 - Income Taxes - Components of Company's Deferred Tax Assets and Liabilities for Federal and State Income Taxes (Details) - USD ($)</t>
  </si>
  <si>
    <t>Deferred tax assets:</t>
  </si>
  <si>
    <t>Net operating loss carryforwards</t>
  </si>
  <si>
    <t>Income tax credit carryforwards</t>
  </si>
  <si>
    <t>Stock compensation</t>
  </si>
  <si>
    <t>Total deferred tax assets</t>
  </si>
  <si>
    <t>Deferred tax liabilities</t>
  </si>
  <si>
    <t>Indefinite lived intangible assets</t>
  </si>
  <si>
    <t>Total deferred tax liabilities</t>
  </si>
  <si>
    <t>Valuation allowance</t>
  </si>
  <si>
    <t>Net deferred taxes</t>
  </si>
  <si>
    <t>Note 14 - Employee Retirement Plan (Details Textual) - USD ($) $ in Thousands</t>
  </si>
  <si>
    <t>Defined Benefit Plan, Plan Assets, Contributions by Employer</t>
  </si>
  <si>
    <t>Note 15 - Subsequent Events (Details Textual)</t>
  </si>
  <si>
    <t>Mar. 12, 2018</t>
  </si>
  <si>
    <t>Subsequent Event [Member] | IncoCell [Member]</t>
  </si>
  <si>
    <t>Contract Development Revenue, Ter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12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872428</v>
      </c>
    </row>
    <row r="13" spans="1:4">
      <c r="A13" s="4" t="s">
        <v>21</v>
      </c>
      <c r="D13" s="6" t="n">
        <v>9714</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02</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02</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02</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02</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02</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202</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0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02</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02</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4</v>
      </c>
      <c r="D1" s="2" t="s">
        <v>32</v>
      </c>
    </row>
    <row r="2" spans="1:4">
      <c r="A2" s="3" t="s">
        <v>33</v>
      </c>
    </row>
    <row r="3" spans="1:4">
      <c r="A3" s="4" t="s">
        <v>34</v>
      </c>
      <c r="B3" s="6" t="n">
        <v>3513000</v>
      </c>
      <c r="C3" s="6" t="n">
        <v>3623000</v>
      </c>
      <c r="D3" s="6" t="n">
        <v>5835000</v>
      </c>
    </row>
    <row r="4" spans="1:4">
      <c r="A4" s="4" t="s">
        <v>35</v>
      </c>
      <c r="B4" s="5" t="n">
        <v>1687000</v>
      </c>
      <c r="C4" s="5" t="n">
        <v>3393000</v>
      </c>
      <c r="D4" s="5" t="n">
        <v>3169000</v>
      </c>
    </row>
    <row r="5" spans="1:4">
      <c r="A5" s="4" t="s">
        <v>36</v>
      </c>
      <c r="B5" s="5" t="n">
        <v>862000</v>
      </c>
      <c r="C5" s="5" t="n">
        <v>308000</v>
      </c>
      <c r="D5" s="4" t="s">
        <v>37</v>
      </c>
    </row>
    <row r="6" spans="1:4">
      <c r="A6" s="4" t="s">
        <v>38</v>
      </c>
      <c r="B6" s="5" t="n">
        <v>4798000</v>
      </c>
      <c r="C6" s="5" t="n">
        <v>3617000</v>
      </c>
      <c r="D6" s="5" t="n">
        <v>3593000</v>
      </c>
    </row>
    <row r="7" spans="1:4">
      <c r="A7" s="4" t="s">
        <v>39</v>
      </c>
      <c r="B7" s="5" t="n">
        <v>594000</v>
      </c>
      <c r="C7" s="5" t="n">
        <v>237000</v>
      </c>
      <c r="D7" s="5" t="n">
        <v>246000</v>
      </c>
    </row>
    <row r="8" spans="1:4">
      <c r="A8" s="4" t="s">
        <v>40</v>
      </c>
      <c r="B8" s="5" t="n">
        <v>11454000</v>
      </c>
      <c r="C8" s="5" t="n">
        <v>11178000</v>
      </c>
      <c r="D8" s="5" t="n">
        <v>12843000</v>
      </c>
    </row>
    <row r="9" spans="1:4">
      <c r="A9" s="4" t="s">
        <v>41</v>
      </c>
      <c r="B9" s="5" t="n">
        <v>1000000</v>
      </c>
      <c r="C9" s="5" t="n">
        <v>0</v>
      </c>
      <c r="D9" s="5" t="n">
        <v>0</v>
      </c>
    </row>
    <row r="10" spans="1:4">
      <c r="A10" s="4" t="s">
        <v>42</v>
      </c>
      <c r="B10" s="5" t="n">
        <v>2996000</v>
      </c>
      <c r="C10" s="5" t="n">
        <v>2330000</v>
      </c>
      <c r="D10" s="5" t="n">
        <v>2962000</v>
      </c>
    </row>
    <row r="11" spans="1:4">
      <c r="A11" s="4" t="s">
        <v>43</v>
      </c>
      <c r="B11" s="5" t="n">
        <v>13976000</v>
      </c>
      <c r="C11" s="5" t="n">
        <v>13195000</v>
      </c>
      <c r="D11" s="5" t="n">
        <v>13195000</v>
      </c>
    </row>
    <row r="12" spans="1:4">
      <c r="A12" s="4" t="s">
        <v>44</v>
      </c>
      <c r="B12" s="5" t="n">
        <v>21629000</v>
      </c>
      <c r="C12" s="5" t="n">
        <v>20165000</v>
      </c>
      <c r="D12" s="5" t="n">
        <v>20821000</v>
      </c>
    </row>
    <row r="13" spans="1:4">
      <c r="A13" s="4" t="s">
        <v>45</v>
      </c>
      <c r="B13" s="5" t="n">
        <v>56000</v>
      </c>
      <c r="C13" s="5" t="n">
        <v>64000</v>
      </c>
      <c r="D13" s="5" t="n">
        <v>78000</v>
      </c>
    </row>
    <row r="14" spans="1:4">
      <c r="A14" s="4" t="s">
        <v>46</v>
      </c>
      <c r="B14" s="5" t="n">
        <v>51111000</v>
      </c>
      <c r="C14" s="5" t="n">
        <v>46932000</v>
      </c>
      <c r="D14" s="5" t="n">
        <v>49899000</v>
      </c>
    </row>
    <row r="15" spans="1:4">
      <c r="A15" s="3" t="s">
        <v>47</v>
      </c>
    </row>
    <row r="16" spans="1:4">
      <c r="A16" s="4" t="s">
        <v>48</v>
      </c>
      <c r="B16" s="5" t="n">
        <v>2079000</v>
      </c>
      <c r="C16" s="5" t="n">
        <v>1601000</v>
      </c>
      <c r="D16" s="5" t="n">
        <v>2648000</v>
      </c>
    </row>
    <row r="17" spans="1:4">
      <c r="A17" s="4" t="s">
        <v>49</v>
      </c>
      <c r="B17" s="5" t="n">
        <v>532000</v>
      </c>
      <c r="C17" s="5" t="n">
        <v>385000</v>
      </c>
      <c r="D17" s="5" t="n">
        <v>449000</v>
      </c>
    </row>
    <row r="18" spans="1:4">
      <c r="A18" s="4" t="s">
        <v>50</v>
      </c>
      <c r="B18" s="5" t="n">
        <v>384000</v>
      </c>
      <c r="C18" s="5" t="n">
        <v>597000</v>
      </c>
      <c r="D18" s="5" t="n">
        <v>783000</v>
      </c>
    </row>
    <row r="19" spans="1:4">
      <c r="A19" s="4" t="s">
        <v>51</v>
      </c>
      <c r="B19" s="5" t="n">
        <v>606000</v>
      </c>
      <c r="C19" s="5" t="n">
        <v>606000</v>
      </c>
      <c r="D19" s="4" t="s">
        <v>37</v>
      </c>
    </row>
    <row r="20" spans="1:4">
      <c r="A20" s="4" t="s">
        <v>52</v>
      </c>
      <c r="B20" s="5" t="n">
        <v>1863000</v>
      </c>
      <c r="C20" s="5" t="n">
        <v>1331000</v>
      </c>
      <c r="D20" s="5" t="n">
        <v>1662000</v>
      </c>
    </row>
    <row r="21" spans="1:4">
      <c r="A21" s="4" t="s">
        <v>53</v>
      </c>
      <c r="B21" s="5" t="n">
        <v>5464000</v>
      </c>
      <c r="C21" s="5" t="n">
        <v>4520000</v>
      </c>
      <c r="D21" s="5" t="n">
        <v>5542000</v>
      </c>
    </row>
    <row r="22" spans="1:4">
      <c r="A22" s="4" t="s">
        <v>54</v>
      </c>
      <c r="B22" s="5" t="n">
        <v>6700000</v>
      </c>
      <c r="C22" s="5" t="n">
        <v>3500000</v>
      </c>
      <c r="D22" s="4" t="s">
        <v>37</v>
      </c>
    </row>
    <row r="23" spans="1:4">
      <c r="A23" s="4" t="s">
        <v>55</v>
      </c>
      <c r="B23" s="5" t="n">
        <v>597000</v>
      </c>
      <c r="C23" s="5" t="n">
        <v>730000</v>
      </c>
      <c r="D23" s="5" t="n">
        <v>670000</v>
      </c>
    </row>
    <row r="24" spans="1:4">
      <c r="A24" s="4" t="s">
        <v>56</v>
      </c>
      <c r="B24" s="4" t="s">
        <v>37</v>
      </c>
      <c r="C24" s="4" t="s">
        <v>37</v>
      </c>
      <c r="D24" s="5" t="n">
        <v>2489000</v>
      </c>
    </row>
    <row r="25" spans="1:4">
      <c r="A25" s="4" t="s">
        <v>57</v>
      </c>
      <c r="B25" s="5" t="n">
        <v>4730000</v>
      </c>
      <c r="C25" s="5" t="n">
        <v>6968000</v>
      </c>
      <c r="D25" s="5" t="n">
        <v>7641000</v>
      </c>
    </row>
    <row r="26" spans="1:4">
      <c r="A26" s="4" t="s">
        <v>58</v>
      </c>
      <c r="B26" s="5" t="n">
        <v>408000</v>
      </c>
      <c r="C26" s="5" t="n">
        <v>377000</v>
      </c>
      <c r="D26" s="5" t="n">
        <v>1284000</v>
      </c>
    </row>
    <row r="27" spans="1:4">
      <c r="A27" s="4" t="s">
        <v>59</v>
      </c>
      <c r="B27" s="5" t="n">
        <v>17899000</v>
      </c>
      <c r="C27" s="5" t="n">
        <v>16095000</v>
      </c>
      <c r="D27" s="5" t="n">
        <v>17626000</v>
      </c>
    </row>
    <row r="28" spans="1:4">
      <c r="A28" s="4" t="s">
        <v>60</v>
      </c>
      <c r="B28" s="4" t="s">
        <v>37</v>
      </c>
      <c r="C28" s="4" t="s">
        <v>37</v>
      </c>
      <c r="D28" s="4" t="s">
        <v>37</v>
      </c>
    </row>
    <row r="29" spans="1:4">
      <c r="A29" s="3" t="s">
        <v>61</v>
      </c>
    </row>
    <row r="30" spans="1:4">
      <c r="A30" s="4" t="s">
        <v>62</v>
      </c>
      <c r="B30" s="4" t="s">
        <v>37</v>
      </c>
      <c r="C30" s="4" t="s">
        <v>37</v>
      </c>
      <c r="D30" s="4" t="s">
        <v>37</v>
      </c>
    </row>
    <row r="31" spans="1:4">
      <c r="A31" s="4" t="s">
        <v>63</v>
      </c>
      <c r="B31" s="5" t="n">
        <v>11000</v>
      </c>
      <c r="C31" s="5" t="n">
        <v>10000</v>
      </c>
      <c r="D31" s="5" t="n">
        <v>3000</v>
      </c>
    </row>
    <row r="32" spans="1:4">
      <c r="A32" s="4" t="s">
        <v>64</v>
      </c>
      <c r="B32" s="5" t="n">
        <v>221371000</v>
      </c>
      <c r="C32" s="5" t="n">
        <v>216222000</v>
      </c>
      <c r="D32" s="5" t="n">
        <v>188569000</v>
      </c>
    </row>
    <row r="33" spans="1:4">
      <c r="A33" s="4" t="s">
        <v>65</v>
      </c>
      <c r="B33" s="5" t="n">
        <v>-187640000</v>
      </c>
      <c r="C33" s="5" t="n">
        <v>-185357000</v>
      </c>
      <c r="D33" s="5" t="n">
        <v>-156262000</v>
      </c>
    </row>
    <row r="34" spans="1:4">
      <c r="A34" s="4" t="s">
        <v>66</v>
      </c>
      <c r="B34" s="5" t="n">
        <v>-43000</v>
      </c>
      <c r="C34" s="5" t="n">
        <v>-38000</v>
      </c>
      <c r="D34" s="5" t="n">
        <v>-37000</v>
      </c>
    </row>
    <row r="35" spans="1:4">
      <c r="A35" s="4" t="s">
        <v>67</v>
      </c>
      <c r="B35" s="5" t="n">
        <v>33699000</v>
      </c>
      <c r="C35" s="5" t="n">
        <v>30837000</v>
      </c>
      <c r="D35" s="5" t="n">
        <v>32273000</v>
      </c>
    </row>
    <row r="36" spans="1:4">
      <c r="A36" s="4" t="s">
        <v>68</v>
      </c>
      <c r="B36" s="5" t="n">
        <v>-487000</v>
      </c>
      <c r="C36" s="4" t="s">
        <v>37</v>
      </c>
      <c r="D36" s="4" t="s">
        <v>37</v>
      </c>
    </row>
    <row r="37" spans="1:4">
      <c r="A37" s="4" t="s">
        <v>69</v>
      </c>
      <c r="B37" s="5" t="n">
        <v>33212000</v>
      </c>
      <c r="C37" s="5" t="n">
        <v>30837000</v>
      </c>
      <c r="D37" s="5" t="n">
        <v>32273000</v>
      </c>
    </row>
    <row r="38" spans="1:4">
      <c r="A38" s="4" t="s">
        <v>70</v>
      </c>
      <c r="B38" s="6" t="n">
        <v>51111000</v>
      </c>
      <c r="C38" s="6" t="n">
        <v>46932000</v>
      </c>
      <c r="D38" s="6" t="n">
        <v>4989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02</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02</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94</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294</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94</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9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9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71</v>
      </c>
      <c r="B1" s="2" t="s">
        <v>2</v>
      </c>
      <c r="C1" s="2" t="s">
        <v>4</v>
      </c>
      <c r="D1" s="2" t="s">
        <v>32</v>
      </c>
    </row>
    <row r="2" spans="1:4">
      <c r="A2" s="4" t="s">
        <v>72</v>
      </c>
      <c r="B2" s="6" t="n">
        <v>274000</v>
      </c>
      <c r="C2" s="6" t="n">
        <v>102000</v>
      </c>
      <c r="D2" s="6" t="n">
        <v>49000</v>
      </c>
    </row>
    <row r="3" spans="1:4">
      <c r="A3" s="4" t="s">
        <v>73</v>
      </c>
      <c r="B3" s="6" t="n">
        <v>1069000</v>
      </c>
      <c r="C3" s="6" t="n">
        <v>1230000</v>
      </c>
      <c r="D3" s="6" t="n">
        <v>1437000</v>
      </c>
    </row>
    <row r="4" spans="1:4">
      <c r="A4" s="4" t="s">
        <v>74</v>
      </c>
      <c r="B4" s="7" t="n">
        <v>0.001</v>
      </c>
      <c r="C4" s="7" t="n">
        <v>0.001</v>
      </c>
      <c r="D4" s="7" t="n">
        <v>0.001</v>
      </c>
    </row>
    <row r="5" spans="1:4">
      <c r="A5" s="4" t="s">
        <v>75</v>
      </c>
      <c r="B5" s="5" t="n">
        <v>2000000</v>
      </c>
      <c r="C5" s="5" t="n">
        <v>2000000</v>
      </c>
      <c r="D5" s="5" t="n">
        <v>2000000</v>
      </c>
    </row>
    <row r="6" spans="1:4">
      <c r="A6" s="4" t="s">
        <v>76</v>
      </c>
      <c r="B6" s="5" t="n">
        <v>0</v>
      </c>
      <c r="C6" s="5" t="n">
        <v>0</v>
      </c>
      <c r="D6" s="5" t="n">
        <v>0</v>
      </c>
    </row>
    <row r="7" spans="1:4">
      <c r="A7" s="4" t="s">
        <v>77</v>
      </c>
      <c r="B7" s="5" t="n">
        <v>0</v>
      </c>
      <c r="C7" s="5" t="n">
        <v>0</v>
      </c>
      <c r="D7" s="5" t="n">
        <v>0</v>
      </c>
    </row>
    <row r="8" spans="1:4">
      <c r="A8" s="4" t="s">
        <v>78</v>
      </c>
      <c r="B8" s="7" t="n">
        <v>0.001</v>
      </c>
      <c r="C8" s="7" t="n">
        <v>0.001</v>
      </c>
      <c r="D8" s="7" t="n">
        <v>0.001</v>
      </c>
    </row>
    <row r="9" spans="1:4">
      <c r="A9" s="4" t="s">
        <v>79</v>
      </c>
      <c r="B9" s="5" t="n">
        <v>350000000</v>
      </c>
      <c r="C9" s="5" t="n">
        <v>350000000</v>
      </c>
      <c r="D9" s="5" t="n">
        <v>350000000</v>
      </c>
    </row>
    <row r="10" spans="1:4">
      <c r="A10" s="4" t="s">
        <v>80</v>
      </c>
      <c r="B10" s="5" t="n">
        <v>10872428</v>
      </c>
      <c r="C10" s="5" t="n">
        <v>9915868</v>
      </c>
      <c r="D10" s="5" t="n">
        <v>3010687</v>
      </c>
    </row>
    <row r="11" spans="1:4">
      <c r="A11" s="4" t="s">
        <v>81</v>
      </c>
      <c r="B11" s="5" t="n">
        <v>10872428</v>
      </c>
      <c r="C11" s="5" t="n">
        <v>9915868</v>
      </c>
      <c r="D11" s="5" t="n">
        <v>30106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94</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94</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5</v>
      </c>
      <c r="B1" s="2" t="s">
        <v>1</v>
      </c>
    </row>
    <row r="2" spans="1:2">
      <c r="B2" s="2" t="s">
        <v>2</v>
      </c>
    </row>
    <row r="3" spans="1:2">
      <c r="A3" s="3" t="s">
        <v>294</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29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3</v>
      </c>
      <c r="B1" s="2" t="s">
        <v>354</v>
      </c>
      <c r="C1" s="2" t="s">
        <v>355</v>
      </c>
      <c r="D1" s="2" t="s">
        <v>356</v>
      </c>
      <c r="E1" s="2" t="s">
        <v>357</v>
      </c>
      <c r="F1" s="2" t="s">
        <v>358</v>
      </c>
      <c r="G1" s="2" t="s">
        <v>2</v>
      </c>
      <c r="H1" s="2" t="s">
        <v>4</v>
      </c>
      <c r="I1" s="2" t="s">
        <v>32</v>
      </c>
      <c r="J1" s="2" t="s">
        <v>359</v>
      </c>
    </row>
    <row r="2" spans="1:10">
      <c r="A2" s="4" t="s">
        <v>360</v>
      </c>
      <c r="B2" s="5" t="n">
        <v>898402</v>
      </c>
      <c r="E2" s="5" t="n">
        <v>600000</v>
      </c>
    </row>
    <row r="3" spans="1:10">
      <c r="A3" s="4" t="s">
        <v>361</v>
      </c>
      <c r="B3" s="6" t="n">
        <v>3</v>
      </c>
      <c r="E3" s="8" t="n">
        <v>4.1</v>
      </c>
    </row>
    <row r="4" spans="1:10">
      <c r="A4" s="4" t="s">
        <v>362</v>
      </c>
      <c r="B4" s="6" t="n">
        <v>2368000</v>
      </c>
      <c r="E4" s="6" t="n">
        <v>2092000</v>
      </c>
      <c r="G4" s="6" t="n">
        <v>2368000</v>
      </c>
      <c r="H4" s="6" t="n">
        <v>2092000</v>
      </c>
      <c r="I4" s="6" t="n">
        <v>2463000</v>
      </c>
    </row>
    <row r="5" spans="1:10">
      <c r="A5" s="4" t="s">
        <v>363</v>
      </c>
      <c r="G5" s="5" t="n">
        <v>1000000</v>
      </c>
      <c r="H5" s="4" t="s">
        <v>37</v>
      </c>
      <c r="I5" s="4" t="s">
        <v>37</v>
      </c>
    </row>
    <row r="6" spans="1:10">
      <c r="A6" s="4" t="s">
        <v>364</v>
      </c>
      <c r="D6" s="6" t="n">
        <v>23903000</v>
      </c>
    </row>
    <row r="7" spans="1:10">
      <c r="A7" s="4" t="s">
        <v>365</v>
      </c>
      <c r="D7" s="5" t="n">
        <v>6102941</v>
      </c>
    </row>
    <row r="8" spans="1:10">
      <c r="A8" s="4" t="s">
        <v>366</v>
      </c>
      <c r="G8" s="5" t="n">
        <v>3513000</v>
      </c>
      <c r="H8" s="5" t="n">
        <v>3623000</v>
      </c>
      <c r="I8" s="5" t="n">
        <v>5835000</v>
      </c>
    </row>
    <row r="9" spans="1:10">
      <c r="A9" s="4" t="s">
        <v>367</v>
      </c>
      <c r="G9" s="5" t="n">
        <v>5990000</v>
      </c>
    </row>
    <row r="10" spans="1:10">
      <c r="A10" s="4" t="s">
        <v>368</v>
      </c>
      <c r="G10" s="6" t="n">
        <v>-187640000</v>
      </c>
      <c r="H10" s="6" t="n">
        <v>-185357000</v>
      </c>
      <c r="I10" s="6" t="n">
        <v>-156262000</v>
      </c>
    </row>
    <row r="11" spans="1:10">
      <c r="A11" s="4" t="s">
        <v>369</v>
      </c>
    </row>
    <row r="12" spans="1:10">
      <c r="A12" s="4" t="s">
        <v>370</v>
      </c>
      <c r="G12" s="4" t="s">
        <v>371</v>
      </c>
    </row>
    <row r="13" spans="1:10">
      <c r="A13" s="4" t="s">
        <v>372</v>
      </c>
    </row>
    <row r="14" spans="1:10">
      <c r="A14" s="4" t="s">
        <v>373</v>
      </c>
      <c r="C14" s="4" t="s">
        <v>374</v>
      </c>
      <c r="G14" s="4" t="s">
        <v>374</v>
      </c>
    </row>
    <row r="15" spans="1:10">
      <c r="A15" s="4" t="s">
        <v>363</v>
      </c>
      <c r="C15" s="6" t="n">
        <v>1000000</v>
      </c>
    </row>
    <row r="16" spans="1:10">
      <c r="A16" s="4" t="s">
        <v>375</v>
      </c>
    </row>
    <row r="17" spans="1:10">
      <c r="A17" s="4" t="s">
        <v>373</v>
      </c>
      <c r="C17" s="4" t="s">
        <v>374</v>
      </c>
    </row>
    <row r="18" spans="1:10">
      <c r="A18" s="4" t="s">
        <v>363</v>
      </c>
      <c r="C18" s="6" t="n">
        <v>1000000</v>
      </c>
    </row>
    <row r="19" spans="1:10">
      <c r="A19" s="4" t="s">
        <v>376</v>
      </c>
    </row>
    <row r="20" spans="1:10">
      <c r="A20" s="4" t="s">
        <v>377</v>
      </c>
      <c r="G20" s="6" t="n">
        <v>6700000</v>
      </c>
    </row>
    <row r="21" spans="1:10">
      <c r="A21" s="4" t="s">
        <v>378</v>
      </c>
      <c r="G21" s="6" t="n">
        <v>10000000</v>
      </c>
      <c r="J21" s="6" t="n">
        <v>5000000</v>
      </c>
    </row>
    <row r="22" spans="1:10">
      <c r="A22" s="4" t="s">
        <v>379</v>
      </c>
    </row>
    <row r="23" spans="1:10">
      <c r="A23" s="4" t="s">
        <v>380</v>
      </c>
      <c r="F23" s="6" t="n">
        <v>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1</v>
      </c>
      <c r="B1" s="2" t="s">
        <v>1</v>
      </c>
      <c r="C1" s="2" t="s">
        <v>83</v>
      </c>
    </row>
    <row r="2" spans="1:4">
      <c r="B2" s="2" t="s">
        <v>382</v>
      </c>
      <c r="C2" s="2" t="s">
        <v>383</v>
      </c>
      <c r="D2" s="2" t="s">
        <v>384</v>
      </c>
    </row>
    <row r="3" spans="1:4">
      <c r="A3" s="4" t="s">
        <v>385</v>
      </c>
      <c r="B3" s="4" t="s">
        <v>386</v>
      </c>
    </row>
    <row r="4" spans="1:4">
      <c r="A4" s="4" t="s">
        <v>366</v>
      </c>
      <c r="B4" s="6" t="n">
        <v>3513000</v>
      </c>
      <c r="C4" s="6" t="n">
        <v>3623000</v>
      </c>
      <c r="D4" s="6" t="n">
        <v>5835000</v>
      </c>
    </row>
    <row r="5" spans="1:4">
      <c r="A5" s="4" t="s">
        <v>387</v>
      </c>
      <c r="B5" s="5" t="n">
        <v>-5000</v>
      </c>
      <c r="C5" s="6" t="n">
        <v>-1000</v>
      </c>
      <c r="D5" s="5" t="n">
        <v>-32000</v>
      </c>
    </row>
    <row r="6" spans="1:4">
      <c r="A6" s="4" t="s">
        <v>388</v>
      </c>
      <c r="B6" s="6" t="n">
        <v>0</v>
      </c>
    </row>
    <row r="7" spans="1:4">
      <c r="A7" s="4" t="s">
        <v>389</v>
      </c>
      <c r="B7" s="5" t="n">
        <v>2</v>
      </c>
      <c r="C7" s="5" t="n">
        <v>2</v>
      </c>
    </row>
    <row r="8" spans="1:4">
      <c r="A8" s="4" t="s">
        <v>390</v>
      </c>
      <c r="B8" s="6" t="n">
        <v>0</v>
      </c>
    </row>
    <row r="9" spans="1:4">
      <c r="A9" s="4" t="s">
        <v>391</v>
      </c>
      <c r="B9" s="5" t="n">
        <v>0</v>
      </c>
      <c r="C9" s="6" t="n">
        <v>0</v>
      </c>
      <c r="D9" s="5" t="n">
        <v>0</v>
      </c>
    </row>
    <row r="10" spans="1:4">
      <c r="A10" s="4" t="s">
        <v>392</v>
      </c>
      <c r="B10" s="5" t="n">
        <v>1000000</v>
      </c>
      <c r="C10" s="6" t="n">
        <v>0</v>
      </c>
      <c r="D10" s="6" t="n">
        <v>0</v>
      </c>
    </row>
    <row r="11" spans="1:4">
      <c r="A11" s="4" t="s">
        <v>393</v>
      </c>
    </row>
    <row r="12" spans="1:4">
      <c r="A12" s="4" t="s">
        <v>394</v>
      </c>
      <c r="B12" s="6" t="n">
        <v>0</v>
      </c>
    </row>
    <row r="13" spans="1:4">
      <c r="A13" s="4" t="s">
        <v>395</v>
      </c>
    </row>
    <row r="14" spans="1:4">
      <c r="A14" s="4" t="s">
        <v>396</v>
      </c>
      <c r="C14" s="4" t="s">
        <v>397</v>
      </c>
      <c r="D14" s="4" t="s">
        <v>397</v>
      </c>
    </row>
    <row r="15" spans="1:4">
      <c r="A15" s="4" t="s">
        <v>398</v>
      </c>
      <c r="C15" s="6" t="n">
        <v>310000</v>
      </c>
    </row>
    <row r="16" spans="1:4">
      <c r="A16" s="4" t="s">
        <v>399</v>
      </c>
    </row>
    <row r="17" spans="1:4">
      <c r="A17" s="4" t="s">
        <v>396</v>
      </c>
      <c r="B17" s="4" t="s">
        <v>400</v>
      </c>
    </row>
    <row r="18" spans="1:4">
      <c r="A18" s="4" t="s">
        <v>401</v>
      </c>
    </row>
    <row r="19" spans="1:4">
      <c r="A19" s="4" t="s">
        <v>396</v>
      </c>
      <c r="B19" s="4" t="s">
        <v>402</v>
      </c>
    </row>
    <row r="20" spans="1:4">
      <c r="A20" s="4" t="s">
        <v>403</v>
      </c>
    </row>
    <row r="21" spans="1:4">
      <c r="A21" s="4" t="s">
        <v>366</v>
      </c>
      <c r="B21" s="6" t="n">
        <v>71000</v>
      </c>
      <c r="C21" s="6" t="n">
        <v>46000</v>
      </c>
      <c r="D21" s="6" t="n">
        <v>104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404</v>
      </c>
      <c r="C1" s="2" t="s">
        <v>1</v>
      </c>
      <c r="D1" s="2" t="s">
        <v>83</v>
      </c>
    </row>
    <row r="2" spans="1:5">
      <c r="C2" s="2" t="s">
        <v>2</v>
      </c>
      <c r="D2" s="2" t="s">
        <v>4</v>
      </c>
      <c r="E2" s="2" t="s">
        <v>32</v>
      </c>
    </row>
    <row r="3" spans="1:5">
      <c r="A3" s="4" t="s">
        <v>405</v>
      </c>
      <c r="C3" s="5" t="n">
        <v>5985166</v>
      </c>
      <c r="D3" s="5" t="n">
        <v>5285805</v>
      </c>
      <c r="E3" s="5" t="n">
        <v>8673138</v>
      </c>
    </row>
    <row r="4" spans="1:5">
      <c r="A4" s="4" t="s">
        <v>406</v>
      </c>
    </row>
    <row r="5" spans="1:5">
      <c r="A5" s="4" t="s">
        <v>405</v>
      </c>
      <c r="C5" s="4" t="s">
        <v>37</v>
      </c>
      <c r="D5" s="4" t="s">
        <v>37</v>
      </c>
      <c r="E5" s="5" t="n">
        <v>3676471</v>
      </c>
    </row>
    <row r="6" spans="1:5">
      <c r="A6" s="4" t="s">
        <v>407</v>
      </c>
    </row>
    <row r="7" spans="1:5">
      <c r="A7" s="4" t="s">
        <v>405</v>
      </c>
      <c r="C7" s="5" t="n">
        <v>404412</v>
      </c>
      <c r="D7" s="5" t="n">
        <v>404412</v>
      </c>
      <c r="E7" s="5" t="n">
        <v>404412</v>
      </c>
    </row>
    <row r="8" spans="1:5">
      <c r="A8" s="4" t="s">
        <v>408</v>
      </c>
    </row>
    <row r="9" spans="1:5">
      <c r="A9" s="4" t="s">
        <v>405</v>
      </c>
      <c r="B9" s="4" t="s">
        <v>409</v>
      </c>
      <c r="C9" s="5" t="n">
        <v>698529</v>
      </c>
      <c r="D9" s="5" t="n">
        <v>698529</v>
      </c>
      <c r="E9" s="5" t="n">
        <v>698529</v>
      </c>
    </row>
    <row r="10" spans="1:5">
      <c r="A10" s="4" t="s">
        <v>410</v>
      </c>
    </row>
    <row r="11" spans="1:5">
      <c r="A11" s="4" t="s">
        <v>405</v>
      </c>
      <c r="C11" s="5" t="n">
        <v>3725782</v>
      </c>
      <c r="D11" s="5" t="n">
        <v>3725782</v>
      </c>
      <c r="E11" s="5" t="n">
        <v>3725782</v>
      </c>
    </row>
    <row r="12" spans="1:5">
      <c r="A12" s="4" t="s">
        <v>411</v>
      </c>
    </row>
    <row r="13" spans="1:5">
      <c r="A13" s="4" t="s">
        <v>405</v>
      </c>
      <c r="C13" s="5" t="n">
        <v>1156027</v>
      </c>
      <c r="D13" s="5" t="n">
        <v>397388</v>
      </c>
      <c r="E13" s="5" t="n">
        <v>104378</v>
      </c>
    </row>
    <row r="14" spans="1:5">
      <c r="A14" s="4" t="s">
        <v>412</v>
      </c>
    </row>
    <row r="15" spans="1:5">
      <c r="A15" s="4" t="s">
        <v>405</v>
      </c>
      <c r="C15" s="5" t="n">
        <v>416</v>
      </c>
      <c r="D15" s="5" t="n">
        <v>59694</v>
      </c>
      <c r="E15" s="5" t="n">
        <v>63566</v>
      </c>
    </row>
    <row r="16" spans="1:5"/>
    <row r="17" spans="1:5">
      <c r="A17" s="4" t="s">
        <v>409</v>
      </c>
      <c r="B17" s="4" t="s">
        <v>413</v>
      </c>
    </row>
  </sheetData>
  <mergeCells count="4">
    <mergeCell ref="A1:B2"/>
    <mergeCell ref="D1:E1"/>
    <mergeCell ref="A16:D16"/>
    <mergeCell ref="B17:D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4</v>
      </c>
      <c r="B1" s="2" t="s">
        <v>355</v>
      </c>
      <c r="C1" s="2" t="s">
        <v>2</v>
      </c>
      <c r="D1" s="2" t="s">
        <v>2</v>
      </c>
      <c r="E1" s="2" t="s">
        <v>4</v>
      </c>
      <c r="F1" s="2" t="s">
        <v>32</v>
      </c>
    </row>
    <row r="2" spans="1:6">
      <c r="A2" s="4" t="s">
        <v>363</v>
      </c>
      <c r="D2" s="6" t="n">
        <v>1000000</v>
      </c>
      <c r="E2" s="4" t="s">
        <v>37</v>
      </c>
      <c r="F2" s="4" t="s">
        <v>37</v>
      </c>
    </row>
    <row r="3" spans="1:6">
      <c r="A3" s="4" t="s">
        <v>372</v>
      </c>
    </row>
    <row r="4" spans="1:6">
      <c r="A4" s="4" t="s">
        <v>363</v>
      </c>
      <c r="B4" s="6" t="n">
        <v>1000000</v>
      </c>
    </row>
    <row r="5" spans="1:6">
      <c r="A5" s="4" t="s">
        <v>415</v>
      </c>
      <c r="B5" s="5" t="n">
        <v>2000000</v>
      </c>
    </row>
    <row r="6" spans="1:6">
      <c r="A6" s="4" t="s">
        <v>373</v>
      </c>
      <c r="B6" s="4" t="s">
        <v>374</v>
      </c>
      <c r="C6" s="4" t="s">
        <v>374</v>
      </c>
      <c r="D6" s="4" t="s">
        <v>374</v>
      </c>
    </row>
    <row r="7" spans="1:6">
      <c r="A7" s="4" t="s">
        <v>416</v>
      </c>
      <c r="B7" s="6" t="n">
        <v>2528000</v>
      </c>
    </row>
    <row r="8" spans="1:6">
      <c r="A8" s="4" t="s">
        <v>417</v>
      </c>
      <c r="C8" s="6" t="n">
        <v>107000</v>
      </c>
    </row>
    <row r="9" spans="1:6">
      <c r="A9" s="4" t="s">
        <v>418</v>
      </c>
    </row>
    <row r="10" spans="1:6">
      <c r="A10" s="4" t="s">
        <v>419</v>
      </c>
      <c r="D10" s="6" t="n">
        <v>20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355</v>
      </c>
      <c r="C1" s="2" t="s">
        <v>2</v>
      </c>
      <c r="D1" s="2" t="s">
        <v>4</v>
      </c>
      <c r="E1" s="2" t="s">
        <v>32</v>
      </c>
    </row>
    <row r="2" spans="1:5">
      <c r="A2" s="4" t="s">
        <v>421</v>
      </c>
      <c r="C2" s="6" t="n">
        <v>1000000</v>
      </c>
      <c r="D2" s="4" t="s">
        <v>37</v>
      </c>
      <c r="E2" s="4" t="s">
        <v>37</v>
      </c>
    </row>
    <row r="3" spans="1:5">
      <c r="A3" s="4" t="s">
        <v>43</v>
      </c>
      <c r="C3" s="6" t="n">
        <v>13976000</v>
      </c>
      <c r="D3" s="6" t="n">
        <v>13195000</v>
      </c>
      <c r="E3" s="6" t="n">
        <v>13195000</v>
      </c>
    </row>
    <row r="4" spans="1:5">
      <c r="A4" s="4" t="s">
        <v>372</v>
      </c>
    </row>
    <row r="5" spans="1:5">
      <c r="A5" s="4" t="s">
        <v>421</v>
      </c>
      <c r="B5" s="6" t="n">
        <v>1000000</v>
      </c>
    </row>
    <row r="6" spans="1:5">
      <c r="A6" s="4" t="s">
        <v>422</v>
      </c>
      <c r="B6" s="5" t="n">
        <v>2528000</v>
      </c>
    </row>
    <row r="7" spans="1:5">
      <c r="A7" s="4" t="s">
        <v>169</v>
      </c>
      <c r="B7" s="5" t="n">
        <v>649000</v>
      </c>
    </row>
    <row r="8" spans="1:5">
      <c r="A8" s="4" t="s">
        <v>423</v>
      </c>
      <c r="B8" s="5" t="n">
        <v>1528000</v>
      </c>
    </row>
    <row r="9" spans="1:5">
      <c r="A9" s="4" t="s">
        <v>197</v>
      </c>
      <c r="B9" s="5" t="n">
        <v>585000</v>
      </c>
    </row>
    <row r="10" spans="1:5">
      <c r="A10" s="4" t="s">
        <v>46</v>
      </c>
      <c r="B10" s="5" t="n">
        <v>2762000</v>
      </c>
    </row>
    <row r="11" spans="1:5">
      <c r="A11" s="4" t="s">
        <v>424</v>
      </c>
      <c r="B11" s="5" t="n">
        <v>15000</v>
      </c>
    </row>
    <row r="12" spans="1:5">
      <c r="A12" s="4" t="s">
        <v>425</v>
      </c>
      <c r="B12" s="5" t="n">
        <v>-2747000</v>
      </c>
    </row>
    <row r="13" spans="1:5">
      <c r="A13" s="4" t="s">
        <v>43</v>
      </c>
      <c r="B13" s="5" t="n">
        <v>781000</v>
      </c>
    </row>
    <row r="14" spans="1:5">
      <c r="A14" s="4" t="s">
        <v>426</v>
      </c>
    </row>
    <row r="15" spans="1:5">
      <c r="A15" s="4" t="s">
        <v>423</v>
      </c>
      <c r="B15" s="5" t="n">
        <v>318000</v>
      </c>
    </row>
    <row r="16" spans="1:5">
      <c r="A16" s="4" t="s">
        <v>427</v>
      </c>
    </row>
    <row r="17" spans="1:5">
      <c r="A17" s="4" t="s">
        <v>423</v>
      </c>
      <c r="B17" s="5" t="n">
        <v>26000</v>
      </c>
    </row>
    <row r="18" spans="1:5">
      <c r="A18" s="4" t="s">
        <v>428</v>
      </c>
    </row>
    <row r="19" spans="1:5">
      <c r="A19" s="4" t="s">
        <v>423</v>
      </c>
      <c r="B19" s="5" t="n">
        <v>1143000</v>
      </c>
    </row>
    <row r="20" spans="1:5">
      <c r="A20" s="4" t="s">
        <v>429</v>
      </c>
    </row>
    <row r="21" spans="1:5">
      <c r="A21" s="4" t="s">
        <v>423</v>
      </c>
      <c r="B21" s="6" t="n">
        <v>4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30</v>
      </c>
      <c r="B1" s="2" t="s">
        <v>431</v>
      </c>
    </row>
    <row r="2" spans="1:2">
      <c r="A2" s="4" t="s">
        <v>372</v>
      </c>
    </row>
    <row r="3" spans="1:2">
      <c r="A3" s="4" t="s">
        <v>432</v>
      </c>
      <c r="B3" s="5"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2</v>
      </c>
      <c r="B1" s="2" t="s">
        <v>1</v>
      </c>
      <c r="D1" s="2" t="s">
        <v>83</v>
      </c>
    </row>
    <row r="2" spans="1:5">
      <c r="B2" s="2" t="s">
        <v>2</v>
      </c>
      <c r="C2" s="2" t="s">
        <v>84</v>
      </c>
      <c r="D2" s="2" t="s">
        <v>4</v>
      </c>
      <c r="E2" s="2" t="s">
        <v>32</v>
      </c>
    </row>
    <row r="3" spans="1:5">
      <c r="A3" s="4" t="s">
        <v>85</v>
      </c>
      <c r="B3" s="6" t="n">
        <v>4334000</v>
      </c>
      <c r="C3" s="6" t="n">
        <v>7772000</v>
      </c>
      <c r="D3" s="6" t="n">
        <v>14217000</v>
      </c>
      <c r="E3" s="6" t="n">
        <v>11929000</v>
      </c>
    </row>
    <row r="4" spans="1:5">
      <c r="A4" s="4" t="s">
        <v>86</v>
      </c>
      <c r="B4" s="5" t="n">
        <v>1679000</v>
      </c>
      <c r="C4" s="4" t="s">
        <v>37</v>
      </c>
      <c r="D4" s="5" t="n">
        <v>308000</v>
      </c>
      <c r="E4" s="4" t="s">
        <v>37</v>
      </c>
    </row>
    <row r="5" spans="1:5">
      <c r="A5" s="4" t="s">
        <v>87</v>
      </c>
      <c r="B5" s="5" t="n">
        <v>6013000</v>
      </c>
      <c r="C5" s="5" t="n">
        <v>7772000</v>
      </c>
      <c r="D5" s="5" t="n">
        <v>14525000</v>
      </c>
      <c r="E5" s="5" t="n">
        <v>11929000</v>
      </c>
    </row>
    <row r="6" spans="1:5">
      <c r="A6" s="4" t="s">
        <v>88</v>
      </c>
      <c r="B6" s="5" t="n">
        <v>3858000</v>
      </c>
      <c r="C6" s="5" t="n">
        <v>4838000</v>
      </c>
      <c r="D6" s="5" t="n">
        <v>8686000</v>
      </c>
      <c r="E6" s="5" t="n">
        <v>9185000</v>
      </c>
    </row>
    <row r="7" spans="1:5">
      <c r="A7" s="4" t="s">
        <v>89</v>
      </c>
      <c r="B7" s="5" t="n">
        <v>2155000</v>
      </c>
      <c r="C7" s="5" t="n">
        <v>2934000</v>
      </c>
      <c r="D7" s="5" t="n">
        <v>5839000</v>
      </c>
      <c r="E7" s="5" t="n">
        <v>2744000</v>
      </c>
    </row>
    <row r="8" spans="1:5">
      <c r="A8" s="3" t="s">
        <v>90</v>
      </c>
    </row>
    <row r="9" spans="1:5">
      <c r="A9" s="4" t="s">
        <v>91</v>
      </c>
      <c r="B9" s="5" t="n">
        <v>935000</v>
      </c>
      <c r="C9" s="5" t="n">
        <v>775000</v>
      </c>
      <c r="D9" s="5" t="n">
        <v>1531000</v>
      </c>
      <c r="E9" s="5" t="n">
        <v>2148000</v>
      </c>
    </row>
    <row r="10" spans="1:5">
      <c r="A10" s="4" t="s">
        <v>92</v>
      </c>
      <c r="B10" s="5" t="n">
        <v>2246000</v>
      </c>
      <c r="C10" s="5" t="n">
        <v>1364000</v>
      </c>
      <c r="D10" s="5" t="n">
        <v>2497000</v>
      </c>
      <c r="E10" s="5" t="n">
        <v>3230000</v>
      </c>
    </row>
    <row r="11" spans="1:5">
      <c r="A11" s="4" t="s">
        <v>93</v>
      </c>
      <c r="B11" s="5" t="n">
        <v>3572000</v>
      </c>
      <c r="C11" s="5" t="n">
        <v>6316000</v>
      </c>
      <c r="D11" s="5" t="n">
        <v>11051000</v>
      </c>
      <c r="E11" s="5" t="n">
        <v>8231000</v>
      </c>
    </row>
    <row r="12" spans="1:5">
      <c r="A12" s="4" t="s">
        <v>94</v>
      </c>
      <c r="B12" s="5" t="n">
        <v>6753000</v>
      </c>
      <c r="C12" s="5" t="n">
        <v>8455000</v>
      </c>
      <c r="D12" s="5" t="n">
        <v>15079000</v>
      </c>
      <c r="E12" s="5" t="n">
        <v>13609000</v>
      </c>
    </row>
    <row r="13" spans="1:5">
      <c r="A13" s="4" t="s">
        <v>95</v>
      </c>
      <c r="B13" s="5" t="n">
        <v>-4598000</v>
      </c>
      <c r="C13" s="5" t="n">
        <v>-5521000</v>
      </c>
      <c r="D13" s="5" t="n">
        <v>-9240000</v>
      </c>
      <c r="E13" s="5" t="n">
        <v>-10865000</v>
      </c>
    </row>
    <row r="14" spans="1:5">
      <c r="A14" s="3" t="s">
        <v>96</v>
      </c>
    </row>
    <row r="15" spans="1:5">
      <c r="A15" s="4" t="s">
        <v>97</v>
      </c>
      <c r="B15" s="5" t="n">
        <v>-541000</v>
      </c>
      <c r="C15" s="5" t="n">
        <v>-10537000</v>
      </c>
      <c r="D15" s="5" t="n">
        <v>-10668000</v>
      </c>
      <c r="E15" s="5" t="n">
        <v>-1864000</v>
      </c>
    </row>
    <row r="16" spans="1:5">
      <c r="A16" s="4" t="s">
        <v>98</v>
      </c>
      <c r="B16" s="4" t="s">
        <v>37</v>
      </c>
      <c r="C16" s="5" t="n">
        <v>-9851000</v>
      </c>
      <c r="D16" s="5" t="n">
        <v>-9851000</v>
      </c>
      <c r="E16" s="5" t="n">
        <v>-6127000</v>
      </c>
    </row>
    <row r="17" spans="1:5">
      <c r="A17" s="4" t="s">
        <v>99</v>
      </c>
      <c r="B17" s="5" t="n">
        <v>133000</v>
      </c>
      <c r="C17" s="5" t="n">
        <v>-174000</v>
      </c>
      <c r="D17" s="5" t="n">
        <v>-60000</v>
      </c>
      <c r="E17" s="5" t="n">
        <v>3395000</v>
      </c>
    </row>
    <row r="18" spans="1:5">
      <c r="A18" s="4" t="s">
        <v>100</v>
      </c>
      <c r="B18" s="4" t="s">
        <v>37</v>
      </c>
      <c r="C18" s="4" t="s">
        <v>37</v>
      </c>
      <c r="D18" s="4" t="s">
        <v>37</v>
      </c>
      <c r="E18" s="5" t="n">
        <v>-1100000</v>
      </c>
    </row>
    <row r="19" spans="1:5">
      <c r="A19" s="4" t="s">
        <v>101</v>
      </c>
      <c r="B19" s="4" t="s">
        <v>37</v>
      </c>
      <c r="C19" s="4" t="s">
        <v>37</v>
      </c>
      <c r="D19" s="4" t="s">
        <v>37</v>
      </c>
      <c r="E19" s="5" t="n">
        <v>-1039000</v>
      </c>
    </row>
    <row r="20" spans="1:5">
      <c r="A20" s="4" t="s">
        <v>102</v>
      </c>
      <c r="B20" s="4" t="s">
        <v>37</v>
      </c>
      <c r="C20" s="4" t="s">
        <v>37</v>
      </c>
      <c r="D20" s="4" t="s">
        <v>37</v>
      </c>
      <c r="E20" s="5" t="n">
        <v>-795000</v>
      </c>
    </row>
    <row r="21" spans="1:5">
      <c r="A21" s="4" t="s">
        <v>103</v>
      </c>
      <c r="B21" s="4" t="s">
        <v>37</v>
      </c>
      <c r="C21" s="4" t="s">
        <v>37</v>
      </c>
      <c r="D21" s="4" t="s">
        <v>37</v>
      </c>
      <c r="E21" s="5" t="n">
        <v>-149000</v>
      </c>
    </row>
    <row r="22" spans="1:5">
      <c r="A22" s="4" t="s">
        <v>104</v>
      </c>
      <c r="B22" s="5" t="n">
        <v>-2000</v>
      </c>
      <c r="C22" s="5" t="n">
        <v>239000</v>
      </c>
      <c r="D22" s="5" t="n">
        <v>51000</v>
      </c>
      <c r="E22" s="5" t="n">
        <v>-44000</v>
      </c>
    </row>
    <row r="23" spans="1:5">
      <c r="A23" s="4" t="s">
        <v>105</v>
      </c>
      <c r="B23" s="5" t="n">
        <v>-410000</v>
      </c>
      <c r="C23" s="5" t="n">
        <v>-20323000</v>
      </c>
      <c r="D23" s="5" t="n">
        <v>-20528000</v>
      </c>
      <c r="E23" s="5" t="n">
        <v>-7723000</v>
      </c>
    </row>
    <row r="24" spans="1:5">
      <c r="A24" s="4" t="s">
        <v>106</v>
      </c>
      <c r="B24" s="5" t="n">
        <v>-5008000</v>
      </c>
      <c r="C24" s="5" t="n">
        <v>-25844000</v>
      </c>
      <c r="D24" s="5" t="n">
        <v>-29768000</v>
      </c>
      <c r="E24" s="5" t="n">
        <v>-18588000</v>
      </c>
    </row>
    <row r="25" spans="1:5">
      <c r="A25" s="4" t="s">
        <v>107</v>
      </c>
      <c r="B25" s="5" t="n">
        <v>2238000</v>
      </c>
      <c r="C25" s="4" t="s">
        <v>37</v>
      </c>
      <c r="D25" s="5" t="n">
        <v>673000</v>
      </c>
      <c r="E25" s="4" t="s">
        <v>37</v>
      </c>
    </row>
    <row r="26" spans="1:5">
      <c r="A26" s="4" t="s">
        <v>108</v>
      </c>
      <c r="B26" s="5" t="n">
        <v>-2770000</v>
      </c>
      <c r="C26" s="5" t="n">
        <v>-25844000</v>
      </c>
      <c r="D26" s="5" t="n">
        <v>-29095000</v>
      </c>
      <c r="E26" s="5" t="n">
        <v>-18588000</v>
      </c>
    </row>
    <row r="27" spans="1:5">
      <c r="A27" s="4" t="s">
        <v>109</v>
      </c>
      <c r="B27" s="5" t="n">
        <v>-487000</v>
      </c>
      <c r="C27" s="4" t="s">
        <v>37</v>
      </c>
      <c r="D27" s="4" t="s">
        <v>37</v>
      </c>
      <c r="E27" s="4" t="s">
        <v>37</v>
      </c>
    </row>
    <row r="28" spans="1:5">
      <c r="A28" s="4" t="s">
        <v>110</v>
      </c>
      <c r="B28" s="5" t="n">
        <v>-2283000</v>
      </c>
      <c r="C28" s="5" t="n">
        <v>-25844000</v>
      </c>
      <c r="D28" s="5" t="n">
        <v>-29095000</v>
      </c>
      <c r="E28" s="5" t="n">
        <v>-18588000</v>
      </c>
    </row>
    <row r="29" spans="1:5">
      <c r="A29" s="3" t="s">
        <v>111</v>
      </c>
    </row>
    <row r="30" spans="1:5">
      <c r="A30" s="4" t="s">
        <v>108</v>
      </c>
      <c r="B30" s="5" t="n">
        <v>-2283000</v>
      </c>
      <c r="C30" s="5" t="n">
        <v>-25844000</v>
      </c>
      <c r="D30" s="5" t="n">
        <v>-29095000</v>
      </c>
      <c r="E30" s="5" t="n">
        <v>-18588000</v>
      </c>
    </row>
    <row r="31" spans="1:5">
      <c r="A31" s="3" t="s">
        <v>112</v>
      </c>
    </row>
    <row r="32" spans="1:5">
      <c r="A32" s="4" t="s">
        <v>113</v>
      </c>
      <c r="B32" s="5" t="n">
        <v>-5000</v>
      </c>
      <c r="C32" s="4" t="s">
        <v>37</v>
      </c>
      <c r="D32" s="5" t="n">
        <v>-1000</v>
      </c>
      <c r="E32" s="5" t="n">
        <v>-32000</v>
      </c>
    </row>
    <row r="33" spans="1:5">
      <c r="A33" s="4" t="s">
        <v>114</v>
      </c>
      <c r="B33" s="5" t="n">
        <v>-2288000</v>
      </c>
      <c r="C33" s="5" t="n">
        <v>-25844000</v>
      </c>
      <c r="D33" s="5" t="n">
        <v>-29096000</v>
      </c>
      <c r="E33" s="5" t="n">
        <v>-18620000</v>
      </c>
    </row>
    <row r="34" spans="1:5">
      <c r="A34" s="4" t="s">
        <v>115</v>
      </c>
      <c r="B34" s="5" t="n">
        <v>-487000</v>
      </c>
      <c r="C34" s="4" t="s">
        <v>37</v>
      </c>
      <c r="D34" s="4" t="s">
        <v>37</v>
      </c>
      <c r="E34" s="4" t="s">
        <v>37</v>
      </c>
    </row>
    <row r="35" spans="1:5">
      <c r="A35" s="4" t="s">
        <v>116</v>
      </c>
      <c r="B35" s="6" t="n">
        <v>-1801000</v>
      </c>
      <c r="C35" s="6" t="n">
        <v>-25844000</v>
      </c>
      <c r="D35" s="6" t="n">
        <v>-29096000</v>
      </c>
      <c r="E35" s="6" t="n">
        <v>-18620000</v>
      </c>
    </row>
    <row r="36" spans="1:5">
      <c r="A36" s="3" t="s">
        <v>117</v>
      </c>
    </row>
    <row r="37" spans="1:5">
      <c r="A37" s="4" t="s">
        <v>118</v>
      </c>
      <c r="B37" s="8" t="n">
        <v>-0.23</v>
      </c>
      <c r="C37" s="8" t="n">
        <v>-3.26</v>
      </c>
      <c r="D37" s="8" t="n">
        <v>-3.27</v>
      </c>
      <c r="E37" s="8" t="n">
        <v>-7.57</v>
      </c>
    </row>
    <row r="38" spans="1:5">
      <c r="A38" s="4" t="s">
        <v>119</v>
      </c>
      <c r="B38" s="5" t="n">
        <v>10108329</v>
      </c>
      <c r="C38" s="5" t="n">
        <v>7932300</v>
      </c>
      <c r="D38" s="5" t="n">
        <v>8904508</v>
      </c>
      <c r="E38" s="5" t="n">
        <v>24555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3</v>
      </c>
      <c r="B1" s="2" t="s">
        <v>1</v>
      </c>
      <c r="C1" s="2" t="s">
        <v>83</v>
      </c>
    </row>
    <row r="2" spans="1:4">
      <c r="B2" s="2" t="s">
        <v>2</v>
      </c>
      <c r="C2" s="2" t="s">
        <v>4</v>
      </c>
      <c r="D2" s="2" t="s">
        <v>32</v>
      </c>
    </row>
    <row r="3" spans="1:4">
      <c r="A3" s="4" t="s">
        <v>85</v>
      </c>
      <c r="B3" s="6" t="n">
        <v>6013000</v>
      </c>
      <c r="C3" s="6" t="n">
        <v>15592000</v>
      </c>
      <c r="D3" s="6" t="n">
        <v>12856000</v>
      </c>
    </row>
    <row r="4" spans="1:4">
      <c r="A4" s="4" t="s">
        <v>108</v>
      </c>
      <c r="B4" s="6" t="n">
        <v>-2600000</v>
      </c>
      <c r="C4" s="6" t="n">
        <v>-30701000</v>
      </c>
      <c r="D4" s="6" t="n">
        <v>-22841000</v>
      </c>
    </row>
    <row r="5" spans="1:4">
      <c r="A5" s="4" t="s">
        <v>118</v>
      </c>
      <c r="B5" s="8" t="n">
        <v>-0.21</v>
      </c>
      <c r="C5" s="8" t="n">
        <v>-3.39</v>
      </c>
      <c r="D5" s="8" t="n">
        <v>-8.7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434</v>
      </c>
      <c r="B1" s="2" t="s">
        <v>1</v>
      </c>
      <c r="C1" s="2" t="s">
        <v>83</v>
      </c>
    </row>
    <row r="2" spans="1:4">
      <c r="B2" s="2" t="s">
        <v>2</v>
      </c>
      <c r="C2" s="2" t="s">
        <v>4</v>
      </c>
      <c r="D2" s="2" t="s">
        <v>32</v>
      </c>
    </row>
    <row r="3" spans="1:4">
      <c r="A3" s="4" t="s">
        <v>435</v>
      </c>
      <c r="B3" s="4" t="s">
        <v>37</v>
      </c>
      <c r="C3" s="6" t="n">
        <v>310000</v>
      </c>
      <c r="D3" s="4" t="s">
        <v>37</v>
      </c>
    </row>
    <row r="4" spans="1:4">
      <c r="A4" s="4" t="s">
        <v>436</v>
      </c>
      <c r="B4" s="6" t="n">
        <v>68000</v>
      </c>
      <c r="C4" s="5" t="n">
        <v>359000</v>
      </c>
      <c r="D4" s="6" t="n">
        <v>438000</v>
      </c>
    </row>
    <row r="5" spans="1:4">
      <c r="A5" s="4" t="s">
        <v>395</v>
      </c>
    </row>
    <row r="6" spans="1:4">
      <c r="A6" s="4" t="s">
        <v>435</v>
      </c>
      <c r="C6" s="6" t="n">
        <v>31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437</v>
      </c>
      <c r="B1" s="2" t="s">
        <v>1</v>
      </c>
    </row>
    <row r="2" spans="1:2">
      <c r="B2" s="2" t="s">
        <v>382</v>
      </c>
    </row>
    <row r="3" spans="1:2">
      <c r="A3" s="4" t="s">
        <v>438</v>
      </c>
      <c r="B3" s="6" t="n">
        <v>13195000</v>
      </c>
    </row>
    <row r="4" spans="1:2">
      <c r="A4" s="4" t="s">
        <v>439</v>
      </c>
      <c r="B4" s="5" t="n">
        <v>781000</v>
      </c>
    </row>
    <row r="5" spans="1:2">
      <c r="A5" s="4" t="s">
        <v>440</v>
      </c>
      <c r="B5" s="6" t="n">
        <v>13976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1</v>
      </c>
      <c r="B1" s="2" t="s">
        <v>1</v>
      </c>
      <c r="C1" s="2" t="s">
        <v>83</v>
      </c>
    </row>
    <row r="2" spans="1:4">
      <c r="B2" s="2" t="s">
        <v>2</v>
      </c>
      <c r="C2" s="2" t="s">
        <v>4</v>
      </c>
      <c r="D2" s="2" t="s">
        <v>32</v>
      </c>
    </row>
    <row r="3" spans="1:4">
      <c r="A3" s="4" t="s">
        <v>442</v>
      </c>
      <c r="B3" s="6" t="n">
        <v>1445000</v>
      </c>
      <c r="C3" s="6" t="n">
        <v>2000000</v>
      </c>
      <c r="D3" s="6" t="n">
        <v>1956000</v>
      </c>
    </row>
    <row r="4" spans="1:4">
      <c r="A4" s="4" t="s">
        <v>443</v>
      </c>
      <c r="B4" s="5" t="n">
        <v>829000</v>
      </c>
      <c r="C4" s="5" t="n">
        <v>1395000</v>
      </c>
      <c r="D4" s="5" t="n">
        <v>1005000</v>
      </c>
    </row>
    <row r="5" spans="1:4">
      <c r="A5" s="4" t="s">
        <v>444</v>
      </c>
      <c r="B5" s="5" t="n">
        <v>616000</v>
      </c>
      <c r="C5" s="5" t="n">
        <v>295000</v>
      </c>
      <c r="D5" s="5" t="n">
        <v>951000</v>
      </c>
    </row>
    <row r="6" spans="1:4">
      <c r="A6" s="4" t="s">
        <v>442</v>
      </c>
      <c r="D6" s="5" t="n">
        <v>21826000</v>
      </c>
    </row>
    <row r="7" spans="1:4">
      <c r="A7" s="4" t="s">
        <v>442</v>
      </c>
      <c r="B7" s="5" t="n">
        <v>22458000</v>
      </c>
      <c r="C7" s="5" t="n">
        <v>21870000</v>
      </c>
    </row>
    <row r="8" spans="1:4">
      <c r="A8" s="4" t="s">
        <v>444</v>
      </c>
      <c r="B8" s="5" t="n">
        <v>21629000</v>
      </c>
      <c r="C8" s="5" t="n">
        <v>20165000</v>
      </c>
      <c r="D8" s="5" t="n">
        <v>20821000</v>
      </c>
    </row>
    <row r="9" spans="1:4">
      <c r="A9" s="4" t="s">
        <v>435</v>
      </c>
      <c r="B9" s="4" t="s">
        <v>37</v>
      </c>
      <c r="C9" s="5" t="n">
        <v>310000</v>
      </c>
      <c r="D9" s="4" t="s">
        <v>37</v>
      </c>
    </row>
    <row r="10" spans="1:4">
      <c r="A10" s="4" t="s">
        <v>393</v>
      </c>
    </row>
    <row r="11" spans="1:4">
      <c r="A11" s="4" t="s">
        <v>442</v>
      </c>
      <c r="B11" s="5" t="n">
        <v>19870000</v>
      </c>
      <c r="C11" s="5" t="n">
        <v>19870000</v>
      </c>
      <c r="D11" s="6" t="n">
        <v>19870000</v>
      </c>
    </row>
    <row r="12" spans="1:4">
      <c r="A12" s="4" t="s">
        <v>435</v>
      </c>
      <c r="C12" s="4" t="s">
        <v>37</v>
      </c>
    </row>
    <row r="13" spans="1:4">
      <c r="A13" s="4" t="s">
        <v>445</v>
      </c>
    </row>
    <row r="14" spans="1:4">
      <c r="A14" s="4" t="s">
        <v>442</v>
      </c>
      <c r="B14" s="6" t="n">
        <v>1143000</v>
      </c>
    </row>
    <row r="15" spans="1:4">
      <c r="A15" s="4" t="s">
        <v>446</v>
      </c>
    </row>
    <row r="16" spans="1:4">
      <c r="A16" s="4" t="s">
        <v>396</v>
      </c>
      <c r="B16" s="4" t="s">
        <v>447</v>
      </c>
      <c r="C16" s="4" t="s">
        <v>447</v>
      </c>
      <c r="D16" s="4" t="s">
        <v>447</v>
      </c>
    </row>
    <row r="17" spans="1:4">
      <c r="A17" s="4" t="s">
        <v>442</v>
      </c>
      <c r="B17" s="6" t="n">
        <v>56000</v>
      </c>
      <c r="C17" s="6" t="n">
        <v>30000</v>
      </c>
      <c r="D17" s="6" t="n">
        <v>29000</v>
      </c>
    </row>
    <row r="18" spans="1:4">
      <c r="A18" s="4" t="s">
        <v>443</v>
      </c>
      <c r="B18" s="5" t="n">
        <v>21000</v>
      </c>
      <c r="C18" s="5" t="n">
        <v>14000</v>
      </c>
      <c r="D18" s="5" t="n">
        <v>10000</v>
      </c>
    </row>
    <row r="19" spans="1:4">
      <c r="A19" s="4" t="s">
        <v>444</v>
      </c>
      <c r="B19" s="6" t="n">
        <v>35000</v>
      </c>
      <c r="C19" s="5" t="n">
        <v>16000</v>
      </c>
      <c r="D19" s="6" t="n">
        <v>19000</v>
      </c>
    </row>
    <row r="20" spans="1:4">
      <c r="A20" s="4" t="s">
        <v>435</v>
      </c>
      <c r="C20" s="4" t="s">
        <v>37</v>
      </c>
    </row>
    <row r="21" spans="1:4">
      <c r="A21" s="4" t="s">
        <v>448</v>
      </c>
    </row>
    <row r="22" spans="1:4">
      <c r="A22" s="4" t="s">
        <v>396</v>
      </c>
      <c r="B22" s="4" t="s">
        <v>447</v>
      </c>
      <c r="C22" s="4" t="s">
        <v>447</v>
      </c>
      <c r="D22" s="4" t="s">
        <v>447</v>
      </c>
    </row>
    <row r="23" spans="1:4">
      <c r="A23" s="4" t="s">
        <v>442</v>
      </c>
      <c r="B23" s="6" t="n">
        <v>489000</v>
      </c>
      <c r="C23" s="6" t="n">
        <v>482000</v>
      </c>
      <c r="D23" s="6" t="n">
        <v>462000</v>
      </c>
    </row>
    <row r="24" spans="1:4">
      <c r="A24" s="4" t="s">
        <v>443</v>
      </c>
      <c r="B24" s="5" t="n">
        <v>271000</v>
      </c>
      <c r="C24" s="5" t="n">
        <v>233000</v>
      </c>
      <c r="D24" s="5" t="n">
        <v>157000</v>
      </c>
    </row>
    <row r="25" spans="1:4">
      <c r="A25" s="4" t="s">
        <v>444</v>
      </c>
      <c r="B25" s="6" t="n">
        <v>218000</v>
      </c>
      <c r="C25" s="5" t="n">
        <v>249000</v>
      </c>
      <c r="D25" s="6" t="n">
        <v>305000</v>
      </c>
    </row>
    <row r="26" spans="1:4">
      <c r="A26" s="4" t="s">
        <v>435</v>
      </c>
      <c r="C26" s="4" t="s">
        <v>37</v>
      </c>
    </row>
    <row r="27" spans="1:4">
      <c r="A27" s="4" t="s">
        <v>449</v>
      </c>
    </row>
    <row r="28" spans="1:4">
      <c r="A28" s="4" t="s">
        <v>396</v>
      </c>
      <c r="B28" s="4" t="s">
        <v>400</v>
      </c>
      <c r="C28" s="4" t="s">
        <v>400</v>
      </c>
      <c r="D28" s="4" t="s">
        <v>400</v>
      </c>
    </row>
    <row r="29" spans="1:4">
      <c r="A29" s="4" t="s">
        <v>442</v>
      </c>
      <c r="B29" s="6" t="n">
        <v>490000</v>
      </c>
      <c r="C29" s="6" t="n">
        <v>443000</v>
      </c>
      <c r="D29" s="6" t="n">
        <v>424000</v>
      </c>
    </row>
    <row r="30" spans="1:4">
      <c r="A30" s="4" t="s">
        <v>443</v>
      </c>
      <c r="B30" s="5" t="n">
        <v>456000</v>
      </c>
      <c r="C30" s="5" t="n">
        <v>443000</v>
      </c>
      <c r="D30" s="5" t="n">
        <v>335000</v>
      </c>
    </row>
    <row r="31" spans="1:4">
      <c r="A31" s="4" t="s">
        <v>444</v>
      </c>
      <c r="B31" s="6" t="n">
        <v>34000</v>
      </c>
      <c r="C31" s="4" t="s">
        <v>37</v>
      </c>
      <c r="D31" s="6" t="n">
        <v>89000</v>
      </c>
    </row>
    <row r="32" spans="1:4">
      <c r="A32" s="4" t="s">
        <v>435</v>
      </c>
      <c r="C32" s="4" t="s">
        <v>37</v>
      </c>
    </row>
    <row r="33" spans="1:4">
      <c r="A33" s="4" t="s">
        <v>450</v>
      </c>
    </row>
    <row r="34" spans="1:4">
      <c r="A34" s="4" t="s">
        <v>396</v>
      </c>
      <c r="B34" s="4" t="s">
        <v>402</v>
      </c>
    </row>
    <row r="35" spans="1:4">
      <c r="A35" s="4" t="s">
        <v>442</v>
      </c>
      <c r="B35" s="6" t="n">
        <v>318000</v>
      </c>
    </row>
    <row r="36" spans="1:4">
      <c r="A36" s="4" t="s">
        <v>443</v>
      </c>
      <c r="B36" s="5" t="n">
        <v>16000</v>
      </c>
    </row>
    <row r="37" spans="1:4">
      <c r="A37" s="4" t="s">
        <v>444</v>
      </c>
      <c r="B37" s="6" t="n">
        <v>302000</v>
      </c>
    </row>
    <row r="38" spans="1:4">
      <c r="A38" s="4" t="s">
        <v>451</v>
      </c>
    </row>
    <row r="39" spans="1:4">
      <c r="A39" s="4" t="s">
        <v>396</v>
      </c>
      <c r="B39" s="4" t="s">
        <v>447</v>
      </c>
      <c r="C39" s="4" t="s">
        <v>447</v>
      </c>
      <c r="D39" s="4" t="s">
        <v>447</v>
      </c>
    </row>
    <row r="40" spans="1:4">
      <c r="A40" s="4" t="s">
        <v>442</v>
      </c>
      <c r="B40" s="6" t="n">
        <v>92000</v>
      </c>
      <c r="C40" s="6" t="n">
        <v>90000</v>
      </c>
      <c r="D40" s="6" t="n">
        <v>86000</v>
      </c>
    </row>
    <row r="41" spans="1:4">
      <c r="A41" s="4" t="s">
        <v>443</v>
      </c>
      <c r="B41" s="5" t="n">
        <v>65000</v>
      </c>
      <c r="C41" s="5" t="n">
        <v>60000</v>
      </c>
      <c r="D41" s="5" t="n">
        <v>49000</v>
      </c>
    </row>
    <row r="42" spans="1:4">
      <c r="A42" s="4" t="s">
        <v>444</v>
      </c>
      <c r="B42" s="6" t="n">
        <v>27000</v>
      </c>
      <c r="C42" s="5" t="n">
        <v>30000</v>
      </c>
      <c r="D42" s="6" t="n">
        <v>37000</v>
      </c>
    </row>
    <row r="43" spans="1:4">
      <c r="A43" s="4" t="s">
        <v>435</v>
      </c>
      <c r="C43" s="4" t="s">
        <v>37</v>
      </c>
    </row>
    <row r="44" spans="1:4">
      <c r="A44" s="4" t="s">
        <v>395</v>
      </c>
    </row>
    <row r="45" spans="1:4">
      <c r="A45" s="4" t="s">
        <v>396</v>
      </c>
      <c r="C45" s="4" t="s">
        <v>397</v>
      </c>
      <c r="D45" s="4" t="s">
        <v>397</v>
      </c>
    </row>
    <row r="46" spans="1:4">
      <c r="A46" s="4" t="s">
        <v>442</v>
      </c>
      <c r="C46" s="6" t="n">
        <v>955000</v>
      </c>
      <c r="D46" s="6" t="n">
        <v>955000</v>
      </c>
    </row>
    <row r="47" spans="1:4">
      <c r="A47" s="4" t="s">
        <v>443</v>
      </c>
      <c r="C47" s="5" t="n">
        <v>645000</v>
      </c>
      <c r="D47" s="5" t="n">
        <v>454000</v>
      </c>
    </row>
    <row r="48" spans="1:4">
      <c r="A48" s="4" t="s">
        <v>444</v>
      </c>
      <c r="C48" s="4" t="s">
        <v>37</v>
      </c>
      <c r="D48" s="6" t="n">
        <v>501000</v>
      </c>
    </row>
    <row r="49" spans="1:4">
      <c r="A49" s="4" t="s">
        <v>435</v>
      </c>
      <c r="C49" s="6" t="n">
        <v>31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4</v>
      </c>
      <c r="D1" s="2" t="s">
        <v>32</v>
      </c>
    </row>
    <row r="2" spans="1:4">
      <c r="A2" s="5" t="n">
        <v>2018</v>
      </c>
      <c r="B2" s="6" t="n">
        <v>137000</v>
      </c>
    </row>
    <row r="3" spans="1:4">
      <c r="A3" s="5" t="n">
        <v>2019</v>
      </c>
      <c r="B3" s="5" t="n">
        <v>137000</v>
      </c>
    </row>
    <row r="4" spans="1:4">
      <c r="A4" s="5" t="n">
        <v>2020</v>
      </c>
      <c r="B4" s="5" t="n">
        <v>126000</v>
      </c>
    </row>
    <row r="5" spans="1:4">
      <c r="A5" s="5" t="n">
        <v>2021</v>
      </c>
      <c r="B5" s="5" t="n">
        <v>42000</v>
      </c>
    </row>
    <row r="6" spans="1:4">
      <c r="A6" s="5" t="n">
        <v>2022</v>
      </c>
      <c r="B6" s="5" t="n">
        <v>32000</v>
      </c>
    </row>
    <row r="7" spans="1:4">
      <c r="A7" s="4" t="s">
        <v>453</v>
      </c>
      <c r="B7" s="5" t="n">
        <v>142000</v>
      </c>
    </row>
    <row r="8" spans="1:4">
      <c r="A8" s="4" t="s">
        <v>127</v>
      </c>
      <c r="B8" s="6" t="n">
        <v>616000</v>
      </c>
      <c r="C8" s="6" t="n">
        <v>295000</v>
      </c>
      <c r="D8" s="6" t="n">
        <v>95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454</v>
      </c>
      <c r="B1" s="2" t="s">
        <v>1</v>
      </c>
      <c r="C1" s="2" t="s">
        <v>83</v>
      </c>
    </row>
    <row r="2" spans="1:4">
      <c r="B2" s="2" t="s">
        <v>2</v>
      </c>
      <c r="C2" s="2" t="s">
        <v>4</v>
      </c>
      <c r="D2" s="2" t="s">
        <v>32</v>
      </c>
    </row>
    <row r="3" spans="1:4">
      <c r="A3" s="4" t="s">
        <v>455</v>
      </c>
      <c r="B3" s="6" t="n">
        <v>254000</v>
      </c>
      <c r="C3" s="6" t="n">
        <v>408000</v>
      </c>
      <c r="D3" s="6" t="n">
        <v>63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s>
  <sheetData>
    <row r="1" spans="1:4">
      <c r="A1" s="1" t="s">
        <v>456</v>
      </c>
      <c r="B1" s="2" t="s">
        <v>1</v>
      </c>
    </row>
    <row r="2" spans="1:4">
      <c r="B2" s="2" t="s">
        <v>2</v>
      </c>
      <c r="C2" s="2" t="s">
        <v>4</v>
      </c>
      <c r="D2" s="2" t="s">
        <v>32</v>
      </c>
    </row>
    <row r="3" spans="1:4">
      <c r="A3" s="4" t="s">
        <v>457</v>
      </c>
      <c r="B3" s="6" t="n">
        <v>8006000</v>
      </c>
      <c r="C3" s="6" t="n">
        <v>7159000</v>
      </c>
      <c r="D3" s="6" t="n">
        <v>7410000</v>
      </c>
    </row>
    <row r="4" spans="1:4">
      <c r="A4" s="4" t="s">
        <v>458</v>
      </c>
      <c r="B4" s="5" t="n">
        <v>-5010000</v>
      </c>
      <c r="C4" s="5" t="n">
        <v>-4829000</v>
      </c>
      <c r="D4" s="5" t="n">
        <v>-4448000</v>
      </c>
    </row>
    <row r="5" spans="1:4">
      <c r="A5" s="4" t="s">
        <v>459</v>
      </c>
      <c r="B5" s="5" t="n">
        <v>2996000</v>
      </c>
      <c r="C5" s="5" t="n">
        <v>2330000</v>
      </c>
      <c r="D5" s="5" t="n">
        <v>2962000</v>
      </c>
    </row>
    <row r="6" spans="1:4">
      <c r="A6" s="4" t="s">
        <v>460</v>
      </c>
    </row>
    <row r="7" spans="1:4">
      <c r="A7" s="4" t="s">
        <v>457</v>
      </c>
      <c r="B7" s="6" t="n">
        <v>6507000</v>
      </c>
      <c r="C7" s="5" t="n">
        <v>5772000</v>
      </c>
      <c r="D7" s="5" t="n">
        <v>6604000</v>
      </c>
    </row>
    <row r="8" spans="1:4">
      <c r="A8" s="4" t="s">
        <v>461</v>
      </c>
    </row>
    <row r="9" spans="1:4">
      <c r="A9" s="4" t="s">
        <v>462</v>
      </c>
      <c r="B9" s="4" t="s">
        <v>463</v>
      </c>
    </row>
    <row r="10" spans="1:4">
      <c r="A10" s="4" t="s">
        <v>464</v>
      </c>
    </row>
    <row r="11" spans="1:4">
      <c r="A11" s="4" t="s">
        <v>462</v>
      </c>
      <c r="B11" s="4" t="s">
        <v>402</v>
      </c>
    </row>
    <row r="12" spans="1:4">
      <c r="A12" s="4" t="s">
        <v>465</v>
      </c>
    </row>
    <row r="13" spans="1:4">
      <c r="A13" s="4" t="s">
        <v>457</v>
      </c>
      <c r="B13" s="6" t="n">
        <v>718000</v>
      </c>
      <c r="C13" s="5" t="n">
        <v>733000</v>
      </c>
      <c r="D13" s="5" t="n">
        <v>397000</v>
      </c>
    </row>
    <row r="14" spans="1:4">
      <c r="A14" s="4" t="s">
        <v>466</v>
      </c>
    </row>
    <row r="15" spans="1:4">
      <c r="A15" s="4" t="s">
        <v>462</v>
      </c>
      <c r="B15" s="4" t="s">
        <v>467</v>
      </c>
    </row>
    <row r="16" spans="1:4">
      <c r="A16" s="4" t="s">
        <v>468</v>
      </c>
    </row>
    <row r="17" spans="1:4">
      <c r="A17" s="4" t="s">
        <v>462</v>
      </c>
      <c r="B17" s="4" t="s">
        <v>397</v>
      </c>
    </row>
    <row r="18" spans="1:4">
      <c r="A18" s="4" t="s">
        <v>469</v>
      </c>
    </row>
    <row r="19" spans="1:4">
      <c r="A19" s="4" t="s">
        <v>457</v>
      </c>
      <c r="B19" s="6" t="n">
        <v>253000</v>
      </c>
      <c r="C19" s="5" t="n">
        <v>427000</v>
      </c>
      <c r="D19" s="5" t="n">
        <v>260000</v>
      </c>
    </row>
    <row r="20" spans="1:4">
      <c r="A20" s="4" t="s">
        <v>470</v>
      </c>
    </row>
    <row r="21" spans="1:4">
      <c r="A21" s="4" t="s">
        <v>462</v>
      </c>
      <c r="B21" s="4" t="s">
        <v>397</v>
      </c>
    </row>
    <row r="22" spans="1:4">
      <c r="A22" s="4" t="s">
        <v>471</v>
      </c>
    </row>
    <row r="23" spans="1:4">
      <c r="A23" s="4" t="s">
        <v>462</v>
      </c>
      <c r="B23" s="4" t="s">
        <v>402</v>
      </c>
    </row>
    <row r="24" spans="1:4">
      <c r="A24" s="4" t="s">
        <v>472</v>
      </c>
    </row>
    <row r="25" spans="1:4">
      <c r="A25" s="4" t="s">
        <v>457</v>
      </c>
      <c r="B25" s="6" t="n">
        <v>528000</v>
      </c>
      <c r="C25" s="6" t="n">
        <v>227000</v>
      </c>
      <c r="D25" s="6" t="n">
        <v>149000</v>
      </c>
    </row>
    <row r="26" spans="1:4">
      <c r="A26" s="4" t="s">
        <v>473</v>
      </c>
      <c r="B26" s="4" t="s">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5</v>
      </c>
      <c r="B1" s="2" t="s">
        <v>476</v>
      </c>
      <c r="C1" s="2" t="s">
        <v>359</v>
      </c>
      <c r="D1" s="2" t="s">
        <v>2</v>
      </c>
      <c r="E1" s="2" t="s">
        <v>84</v>
      </c>
      <c r="F1" s="2" t="s">
        <v>4</v>
      </c>
      <c r="G1" s="2" t="s">
        <v>32</v>
      </c>
    </row>
    <row r="2" spans="1:7">
      <c r="A2" s="4" t="s">
        <v>477</v>
      </c>
      <c r="D2" s="6" t="n">
        <v>541000</v>
      </c>
      <c r="E2" s="6" t="n">
        <v>10537000</v>
      </c>
      <c r="F2" s="6" t="n">
        <v>10668000</v>
      </c>
      <c r="G2" s="6" t="n">
        <v>1864000</v>
      </c>
    </row>
    <row r="3" spans="1:7">
      <c r="A3" s="4" t="s">
        <v>478</v>
      </c>
      <c r="D3" s="5" t="n">
        <v>1679000</v>
      </c>
      <c r="E3" s="4" t="s">
        <v>37</v>
      </c>
      <c r="F3" s="5" t="n">
        <v>308000</v>
      </c>
      <c r="G3" s="4" t="s">
        <v>37</v>
      </c>
    </row>
    <row r="4" spans="1:7">
      <c r="A4" s="4" t="s">
        <v>376</v>
      </c>
    </row>
    <row r="5" spans="1:7">
      <c r="A5" s="4" t="s">
        <v>378</v>
      </c>
      <c r="C5" s="6" t="n">
        <v>5000000</v>
      </c>
      <c r="D5" s="5" t="n">
        <v>10000000</v>
      </c>
    </row>
    <row r="6" spans="1:7">
      <c r="A6" s="4" t="s">
        <v>479</v>
      </c>
      <c r="C6" s="6" t="n">
        <v>500000</v>
      </c>
    </row>
    <row r="7" spans="1:7">
      <c r="A7" s="4" t="s">
        <v>480</v>
      </c>
      <c r="D7" s="5" t="n">
        <v>6700000</v>
      </c>
    </row>
    <row r="8" spans="1:7">
      <c r="A8" s="4" t="s">
        <v>481</v>
      </c>
      <c r="C8" s="4" t="s">
        <v>482</v>
      </c>
    </row>
    <row r="9" spans="1:7">
      <c r="A9" s="4" t="s">
        <v>483</v>
      </c>
      <c r="D9" s="5" t="n">
        <v>657000</v>
      </c>
    </row>
    <row r="10" spans="1:7">
      <c r="A10" s="4" t="s">
        <v>484</v>
      </c>
      <c r="C10" s="4" t="s">
        <v>485</v>
      </c>
    </row>
    <row r="11" spans="1:7">
      <c r="A11" s="4" t="s">
        <v>486</v>
      </c>
      <c r="C11" s="4" t="s">
        <v>487</v>
      </c>
    </row>
    <row r="12" spans="1:7">
      <c r="A12" s="4" t="s">
        <v>488</v>
      </c>
      <c r="C12" s="4" t="s">
        <v>489</v>
      </c>
    </row>
    <row r="13" spans="1:7">
      <c r="A13" s="4" t="s">
        <v>477</v>
      </c>
      <c r="D13" s="5" t="n">
        <v>535000</v>
      </c>
      <c r="F13" s="5" t="n">
        <v>122000</v>
      </c>
    </row>
    <row r="14" spans="1:7">
      <c r="A14" s="4" t="s">
        <v>490</v>
      </c>
    </row>
    <row r="15" spans="1:7">
      <c r="A15" s="4" t="s">
        <v>491</v>
      </c>
      <c r="B15" s="4" t="s">
        <v>400</v>
      </c>
    </row>
    <row r="16" spans="1:7">
      <c r="A16" s="4" t="s">
        <v>492</v>
      </c>
      <c r="B16" s="4" t="s">
        <v>467</v>
      </c>
    </row>
    <row r="17" spans="1:7">
      <c r="A17" s="4" t="s">
        <v>493</v>
      </c>
    </row>
    <row r="18" spans="1:7">
      <c r="A18" s="4" t="s">
        <v>478</v>
      </c>
      <c r="D18" s="5" t="n">
        <v>1679000</v>
      </c>
      <c r="F18" s="5" t="n">
        <v>308000</v>
      </c>
    </row>
    <row r="19" spans="1:7">
      <c r="A19" s="4" t="s">
        <v>494</v>
      </c>
      <c r="D19" s="5" t="n">
        <v>862000</v>
      </c>
      <c r="F19" s="6" t="n">
        <v>308000</v>
      </c>
    </row>
    <row r="20" spans="1:7">
      <c r="A20" s="4" t="s">
        <v>495</v>
      </c>
      <c r="D20" s="6" t="n">
        <v>60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96</v>
      </c>
      <c r="B1" s="2" t="s">
        <v>354</v>
      </c>
      <c r="C1" s="2" t="s">
        <v>356</v>
      </c>
      <c r="D1" s="2" t="s">
        <v>357</v>
      </c>
      <c r="E1" s="2" t="s">
        <v>497</v>
      </c>
      <c r="F1" s="2" t="s">
        <v>498</v>
      </c>
      <c r="G1" s="2" t="s">
        <v>499</v>
      </c>
      <c r="H1" s="2" t="s">
        <v>497</v>
      </c>
      <c r="I1" s="2" t="s">
        <v>500</v>
      </c>
      <c r="J1" s="2" t="s">
        <v>2</v>
      </c>
      <c r="K1" s="2" t="s">
        <v>84</v>
      </c>
      <c r="L1" s="2" t="s">
        <v>4</v>
      </c>
      <c r="M1" s="2" t="s">
        <v>32</v>
      </c>
      <c r="N1" s="2" t="s">
        <v>501</v>
      </c>
    </row>
    <row r="2" spans="1:14">
      <c r="A2" s="4" t="s">
        <v>360</v>
      </c>
      <c r="B2" s="5" t="n">
        <v>898402</v>
      </c>
      <c r="D2" s="5" t="n">
        <v>600000</v>
      </c>
    </row>
    <row r="3" spans="1:14">
      <c r="A3" s="4" t="s">
        <v>502</v>
      </c>
      <c r="J3" s="6" t="n">
        <v>2368000</v>
      </c>
      <c r="L3" s="6" t="n">
        <v>2092000</v>
      </c>
      <c r="M3" s="6" t="n">
        <v>2464000</v>
      </c>
    </row>
    <row r="4" spans="1:14">
      <c r="A4" s="4" t="s">
        <v>365</v>
      </c>
      <c r="C4" s="5" t="n">
        <v>6102941</v>
      </c>
    </row>
    <row r="5" spans="1:14">
      <c r="A5" s="4" t="s">
        <v>503</v>
      </c>
      <c r="J5" s="4" t="s">
        <v>37</v>
      </c>
      <c r="L5" s="5" t="n">
        <v>9851000</v>
      </c>
      <c r="M5" s="5" t="n">
        <v>6127000</v>
      </c>
    </row>
    <row r="6" spans="1:14">
      <c r="A6" s="4" t="s">
        <v>504</v>
      </c>
      <c r="J6" s="4" t="s">
        <v>37</v>
      </c>
      <c r="L6" s="6" t="n">
        <v>160000</v>
      </c>
      <c r="M6" s="6" t="n">
        <v>800000</v>
      </c>
    </row>
    <row r="7" spans="1:14">
      <c r="A7" s="4" t="s">
        <v>505</v>
      </c>
      <c r="J7" s="5" t="n">
        <v>4828723</v>
      </c>
      <c r="L7" s="5" t="n">
        <v>4828723</v>
      </c>
      <c r="M7" s="5" t="n">
        <v>4828723</v>
      </c>
      <c r="N7" s="5" t="n">
        <v>252620</v>
      </c>
    </row>
    <row r="8" spans="1:14">
      <c r="A8" s="4" t="s">
        <v>506</v>
      </c>
      <c r="G8" s="6" t="n">
        <v>10000000</v>
      </c>
    </row>
    <row r="9" spans="1:14">
      <c r="A9" s="4" t="s">
        <v>507</v>
      </c>
      <c r="J9" s="4" t="s">
        <v>37</v>
      </c>
      <c r="L9" s="4" t="s">
        <v>37</v>
      </c>
      <c r="M9" s="6" t="n">
        <v>18000000</v>
      </c>
    </row>
    <row r="10" spans="1:14">
      <c r="A10" s="4" t="s">
        <v>508</v>
      </c>
      <c r="J10" s="4" t="s">
        <v>37</v>
      </c>
      <c r="K10" s="4" t="s">
        <v>37</v>
      </c>
      <c r="L10" s="4" t="s">
        <v>37</v>
      </c>
      <c r="M10" s="5" t="n">
        <v>-1100000</v>
      </c>
    </row>
    <row r="11" spans="1:14">
      <c r="A11" s="4" t="s">
        <v>509</v>
      </c>
      <c r="J11" s="5" t="n">
        <v>133000</v>
      </c>
      <c r="K11" s="5" t="n">
        <v>-174000</v>
      </c>
      <c r="L11" s="5" t="n">
        <v>-60000</v>
      </c>
      <c r="M11" s="5" t="n">
        <v>3395000</v>
      </c>
    </row>
    <row r="12" spans="1:14">
      <c r="A12" s="4" t="s">
        <v>510</v>
      </c>
      <c r="J12" s="4" t="s">
        <v>37</v>
      </c>
      <c r="K12" s="4" t="s">
        <v>37</v>
      </c>
      <c r="L12" s="4" t="s">
        <v>37</v>
      </c>
      <c r="M12" s="6" t="n">
        <v>-795000</v>
      </c>
    </row>
    <row r="13" spans="1:14">
      <c r="A13" s="4" t="s">
        <v>511</v>
      </c>
    </row>
    <row r="14" spans="1:14">
      <c r="A14" s="4" t="s">
        <v>512</v>
      </c>
      <c r="E14" s="5" t="n">
        <v>3529412</v>
      </c>
      <c r="H14" s="5" t="n">
        <v>3529412</v>
      </c>
    </row>
    <row r="15" spans="1:14">
      <c r="A15" s="4" t="s">
        <v>513</v>
      </c>
      <c r="E15" s="6" t="n">
        <v>8</v>
      </c>
      <c r="H15" s="6" t="n">
        <v>8</v>
      </c>
    </row>
    <row r="16" spans="1:14">
      <c r="A16" s="4" t="s">
        <v>514</v>
      </c>
      <c r="H16" s="4" t="s">
        <v>397</v>
      </c>
    </row>
    <row r="17" spans="1:14">
      <c r="A17" s="4" t="s">
        <v>515</v>
      </c>
      <c r="H17" s="4" t="s">
        <v>371</v>
      </c>
    </row>
    <row r="18" spans="1:14">
      <c r="A18" s="4" t="s">
        <v>516</v>
      </c>
    </row>
    <row r="19" spans="1:14">
      <c r="A19" s="4" t="s">
        <v>512</v>
      </c>
      <c r="G19" s="5" t="n">
        <v>606618</v>
      </c>
    </row>
    <row r="20" spans="1:14">
      <c r="A20" s="4" t="s">
        <v>513</v>
      </c>
      <c r="G20" s="8" t="n">
        <v>13.6</v>
      </c>
    </row>
    <row r="21" spans="1:14">
      <c r="A21" s="4" t="s">
        <v>514</v>
      </c>
      <c r="G21" s="4" t="s">
        <v>517</v>
      </c>
    </row>
    <row r="22" spans="1:14">
      <c r="A22" s="4" t="s">
        <v>505</v>
      </c>
      <c r="G22" s="5" t="n">
        <v>222427</v>
      </c>
    </row>
    <row r="23" spans="1:14">
      <c r="A23" s="4" t="s">
        <v>518</v>
      </c>
      <c r="F23" s="5" t="n">
        <v>125000</v>
      </c>
    </row>
    <row r="24" spans="1:14">
      <c r="A24" s="4" t="s">
        <v>519</v>
      </c>
      <c r="F24" s="6" t="n">
        <v>159000</v>
      </c>
    </row>
    <row r="25" spans="1:14">
      <c r="A25" s="4" t="s">
        <v>520</v>
      </c>
    </row>
    <row r="26" spans="1:14">
      <c r="A26" s="4" t="s">
        <v>513</v>
      </c>
      <c r="E26" s="6" t="n">
        <v>8</v>
      </c>
      <c r="H26" s="6" t="n">
        <v>8</v>
      </c>
    </row>
    <row r="27" spans="1:14">
      <c r="A27" s="4" t="s">
        <v>505</v>
      </c>
      <c r="G27" s="5" t="n">
        <v>404412</v>
      </c>
      <c r="M27" s="5" t="n">
        <v>404412</v>
      </c>
    </row>
    <row r="28" spans="1:14">
      <c r="A28" s="4" t="s">
        <v>521</v>
      </c>
      <c r="E28" s="4" t="s">
        <v>522</v>
      </c>
    </row>
    <row r="29" spans="1:14">
      <c r="A29" s="4" t="s">
        <v>523</v>
      </c>
      <c r="E29" s="4" t="s">
        <v>524</v>
      </c>
    </row>
    <row r="30" spans="1:14">
      <c r="A30" s="4" t="s">
        <v>525</v>
      </c>
      <c r="E30" s="4" t="s">
        <v>397</v>
      </c>
    </row>
    <row r="31" spans="1:14">
      <c r="A31" s="4" t="s">
        <v>526</v>
      </c>
      <c r="E31" s="4" t="s">
        <v>527</v>
      </c>
    </row>
    <row r="32" spans="1:14">
      <c r="A32" s="4" t="s">
        <v>528</v>
      </c>
    </row>
    <row r="33" spans="1:14">
      <c r="A33" s="4" t="s">
        <v>509</v>
      </c>
      <c r="M33" s="6" t="n">
        <v>-149000</v>
      </c>
    </row>
    <row r="34" spans="1:14">
      <c r="A34" s="4" t="s">
        <v>121</v>
      </c>
    </row>
    <row r="35" spans="1:14">
      <c r="A35" s="4" t="s">
        <v>360</v>
      </c>
      <c r="J35" s="5" t="n">
        <v>898402</v>
      </c>
      <c r="L35" s="5" t="n">
        <v>600000</v>
      </c>
      <c r="M35" s="5" t="n">
        <v>735294</v>
      </c>
    </row>
    <row r="36" spans="1:14">
      <c r="A36" s="4" t="s">
        <v>502</v>
      </c>
      <c r="J36" s="6" t="n">
        <v>1000</v>
      </c>
      <c r="L36" s="6" t="n">
        <v>1000</v>
      </c>
      <c r="M36" s="6" t="n">
        <v>1000</v>
      </c>
    </row>
    <row r="37" spans="1:14">
      <c r="A37" s="4" t="s">
        <v>529</v>
      </c>
    </row>
    <row r="38" spans="1:14">
      <c r="A38" s="4" t="s">
        <v>530</v>
      </c>
      <c r="C38" s="6" t="n">
        <v>12500000</v>
      </c>
    </row>
    <row r="39" spans="1:14">
      <c r="A39" s="4" t="s">
        <v>531</v>
      </c>
      <c r="C39" s="5" t="n">
        <v>8250000</v>
      </c>
    </row>
    <row r="40" spans="1:14">
      <c r="A40" s="4" t="s">
        <v>532</v>
      </c>
      <c r="C40" s="5" t="n">
        <v>3153000</v>
      </c>
    </row>
    <row r="41" spans="1:14">
      <c r="A41" s="4" t="s">
        <v>503</v>
      </c>
      <c r="C41" s="5" t="n">
        <v>9538000</v>
      </c>
    </row>
    <row r="42" spans="1:14">
      <c r="A42" s="4" t="s">
        <v>504</v>
      </c>
      <c r="C42" s="6" t="n">
        <v>155000</v>
      </c>
    </row>
    <row r="43" spans="1:14">
      <c r="A43" s="4" t="s">
        <v>533</v>
      </c>
    </row>
    <row r="44" spans="1:14">
      <c r="A44" s="4" t="s">
        <v>534</v>
      </c>
      <c r="E44" s="5" t="n">
        <v>3676471</v>
      </c>
      <c r="H44" s="5" t="n">
        <v>3676471</v>
      </c>
    </row>
    <row r="45" spans="1:14">
      <c r="A45" s="4" t="s">
        <v>365</v>
      </c>
      <c r="C45" s="5" t="n">
        <v>6102941</v>
      </c>
    </row>
    <row r="46" spans="1:14">
      <c r="A46" s="4" t="s">
        <v>535</v>
      </c>
    </row>
    <row r="47" spans="1:14">
      <c r="A47" s="4" t="s">
        <v>365</v>
      </c>
      <c r="C47" s="5" t="n">
        <v>2426470</v>
      </c>
    </row>
    <row r="48" spans="1:14">
      <c r="A48" s="4" t="s">
        <v>536</v>
      </c>
      <c r="C48" s="6" t="n">
        <v>11403000</v>
      </c>
    </row>
    <row r="49" spans="1:14">
      <c r="A49" s="4" t="s">
        <v>537</v>
      </c>
    </row>
    <row r="50" spans="1:14">
      <c r="A50" s="4" t="s">
        <v>512</v>
      </c>
      <c r="G50" s="5" t="n">
        <v>1102942</v>
      </c>
    </row>
    <row r="51" spans="1:14">
      <c r="A51" s="4" t="s">
        <v>513</v>
      </c>
      <c r="G51" s="8" t="n">
        <v>13.6</v>
      </c>
    </row>
    <row r="52" spans="1:14">
      <c r="A52" s="4" t="s">
        <v>514</v>
      </c>
      <c r="G52" s="4" t="s">
        <v>538</v>
      </c>
    </row>
    <row r="53" spans="1:14">
      <c r="A53" s="4" t="s">
        <v>503</v>
      </c>
      <c r="F53" s="5" t="n">
        <v>4648000</v>
      </c>
      <c r="M53" s="5" t="n">
        <v>4720000</v>
      </c>
    </row>
    <row r="54" spans="1:14">
      <c r="A54" s="4" t="s">
        <v>504</v>
      </c>
      <c r="F54" s="6" t="n">
        <v>765000</v>
      </c>
      <c r="M54" s="5" t="n">
        <v>777000</v>
      </c>
    </row>
    <row r="55" spans="1:14">
      <c r="A55" s="4" t="s">
        <v>539</v>
      </c>
      <c r="G55" s="6" t="n">
        <v>15000000</v>
      </c>
    </row>
    <row r="56" spans="1:14">
      <c r="A56" s="4" t="s">
        <v>540</v>
      </c>
      <c r="G56" s="5" t="n">
        <v>5500000</v>
      </c>
      <c r="M56" s="5" t="n">
        <v>5500000</v>
      </c>
    </row>
    <row r="57" spans="1:14">
      <c r="A57" s="4" t="s">
        <v>507</v>
      </c>
      <c r="G57" s="5" t="n">
        <v>4720000</v>
      </c>
    </row>
    <row r="58" spans="1:14">
      <c r="A58" s="4" t="s">
        <v>541</v>
      </c>
      <c r="G58" s="5" t="n">
        <v>0</v>
      </c>
    </row>
    <row r="59" spans="1:14">
      <c r="A59" s="4" t="s">
        <v>542</v>
      </c>
      <c r="G59" s="6" t="n">
        <v>4720000</v>
      </c>
    </row>
    <row r="60" spans="1:14">
      <c r="A60" s="4" t="s">
        <v>543</v>
      </c>
      <c r="G60" s="4" t="s">
        <v>544</v>
      </c>
    </row>
    <row r="61" spans="1:14">
      <c r="A61" s="4" t="s">
        <v>508</v>
      </c>
      <c r="M61" s="5" t="n">
        <v>-1100000</v>
      </c>
    </row>
    <row r="62" spans="1:14">
      <c r="A62" s="4" t="s">
        <v>545</v>
      </c>
      <c r="I62" s="6" t="n">
        <v>220000</v>
      </c>
    </row>
    <row r="63" spans="1:14">
      <c r="A63" s="4" t="s">
        <v>546</v>
      </c>
      <c r="E63" s="6" t="n">
        <v>7500000</v>
      </c>
      <c r="M63" s="5" t="n">
        <v>7500000</v>
      </c>
    </row>
    <row r="64" spans="1:14">
      <c r="A64" s="4" t="s">
        <v>519</v>
      </c>
      <c r="M64" s="5" t="n">
        <v>159000</v>
      </c>
    </row>
    <row r="65" spans="1:14">
      <c r="A65" s="4" t="s">
        <v>510</v>
      </c>
      <c r="M65" s="6" t="n">
        <v>-795000</v>
      </c>
    </row>
    <row r="66" spans="1:14">
      <c r="A66" s="4" t="s">
        <v>547</v>
      </c>
    </row>
    <row r="67" spans="1:14">
      <c r="A67" s="4" t="s">
        <v>548</v>
      </c>
      <c r="G67" s="6" t="n">
        <v>897000</v>
      </c>
    </row>
    <row r="68" spans="1:14">
      <c r="A68" s="4" t="s">
        <v>549</v>
      </c>
    </row>
    <row r="69" spans="1:14">
      <c r="A69" s="4" t="s">
        <v>548</v>
      </c>
      <c r="G69" s="5" t="n">
        <v>3385000</v>
      </c>
    </row>
    <row r="70" spans="1:14">
      <c r="A70" s="4" t="s">
        <v>550</v>
      </c>
    </row>
    <row r="71" spans="1:14">
      <c r="A71" s="4" t="s">
        <v>539</v>
      </c>
      <c r="G71" s="5" t="n">
        <v>9500000</v>
      </c>
    </row>
    <row r="72" spans="1:14">
      <c r="A72" s="4" t="s">
        <v>551</v>
      </c>
    </row>
    <row r="73" spans="1:14">
      <c r="A73" s="4" t="s">
        <v>552</v>
      </c>
      <c r="G73" s="6" t="n">
        <v>438000</v>
      </c>
    </row>
    <row r="74" spans="1:14">
      <c r="A74" s="4" t="s">
        <v>553</v>
      </c>
    </row>
    <row r="75" spans="1:14">
      <c r="A75" s="4" t="s">
        <v>554</v>
      </c>
      <c r="H75" s="6" t="n">
        <v>15000000</v>
      </c>
    </row>
    <row r="76" spans="1:14">
      <c r="A76" s="4" t="s">
        <v>360</v>
      </c>
      <c r="H76" s="5" t="n">
        <v>735294</v>
      </c>
    </row>
    <row r="77" spans="1:14">
      <c r="A77" s="4" t="s">
        <v>555</v>
      </c>
      <c r="E77" s="8" t="n">
        <v>3.4</v>
      </c>
      <c r="H77" s="8" t="n">
        <v>3.4</v>
      </c>
    </row>
    <row r="78" spans="1:14">
      <c r="A78" s="4" t="s">
        <v>502</v>
      </c>
      <c r="H78" s="6" t="n">
        <v>2500000</v>
      </c>
    </row>
    <row r="79" spans="1:14">
      <c r="A79" s="4" t="s">
        <v>556</v>
      </c>
      <c r="E79" s="6" t="n">
        <v>12500000</v>
      </c>
      <c r="H79" s="6" t="n">
        <v>12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7</v>
      </c>
      <c r="B1" s="2" t="s">
        <v>497</v>
      </c>
      <c r="C1" s="2" t="s">
        <v>499</v>
      </c>
      <c r="D1" s="2" t="s">
        <v>2</v>
      </c>
      <c r="E1" s="2" t="s">
        <v>84</v>
      </c>
      <c r="F1" s="2" t="s">
        <v>4</v>
      </c>
      <c r="G1" s="2" t="s">
        <v>32</v>
      </c>
    </row>
    <row r="2" spans="1:7">
      <c r="A2" s="4" t="s">
        <v>103</v>
      </c>
      <c r="D2" s="4" t="s">
        <v>37</v>
      </c>
      <c r="E2" s="4" t="s">
        <v>37</v>
      </c>
      <c r="F2" s="4" t="s">
        <v>37</v>
      </c>
      <c r="G2" s="6" t="n">
        <v>149000</v>
      </c>
    </row>
    <row r="3" spans="1:7">
      <c r="A3" s="4" t="s">
        <v>102</v>
      </c>
      <c r="D3" s="4" t="s">
        <v>37</v>
      </c>
      <c r="E3" s="4" t="s">
        <v>37</v>
      </c>
      <c r="F3" s="4" t="s">
        <v>37</v>
      </c>
      <c r="G3" s="5" t="n">
        <v>795000</v>
      </c>
    </row>
    <row r="4" spans="1:7">
      <c r="A4" s="4" t="s">
        <v>537</v>
      </c>
    </row>
    <row r="5" spans="1:7">
      <c r="A5" s="4" t="s">
        <v>546</v>
      </c>
      <c r="B5" s="6" t="n">
        <v>7500000</v>
      </c>
      <c r="G5" s="5" t="n">
        <v>7500000</v>
      </c>
    </row>
    <row r="6" spans="1:7">
      <c r="A6" s="4" t="s">
        <v>558</v>
      </c>
      <c r="C6" s="6" t="n">
        <v>-5500000</v>
      </c>
      <c r="G6" s="5" t="n">
        <v>-5500000</v>
      </c>
    </row>
    <row r="7" spans="1:7">
      <c r="A7" s="4" t="s">
        <v>559</v>
      </c>
      <c r="G7" s="5" t="n">
        <v>-897000</v>
      </c>
    </row>
    <row r="8" spans="1:7">
      <c r="A8" s="4" t="s">
        <v>103</v>
      </c>
      <c r="G8" s="5" t="n">
        <v>-149000</v>
      </c>
    </row>
    <row r="9" spans="1:7">
      <c r="A9" s="4" t="s">
        <v>560</v>
      </c>
      <c r="G9" s="5" t="n">
        <v>-159000</v>
      </c>
    </row>
    <row r="10" spans="1:7">
      <c r="A10" s="4" t="s">
        <v>102</v>
      </c>
      <c r="G10" s="6" t="n">
        <v>79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27"/>
    <col customWidth="1" max="5" min="5" width="37"/>
    <col customWidth="1" max="6" min="6" width="16"/>
    <col customWidth="1" max="7" min="7" width="33"/>
    <col customWidth="1" max="8" min="8" width="13"/>
  </cols>
  <sheetData>
    <row r="1" spans="1:8">
      <c r="A1" s="1" t="s">
        <v>120</v>
      </c>
      <c r="B1" s="2" t="s">
        <v>121</v>
      </c>
      <c r="C1" s="2" t="s">
        <v>122</v>
      </c>
      <c r="D1" s="2" t="s">
        <v>123</v>
      </c>
      <c r="E1" s="2" t="s">
        <v>124</v>
      </c>
      <c r="F1" s="2" t="s">
        <v>125</v>
      </c>
      <c r="G1" s="2" t="s">
        <v>126</v>
      </c>
      <c r="H1" s="2" t="s">
        <v>127</v>
      </c>
    </row>
    <row r="2" spans="1:8">
      <c r="A2" s="4" t="s">
        <v>128</v>
      </c>
      <c r="B2" s="5" t="n">
        <v>2027386</v>
      </c>
    </row>
    <row r="3" spans="1:8">
      <c r="A3" s="4" t="s">
        <v>129</v>
      </c>
      <c r="B3" s="6" t="n">
        <v>2000</v>
      </c>
      <c r="C3" s="6" t="n">
        <v>172579000</v>
      </c>
      <c r="D3" s="6" t="n">
        <v>-137674000</v>
      </c>
      <c r="E3" s="6" t="n">
        <v>-5000</v>
      </c>
      <c r="F3" s="6" t="n">
        <v>34902000</v>
      </c>
      <c r="G3" s="4" t="s">
        <v>37</v>
      </c>
      <c r="H3" s="6" t="n">
        <v>34902000</v>
      </c>
    </row>
    <row r="4" spans="1:8">
      <c r="A4" s="4" t="s">
        <v>130</v>
      </c>
      <c r="B4" s="5" t="n">
        <v>11577</v>
      </c>
    </row>
    <row r="5" spans="1:8">
      <c r="A5" s="4" t="s">
        <v>131</v>
      </c>
      <c r="B5" s="4" t="s">
        <v>37</v>
      </c>
      <c r="C5" s="5" t="n">
        <v>710000</v>
      </c>
      <c r="D5" s="4" t="s">
        <v>37</v>
      </c>
      <c r="E5" s="4" t="s">
        <v>37</v>
      </c>
      <c r="F5" s="5" t="n">
        <v>710000</v>
      </c>
      <c r="G5" s="4" t="s">
        <v>37</v>
      </c>
      <c r="H5" s="5" t="n">
        <v>710000</v>
      </c>
    </row>
    <row r="6" spans="1:8">
      <c r="A6" s="4" t="s">
        <v>132</v>
      </c>
      <c r="B6" s="4" t="s">
        <v>37</v>
      </c>
      <c r="C6" s="5" t="n">
        <v>7262000</v>
      </c>
      <c r="D6" s="4" t="s">
        <v>37</v>
      </c>
      <c r="E6" s="4" t="s">
        <v>37</v>
      </c>
      <c r="F6" s="5" t="n">
        <v>7262000</v>
      </c>
      <c r="G6" s="4" t="s">
        <v>37</v>
      </c>
      <c r="H6" s="5" t="n">
        <v>7262000</v>
      </c>
    </row>
    <row r="7" spans="1:8">
      <c r="A7" s="4" t="s">
        <v>133</v>
      </c>
      <c r="B7" s="4" t="s">
        <v>37</v>
      </c>
      <c r="C7" s="5" t="n">
        <v>4434000</v>
      </c>
      <c r="D7" s="4" t="s">
        <v>37</v>
      </c>
      <c r="E7" s="4" t="s">
        <v>37</v>
      </c>
      <c r="F7" s="5" t="n">
        <v>4434000</v>
      </c>
      <c r="G7" s="4" t="s">
        <v>37</v>
      </c>
      <c r="H7" s="5" t="n">
        <v>4434000</v>
      </c>
    </row>
    <row r="8" spans="1:8">
      <c r="A8" s="4" t="s">
        <v>134</v>
      </c>
      <c r="B8" s="5" t="n">
        <v>735294</v>
      </c>
    </row>
    <row r="9" spans="1:8">
      <c r="A9" s="4" t="s">
        <v>135</v>
      </c>
      <c r="B9" s="6" t="n">
        <v>1000</v>
      </c>
      <c r="C9" s="5" t="n">
        <v>2463000</v>
      </c>
      <c r="D9" s="4" t="s">
        <v>37</v>
      </c>
      <c r="E9" s="4" t="s">
        <v>37</v>
      </c>
      <c r="F9" s="5" t="n">
        <v>2464000</v>
      </c>
      <c r="G9" s="4" t="s">
        <v>37</v>
      </c>
      <c r="H9" s="5" t="n">
        <v>2464000</v>
      </c>
    </row>
    <row r="10" spans="1:8">
      <c r="A10" s="4" t="s">
        <v>136</v>
      </c>
      <c r="B10" s="5" t="n">
        <v>231710</v>
      </c>
    </row>
    <row r="11" spans="1:8">
      <c r="A11" s="4" t="s">
        <v>137</v>
      </c>
      <c r="B11" s="4" t="s">
        <v>37</v>
      </c>
      <c r="C11" s="5" t="n">
        <v>1097000</v>
      </c>
      <c r="D11" s="4" t="s">
        <v>37</v>
      </c>
      <c r="E11" s="4" t="s">
        <v>37</v>
      </c>
      <c r="F11" s="5" t="n">
        <v>1097000</v>
      </c>
      <c r="G11" s="4" t="s">
        <v>37</v>
      </c>
      <c r="H11" s="5" t="n">
        <v>1097000</v>
      </c>
    </row>
    <row r="12" spans="1:8">
      <c r="A12" s="4" t="s">
        <v>138</v>
      </c>
      <c r="B12" s="5" t="n">
        <v>4720</v>
      </c>
    </row>
    <row r="13" spans="1:8">
      <c r="A13" s="4" t="s">
        <v>139</v>
      </c>
      <c r="B13" s="4" t="s">
        <v>37</v>
      </c>
      <c r="C13" s="5" t="n">
        <v>24000</v>
      </c>
      <c r="D13" s="4" t="s">
        <v>37</v>
      </c>
      <c r="E13" s="4" t="s">
        <v>37</v>
      </c>
      <c r="F13" s="5" t="n">
        <v>24000</v>
      </c>
      <c r="G13" s="4" t="s">
        <v>37</v>
      </c>
      <c r="H13" s="5" t="n">
        <v>24000</v>
      </c>
    </row>
    <row r="14" spans="1:8">
      <c r="A14" s="4" t="s">
        <v>140</v>
      </c>
      <c r="B14" s="4" t="s">
        <v>37</v>
      </c>
      <c r="C14" s="4" t="s">
        <v>37</v>
      </c>
      <c r="D14" s="4" t="s">
        <v>37</v>
      </c>
      <c r="E14" s="5" t="n">
        <v>-32000</v>
      </c>
      <c r="F14" s="5" t="n">
        <v>-32000</v>
      </c>
      <c r="G14" s="4" t="s">
        <v>37</v>
      </c>
      <c r="H14" s="5" t="n">
        <v>-32000</v>
      </c>
    </row>
    <row r="15" spans="1:8">
      <c r="A15" s="4" t="s">
        <v>108</v>
      </c>
      <c r="B15" s="4" t="s">
        <v>37</v>
      </c>
      <c r="C15" s="4" t="s">
        <v>37</v>
      </c>
      <c r="D15" s="5" t="n">
        <v>-18588000</v>
      </c>
      <c r="E15" s="4" t="s">
        <v>37</v>
      </c>
      <c r="F15" s="5" t="n">
        <v>-18588000</v>
      </c>
      <c r="G15" s="4" t="s">
        <v>37</v>
      </c>
      <c r="H15" s="6" t="n">
        <v>-18588000</v>
      </c>
    </row>
    <row r="16" spans="1:8">
      <c r="A16" s="4" t="s">
        <v>141</v>
      </c>
      <c r="H16" s="5" t="n">
        <v>0</v>
      </c>
    </row>
    <row r="17" spans="1:8">
      <c r="A17" s="4" t="s">
        <v>142</v>
      </c>
      <c r="B17" s="5" t="n">
        <v>3010687</v>
      </c>
    </row>
    <row r="18" spans="1:8">
      <c r="A18" s="4" t="s">
        <v>143</v>
      </c>
      <c r="B18" s="6" t="n">
        <v>3000</v>
      </c>
      <c r="C18" s="5" t="n">
        <v>188569000</v>
      </c>
      <c r="D18" s="5" t="n">
        <v>-156262000</v>
      </c>
      <c r="E18" s="5" t="n">
        <v>-37000</v>
      </c>
      <c r="F18" s="5" t="n">
        <v>32273000</v>
      </c>
      <c r="G18" s="4" t="s">
        <v>37</v>
      </c>
      <c r="H18" s="6" t="n">
        <v>32273000</v>
      </c>
    </row>
    <row r="19" spans="1:8">
      <c r="A19" s="4" t="s">
        <v>130</v>
      </c>
      <c r="B19" s="5" t="n">
        <v>125368</v>
      </c>
    </row>
    <row r="20" spans="1:8">
      <c r="A20" s="4" t="s">
        <v>131</v>
      </c>
      <c r="B20" s="4" t="s">
        <v>37</v>
      </c>
      <c r="C20" s="5" t="n">
        <v>1445000</v>
      </c>
      <c r="D20" s="4" t="s">
        <v>37</v>
      </c>
      <c r="E20" s="4" t="s">
        <v>37</v>
      </c>
      <c r="F20" s="5" t="n">
        <v>1445000</v>
      </c>
      <c r="G20" s="4" t="s">
        <v>37</v>
      </c>
      <c r="H20" s="5" t="n">
        <v>1445000</v>
      </c>
    </row>
    <row r="21" spans="1:8">
      <c r="A21" s="4" t="s">
        <v>134</v>
      </c>
      <c r="B21" s="5" t="n">
        <v>600000</v>
      </c>
    </row>
    <row r="22" spans="1:8">
      <c r="A22" s="4" t="s">
        <v>135</v>
      </c>
      <c r="B22" s="6" t="n">
        <v>1000</v>
      </c>
      <c r="C22" s="5" t="n">
        <v>2091000</v>
      </c>
      <c r="D22" s="4" t="s">
        <v>37</v>
      </c>
      <c r="E22" s="4" t="s">
        <v>37</v>
      </c>
      <c r="F22" s="5" t="n">
        <v>2092000</v>
      </c>
      <c r="G22" s="4" t="s">
        <v>37</v>
      </c>
      <c r="H22" s="5" t="n">
        <v>2092000</v>
      </c>
    </row>
    <row r="23" spans="1:8">
      <c r="A23" s="4" t="s">
        <v>138</v>
      </c>
      <c r="B23" s="5" t="n">
        <v>5463</v>
      </c>
    </row>
    <row r="24" spans="1:8">
      <c r="A24" s="4" t="s">
        <v>139</v>
      </c>
      <c r="B24" s="4" t="s">
        <v>37</v>
      </c>
      <c r="C24" s="5" t="n">
        <v>16000</v>
      </c>
      <c r="D24" s="4" t="s">
        <v>37</v>
      </c>
      <c r="E24" s="4" t="s">
        <v>37</v>
      </c>
      <c r="F24" s="5" t="n">
        <v>16000</v>
      </c>
      <c r="G24" s="4" t="s">
        <v>37</v>
      </c>
      <c r="H24" s="5" t="n">
        <v>16000</v>
      </c>
    </row>
    <row r="25" spans="1:8">
      <c r="A25" s="4" t="s">
        <v>140</v>
      </c>
      <c r="B25" s="4" t="s">
        <v>37</v>
      </c>
      <c r="C25" s="4" t="s">
        <v>37</v>
      </c>
      <c r="D25" s="4" t="s">
        <v>37</v>
      </c>
      <c r="E25" s="5" t="n">
        <v>-1000</v>
      </c>
      <c r="F25" s="5" t="n">
        <v>-1000</v>
      </c>
      <c r="G25" s="4" t="s">
        <v>37</v>
      </c>
      <c r="H25" s="5" t="n">
        <v>-1000</v>
      </c>
    </row>
    <row r="26" spans="1:8">
      <c r="A26" s="4" t="s">
        <v>108</v>
      </c>
      <c r="B26" s="4" t="s">
        <v>37</v>
      </c>
      <c r="C26" s="4" t="s">
        <v>37</v>
      </c>
      <c r="D26" s="5" t="n">
        <v>-29095000</v>
      </c>
      <c r="E26" s="4" t="s">
        <v>37</v>
      </c>
      <c r="F26" s="5" t="n">
        <v>-29095000</v>
      </c>
      <c r="G26" s="4" t="s">
        <v>37</v>
      </c>
      <c r="H26" s="5" t="n">
        <v>-29095000</v>
      </c>
    </row>
    <row r="27" spans="1:8">
      <c r="A27" s="4" t="s">
        <v>144</v>
      </c>
      <c r="B27" s="5" t="n">
        <v>6102941</v>
      </c>
    </row>
    <row r="28" spans="1:8">
      <c r="A28" s="4" t="s">
        <v>145</v>
      </c>
      <c r="B28" s="6" t="n">
        <v>6000</v>
      </c>
      <c r="C28" s="5" t="n">
        <v>23897000</v>
      </c>
      <c r="D28" s="4" t="s">
        <v>37</v>
      </c>
      <c r="E28" s="4" t="s">
        <v>37</v>
      </c>
      <c r="F28" s="5" t="n">
        <v>23903000</v>
      </c>
      <c r="G28" s="4" t="s">
        <v>37</v>
      </c>
      <c r="H28" s="5" t="n">
        <v>23903000</v>
      </c>
    </row>
    <row r="29" spans="1:8">
      <c r="A29" s="4" t="s">
        <v>146</v>
      </c>
      <c r="B29" s="5" t="n">
        <v>71409</v>
      </c>
    </row>
    <row r="30" spans="1:8">
      <c r="A30" s="4" t="s">
        <v>147</v>
      </c>
      <c r="B30" s="4" t="s">
        <v>37</v>
      </c>
      <c r="C30" s="5" t="n">
        <v>204000</v>
      </c>
      <c r="D30" s="4" t="s">
        <v>37</v>
      </c>
      <c r="E30" s="4" t="s">
        <v>37</v>
      </c>
      <c r="F30" s="5" t="n">
        <v>204000</v>
      </c>
      <c r="G30" s="4" t="s">
        <v>37</v>
      </c>
      <c r="H30" s="6" t="n">
        <v>204000</v>
      </c>
    </row>
    <row r="31" spans="1:8">
      <c r="A31" s="4" t="s">
        <v>141</v>
      </c>
      <c r="H31" s="5" t="n">
        <v>0</v>
      </c>
    </row>
    <row r="32" spans="1:8">
      <c r="A32" s="4" t="s">
        <v>148</v>
      </c>
      <c r="B32" s="5" t="n">
        <v>9915868</v>
      </c>
    </row>
    <row r="33" spans="1:8">
      <c r="A33" s="4" t="s">
        <v>149</v>
      </c>
      <c r="B33" s="6" t="n">
        <v>10000</v>
      </c>
      <c r="C33" s="5" t="n">
        <v>216222000</v>
      </c>
      <c r="D33" s="5" t="n">
        <v>-185357000</v>
      </c>
      <c r="E33" s="5" t="n">
        <v>-38000</v>
      </c>
      <c r="F33" s="5" t="n">
        <v>30837000</v>
      </c>
      <c r="G33" s="4" t="s">
        <v>37</v>
      </c>
      <c r="H33" s="6" t="n">
        <v>30837000</v>
      </c>
    </row>
    <row r="34" spans="1:8">
      <c r="A34" s="4" t="s">
        <v>130</v>
      </c>
      <c r="B34" s="5" t="n">
        <v>52825</v>
      </c>
    </row>
    <row r="35" spans="1:8">
      <c r="A35" s="4" t="s">
        <v>131</v>
      </c>
      <c r="B35" s="4" t="s">
        <v>37</v>
      </c>
      <c r="C35" s="5" t="n">
        <v>239000</v>
      </c>
      <c r="D35" s="4" t="s">
        <v>37</v>
      </c>
      <c r="E35" s="4" t="s">
        <v>37</v>
      </c>
      <c r="F35" s="5" t="n">
        <v>239000</v>
      </c>
      <c r="G35" s="4" t="s">
        <v>37</v>
      </c>
      <c r="H35" s="5" t="n">
        <v>239000</v>
      </c>
    </row>
    <row r="36" spans="1:8">
      <c r="A36" s="4" t="s">
        <v>134</v>
      </c>
      <c r="B36" s="5" t="n">
        <v>898402</v>
      </c>
    </row>
    <row r="37" spans="1:8">
      <c r="A37" s="4" t="s">
        <v>135</v>
      </c>
      <c r="B37" s="6" t="n">
        <v>1000</v>
      </c>
      <c r="C37" s="5" t="n">
        <v>2367000</v>
      </c>
      <c r="D37" s="4" t="s">
        <v>37</v>
      </c>
      <c r="E37" s="4" t="s">
        <v>37</v>
      </c>
      <c r="F37" s="5" t="n">
        <v>2368000</v>
      </c>
      <c r="G37" s="4" t="s">
        <v>37</v>
      </c>
      <c r="H37" s="5" t="n">
        <v>2368000</v>
      </c>
    </row>
    <row r="38" spans="1:8">
      <c r="A38" s="4" t="s">
        <v>140</v>
      </c>
      <c r="B38" s="4" t="s">
        <v>37</v>
      </c>
      <c r="C38" s="4" t="s">
        <v>37</v>
      </c>
      <c r="D38" s="4" t="s">
        <v>37</v>
      </c>
      <c r="E38" s="5" t="n">
        <v>-5000</v>
      </c>
      <c r="F38" s="5" t="n">
        <v>-5000</v>
      </c>
      <c r="G38" s="4" t="s">
        <v>37</v>
      </c>
      <c r="H38" s="5" t="n">
        <v>-5000</v>
      </c>
    </row>
    <row r="39" spans="1:8">
      <c r="A39" s="4" t="s">
        <v>108</v>
      </c>
      <c r="B39" s="4" t="s">
        <v>37</v>
      </c>
      <c r="C39" s="4" t="s">
        <v>37</v>
      </c>
      <c r="D39" s="5" t="n">
        <v>-2283000</v>
      </c>
      <c r="E39" s="4" t="s">
        <v>37</v>
      </c>
      <c r="F39" s="5" t="n">
        <v>-2283000</v>
      </c>
      <c r="G39" s="5" t="n">
        <v>-487000</v>
      </c>
      <c r="H39" s="5" t="n">
        <v>-2770000</v>
      </c>
    </row>
    <row r="40" spans="1:8">
      <c r="A40" s="4" t="s">
        <v>150</v>
      </c>
      <c r="B40" s="4" t="s">
        <v>37</v>
      </c>
      <c r="C40" s="5" t="n">
        <v>2528000</v>
      </c>
      <c r="D40" s="4" t="s">
        <v>37</v>
      </c>
      <c r="E40" s="4" t="s">
        <v>37</v>
      </c>
      <c r="F40" s="5" t="n">
        <v>2528000</v>
      </c>
      <c r="G40" s="4" t="s">
        <v>37</v>
      </c>
      <c r="H40" s="6" t="n">
        <v>2528000</v>
      </c>
    </row>
    <row r="41" spans="1:8">
      <c r="A41" s="4" t="s">
        <v>141</v>
      </c>
      <c r="B41" s="5" t="n">
        <v>5333</v>
      </c>
      <c r="H41" s="5" t="n">
        <v>5333</v>
      </c>
    </row>
    <row r="42" spans="1:8">
      <c r="A42" s="4" t="s">
        <v>151</v>
      </c>
      <c r="B42" s="4" t="s">
        <v>37</v>
      </c>
      <c r="C42" s="5" t="n">
        <v>15000</v>
      </c>
      <c r="D42" s="4" t="s">
        <v>37</v>
      </c>
      <c r="E42" s="4" t="s">
        <v>37</v>
      </c>
      <c r="F42" s="5" t="n">
        <v>15000</v>
      </c>
      <c r="G42" s="4" t="s">
        <v>37</v>
      </c>
      <c r="H42" s="6" t="n">
        <v>15000</v>
      </c>
    </row>
    <row r="43" spans="1:8">
      <c r="A43" s="4" t="s">
        <v>152</v>
      </c>
      <c r="B43" s="5" t="n">
        <v>10872428</v>
      </c>
    </row>
    <row r="44" spans="1:8">
      <c r="A44" s="4" t="s">
        <v>153</v>
      </c>
      <c r="B44" s="6" t="n">
        <v>11000</v>
      </c>
      <c r="C44" s="6" t="n">
        <v>221371000</v>
      </c>
      <c r="D44" s="6" t="n">
        <v>-187640000</v>
      </c>
      <c r="E44" s="6" t="n">
        <v>-43000</v>
      </c>
      <c r="F44" s="6" t="n">
        <v>33699000</v>
      </c>
      <c r="G44" s="6" t="n">
        <v>-487000</v>
      </c>
      <c r="H44" s="6" t="n">
        <v>3321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 customWidth="1" max="7" min="7" width="14"/>
  </cols>
  <sheetData>
    <row r="1" spans="1:7">
      <c r="A1" s="1" t="s">
        <v>561</v>
      </c>
      <c r="B1" s="2" t="s">
        <v>1</v>
      </c>
      <c r="D1" s="2" t="s">
        <v>83</v>
      </c>
    </row>
    <row r="2" spans="1:7">
      <c r="B2" s="2" t="s">
        <v>2</v>
      </c>
      <c r="C2" s="2" t="s">
        <v>84</v>
      </c>
      <c r="D2" s="2" t="s">
        <v>4</v>
      </c>
      <c r="E2" s="2" t="s">
        <v>32</v>
      </c>
      <c r="F2" s="2" t="s">
        <v>499</v>
      </c>
      <c r="G2" s="2" t="s">
        <v>501</v>
      </c>
    </row>
    <row r="3" spans="1:7">
      <c r="A3" s="4" t="s">
        <v>505</v>
      </c>
      <c r="B3" s="5" t="n">
        <v>4828723</v>
      </c>
      <c r="D3" s="5" t="n">
        <v>4828723</v>
      </c>
      <c r="E3" s="5" t="n">
        <v>4828723</v>
      </c>
      <c r="G3" s="5" t="n">
        <v>252620</v>
      </c>
    </row>
    <row r="4" spans="1:7">
      <c r="A4" s="4" t="s">
        <v>509</v>
      </c>
      <c r="B4" s="6" t="n">
        <v>133000</v>
      </c>
      <c r="C4" s="6" t="n">
        <v>-174000</v>
      </c>
      <c r="D4" s="6" t="n">
        <v>-60000</v>
      </c>
      <c r="E4" s="6" t="n">
        <v>3395000</v>
      </c>
    </row>
    <row r="5" spans="1:7">
      <c r="A5" s="4" t="s">
        <v>520</v>
      </c>
    </row>
    <row r="6" spans="1:7">
      <c r="A6" s="4" t="s">
        <v>505</v>
      </c>
      <c r="E6" s="5" t="n">
        <v>404412</v>
      </c>
      <c r="F6" s="5" t="n">
        <v>4044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562</v>
      </c>
      <c r="B1" s="2" t="s">
        <v>1</v>
      </c>
      <c r="C1" s="2" t="s">
        <v>83</v>
      </c>
    </row>
    <row r="2" spans="1:4">
      <c r="B2" s="2" t="s">
        <v>2</v>
      </c>
      <c r="C2" s="2" t="s">
        <v>4</v>
      </c>
      <c r="D2" s="2" t="s">
        <v>32</v>
      </c>
    </row>
    <row r="3" spans="1:4">
      <c r="A3" s="4" t="s">
        <v>563</v>
      </c>
      <c r="B3" s="6" t="n">
        <v>3</v>
      </c>
      <c r="C3" s="8" t="n">
        <v>3.17</v>
      </c>
      <c r="D3" s="8" t="n">
        <v>2.93</v>
      </c>
    </row>
    <row r="4" spans="1:4">
      <c r="A4" s="4" t="s">
        <v>564</v>
      </c>
      <c r="B4" s="4" t="s">
        <v>565</v>
      </c>
      <c r="C4" s="4" t="s">
        <v>566</v>
      </c>
      <c r="D4" s="4" t="s">
        <v>567</v>
      </c>
    </row>
    <row r="5" spans="1:4">
      <c r="A5" s="4" t="s">
        <v>568</v>
      </c>
      <c r="B5" s="4" t="s">
        <v>569</v>
      </c>
      <c r="C5" s="4" t="s">
        <v>570</v>
      </c>
      <c r="D5" s="4" t="s">
        <v>571</v>
      </c>
    </row>
    <row r="6" spans="1:4">
      <c r="A6" s="4" t="s">
        <v>572</v>
      </c>
      <c r="B6" s="4" t="s">
        <v>573</v>
      </c>
      <c r="C6" s="4" t="s">
        <v>574</v>
      </c>
      <c r="D6" s="4" t="s">
        <v>575</v>
      </c>
    </row>
    <row r="7" spans="1:4">
      <c r="A7" s="4" t="s">
        <v>576</v>
      </c>
      <c r="B7" s="4" t="s">
        <v>527</v>
      </c>
      <c r="C7" s="4" t="s">
        <v>527</v>
      </c>
      <c r="D7" s="4" t="s">
        <v>527</v>
      </c>
    </row>
    <row r="8" spans="1:4">
      <c r="A8" s="4" t="s">
        <v>577</v>
      </c>
      <c r="B8" s="6" t="n">
        <v>8</v>
      </c>
      <c r="C8" s="6" t="n">
        <v>8</v>
      </c>
      <c r="D8" s="6" t="n">
        <v>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78</v>
      </c>
      <c r="B1" s="2" t="s">
        <v>2</v>
      </c>
      <c r="C1" s="2" t="s">
        <v>4</v>
      </c>
      <c r="D1" s="2" t="s">
        <v>32</v>
      </c>
      <c r="E1" s="2" t="s">
        <v>501</v>
      </c>
    </row>
    <row r="2" spans="1:5">
      <c r="A2" s="4" t="s">
        <v>55</v>
      </c>
      <c r="B2" s="6" t="n">
        <v>597000</v>
      </c>
      <c r="C2" s="6" t="n">
        <v>730000</v>
      </c>
      <c r="D2" s="6" t="n">
        <v>670000</v>
      </c>
      <c r="E2" s="4" t="s">
        <v>37</v>
      </c>
    </row>
    <row r="3" spans="1:5">
      <c r="A3" s="4" t="s">
        <v>579</v>
      </c>
    </row>
    <row r="4" spans="1:5">
      <c r="A4" s="4" t="s">
        <v>55</v>
      </c>
      <c r="B4" s="4" t="s">
        <v>37</v>
      </c>
      <c r="C4" s="4" t="s">
        <v>37</v>
      </c>
      <c r="D4" s="4" t="s">
        <v>37</v>
      </c>
    </row>
    <row r="5" spans="1:5">
      <c r="A5" s="4" t="s">
        <v>580</v>
      </c>
    </row>
    <row r="6" spans="1:5">
      <c r="A6" s="4" t="s">
        <v>55</v>
      </c>
      <c r="B6" s="4" t="s">
        <v>37</v>
      </c>
      <c r="C6" s="4" t="s">
        <v>37</v>
      </c>
      <c r="D6" s="4" t="s">
        <v>37</v>
      </c>
    </row>
    <row r="7" spans="1:5">
      <c r="A7" s="4" t="s">
        <v>581</v>
      </c>
    </row>
    <row r="8" spans="1:5">
      <c r="A8" s="4" t="s">
        <v>55</v>
      </c>
      <c r="B8" s="6" t="n">
        <v>597000</v>
      </c>
      <c r="C8" s="6" t="n">
        <v>730000</v>
      </c>
      <c r="D8" s="6" t="n">
        <v>67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82</v>
      </c>
      <c r="B1" s="2" t="s">
        <v>1</v>
      </c>
      <c r="D1" s="2" t="s">
        <v>83</v>
      </c>
    </row>
    <row r="2" spans="1:5">
      <c r="B2" s="2" t="s">
        <v>2</v>
      </c>
      <c r="C2" s="2" t="s">
        <v>84</v>
      </c>
      <c r="D2" s="2" t="s">
        <v>4</v>
      </c>
      <c r="E2" s="2" t="s">
        <v>32</v>
      </c>
    </row>
    <row r="3" spans="1:5">
      <c r="A3" s="4" t="s">
        <v>583</v>
      </c>
      <c r="B3" s="6" t="n">
        <v>730000</v>
      </c>
      <c r="C3" s="6" t="n">
        <v>670000</v>
      </c>
      <c r="D3" s="6" t="n">
        <v>670000</v>
      </c>
      <c r="E3" s="4" t="s">
        <v>37</v>
      </c>
    </row>
    <row r="4" spans="1:5">
      <c r="A4" s="4" t="s">
        <v>584</v>
      </c>
      <c r="E4" s="5" t="n">
        <v>4282000</v>
      </c>
    </row>
    <row r="5" spans="1:5">
      <c r="A5" s="4" t="s">
        <v>585</v>
      </c>
      <c r="E5" s="5" t="n">
        <v>-58000</v>
      </c>
    </row>
    <row r="6" spans="1:5">
      <c r="A6" s="4" t="s">
        <v>586</v>
      </c>
      <c r="E6" s="5" t="n">
        <v>-159000</v>
      </c>
    </row>
    <row r="7" spans="1:5">
      <c r="A7" s="4" t="s">
        <v>587</v>
      </c>
      <c r="B7" s="5" t="n">
        <v>-133000</v>
      </c>
      <c r="C7" s="6" t="n">
        <v>174000</v>
      </c>
      <c r="D7" s="5" t="n">
        <v>60000</v>
      </c>
      <c r="E7" s="5" t="n">
        <v>-3395000</v>
      </c>
    </row>
    <row r="8" spans="1:5">
      <c r="A8" s="4" t="s">
        <v>583</v>
      </c>
      <c r="B8" s="6" t="n">
        <v>597000</v>
      </c>
      <c r="D8" s="6" t="n">
        <v>730000</v>
      </c>
      <c r="E8" s="6" t="n">
        <v>67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4"/>
    <col customWidth="1" max="5" min="5" width="21"/>
    <col customWidth="1" max="6" min="6" width="21"/>
  </cols>
  <sheetData>
    <row r="1" spans="1:6">
      <c r="A1" s="1" t="s">
        <v>588</v>
      </c>
      <c r="B1" s="2" t="s">
        <v>589</v>
      </c>
      <c r="C1" s="2" t="s">
        <v>590</v>
      </c>
      <c r="D1" s="2" t="s">
        <v>591</v>
      </c>
      <c r="E1" s="2" t="s">
        <v>383</v>
      </c>
      <c r="F1" s="2" t="s">
        <v>384</v>
      </c>
    </row>
    <row r="2" spans="1:6">
      <c r="A2" s="4" t="s">
        <v>592</v>
      </c>
      <c r="D2" s="6" t="n">
        <v>241000</v>
      </c>
      <c r="E2" s="6" t="n">
        <v>291000</v>
      </c>
      <c r="F2" s="6" t="n">
        <v>657000</v>
      </c>
    </row>
    <row r="3" spans="1:6">
      <c r="A3" s="4" t="s">
        <v>593</v>
      </c>
      <c r="D3" s="4" t="s">
        <v>594</v>
      </c>
    </row>
    <row r="4" spans="1:6">
      <c r="A4" s="4" t="s">
        <v>595</v>
      </c>
      <c r="D4" s="6" t="n">
        <v>2000000</v>
      </c>
    </row>
    <row r="5" spans="1:6">
      <c r="A5" s="4" t="s">
        <v>399</v>
      </c>
    </row>
    <row r="6" spans="1:6">
      <c r="A6" s="4" t="s">
        <v>596</v>
      </c>
      <c r="D6" s="4" t="s">
        <v>594</v>
      </c>
    </row>
    <row r="7" spans="1:6">
      <c r="A7" s="4" t="s">
        <v>401</v>
      </c>
    </row>
    <row r="8" spans="1:6">
      <c r="A8" s="4" t="s">
        <v>596</v>
      </c>
      <c r="D8" s="4" t="s">
        <v>467</v>
      </c>
    </row>
    <row r="9" spans="1:6">
      <c r="A9" s="4" t="s">
        <v>597</v>
      </c>
    </row>
    <row r="10" spans="1:6">
      <c r="A10" s="4" t="s">
        <v>598</v>
      </c>
      <c r="D10" s="6" t="n">
        <v>2600000</v>
      </c>
    </row>
    <row r="11" spans="1:6">
      <c r="A11" s="4" t="s">
        <v>599</v>
      </c>
    </row>
    <row r="12" spans="1:6">
      <c r="A12" s="4" t="s">
        <v>600</v>
      </c>
      <c r="B12" s="6" t="n">
        <v>1000000</v>
      </c>
    </row>
    <row r="13" spans="1:6">
      <c r="A13" s="4" t="s">
        <v>601</v>
      </c>
      <c r="C13" s="6" t="n">
        <v>1000000</v>
      </c>
    </row>
    <row r="14" spans="1:6">
      <c r="A14" s="4" t="s">
        <v>602</v>
      </c>
      <c r="D14" s="6" t="n">
        <v>0</v>
      </c>
    </row>
    <row r="15" spans="1:6">
      <c r="A15" s="4" t="s">
        <v>603</v>
      </c>
    </row>
    <row r="16" spans="1:6">
      <c r="A16" s="4" t="s">
        <v>604</v>
      </c>
      <c r="D16" s="5" t="n">
        <v>2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382</v>
      </c>
    </row>
    <row r="2" spans="1:2">
      <c r="A2" s="5" t="n">
        <v>2018</v>
      </c>
      <c r="B2" s="6" t="n">
        <v>521000</v>
      </c>
    </row>
    <row r="3" spans="1:2">
      <c r="A3" s="5" t="n">
        <v>2019</v>
      </c>
      <c r="B3" s="5" t="n">
        <v>359000</v>
      </c>
    </row>
    <row r="4" spans="1:2">
      <c r="A4" s="5" t="n">
        <v>2020</v>
      </c>
      <c r="B4" s="5" t="n">
        <v>123000</v>
      </c>
    </row>
    <row r="5" spans="1:2">
      <c r="A5" s="4" t="s">
        <v>127</v>
      </c>
      <c r="B5" s="6" t="n">
        <v>100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6</v>
      </c>
      <c r="B1" s="2" t="s">
        <v>1</v>
      </c>
      <c r="C1" s="2" t="s">
        <v>83</v>
      </c>
    </row>
    <row r="2" spans="1:4">
      <c r="B2" s="2" t="s">
        <v>2</v>
      </c>
      <c r="C2" s="2" t="s">
        <v>4</v>
      </c>
      <c r="D2" s="2" t="s">
        <v>32</v>
      </c>
    </row>
    <row r="3" spans="1:4">
      <c r="A3" s="4" t="s">
        <v>607</v>
      </c>
      <c r="B3" s="6" t="n">
        <v>588000</v>
      </c>
      <c r="C3" s="6" t="n">
        <v>566000</v>
      </c>
      <c r="D3" s="6" t="n">
        <v>627000</v>
      </c>
    </row>
    <row r="4" spans="1:4">
      <c r="A4" s="4" t="s">
        <v>608</v>
      </c>
      <c r="B4" s="5" t="n">
        <v>95000</v>
      </c>
      <c r="C4" s="5" t="n">
        <v>120000</v>
      </c>
      <c r="D4" s="5" t="n">
        <v>97000</v>
      </c>
    </row>
    <row r="5" spans="1:4">
      <c r="A5" s="4" t="s">
        <v>609</v>
      </c>
      <c r="B5" s="5" t="n">
        <v>-359000</v>
      </c>
      <c r="C5" s="5" t="n">
        <v>-93000</v>
      </c>
      <c r="D5" s="5" t="n">
        <v>-287000</v>
      </c>
    </row>
    <row r="6" spans="1:4">
      <c r="A6" s="4" t="s">
        <v>610</v>
      </c>
      <c r="B6" s="5" t="n">
        <v>-33000</v>
      </c>
      <c r="C6" s="5" t="n">
        <v>-5000</v>
      </c>
      <c r="D6" s="5" t="n">
        <v>129000</v>
      </c>
    </row>
    <row r="7" spans="1:4">
      <c r="A7" s="4" t="s">
        <v>611</v>
      </c>
      <c r="B7" s="6" t="n">
        <v>291000</v>
      </c>
      <c r="C7" s="6" t="n">
        <v>588000</v>
      </c>
      <c r="D7" s="6" t="n">
        <v>566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s>
  <sheetData>
    <row r="1" spans="1:17">
      <c r="A1" s="1" t="s">
        <v>612</v>
      </c>
      <c r="B1" s="2" t="s">
        <v>613</v>
      </c>
      <c r="C1" s="2" t="s">
        <v>354</v>
      </c>
      <c r="D1" s="2" t="s">
        <v>614</v>
      </c>
      <c r="E1" s="2" t="s">
        <v>615</v>
      </c>
      <c r="F1" s="2" t="s">
        <v>356</v>
      </c>
      <c r="G1" s="2" t="s">
        <v>357</v>
      </c>
      <c r="H1" s="2" t="s">
        <v>616</v>
      </c>
      <c r="I1" s="2" t="s">
        <v>617</v>
      </c>
      <c r="J1" s="2" t="s">
        <v>618</v>
      </c>
      <c r="K1" s="2" t="s">
        <v>619</v>
      </c>
      <c r="L1" s="2" t="s">
        <v>84</v>
      </c>
      <c r="M1" s="2" t="s">
        <v>2</v>
      </c>
      <c r="N1" s="2" t="s">
        <v>4</v>
      </c>
      <c r="O1" s="2" t="s">
        <v>32</v>
      </c>
      <c r="P1" s="2" t="s">
        <v>620</v>
      </c>
      <c r="Q1" s="2" t="s">
        <v>621</v>
      </c>
    </row>
    <row r="2" spans="1:17">
      <c r="A2" s="4" t="s">
        <v>360</v>
      </c>
      <c r="C2" s="5" t="n">
        <v>898402</v>
      </c>
      <c r="G2" s="5" t="n">
        <v>600000</v>
      </c>
    </row>
    <row r="3" spans="1:17">
      <c r="A3" s="4" t="s">
        <v>361</v>
      </c>
      <c r="C3" s="6" t="n">
        <v>3</v>
      </c>
      <c r="G3" s="8" t="n">
        <v>4.1</v>
      </c>
    </row>
    <row r="4" spans="1:17">
      <c r="A4" s="4" t="s">
        <v>622</v>
      </c>
      <c r="C4" s="6" t="n">
        <v>2700000</v>
      </c>
    </row>
    <row r="5" spans="1:17">
      <c r="A5" s="4" t="s">
        <v>623</v>
      </c>
      <c r="C5" s="5" t="n">
        <v>327000</v>
      </c>
      <c r="G5" s="6" t="n">
        <v>369000</v>
      </c>
    </row>
    <row r="6" spans="1:17">
      <c r="A6" s="4" t="s">
        <v>362</v>
      </c>
      <c r="C6" s="6" t="n">
        <v>2368000</v>
      </c>
      <c r="G6" s="6" t="n">
        <v>2092000</v>
      </c>
      <c r="M6" s="6" t="n">
        <v>2368000</v>
      </c>
      <c r="N6" s="6" t="n">
        <v>2092000</v>
      </c>
      <c r="O6" s="6" t="n">
        <v>2463000</v>
      </c>
    </row>
    <row r="7" spans="1:17">
      <c r="A7" s="4" t="s">
        <v>365</v>
      </c>
      <c r="F7" s="5" t="n">
        <v>6102941</v>
      </c>
    </row>
    <row r="8" spans="1:17">
      <c r="A8" s="4" t="s">
        <v>624</v>
      </c>
      <c r="M8" s="6" t="n">
        <v>290000</v>
      </c>
      <c r="N8" s="6" t="n">
        <v>1461000</v>
      </c>
      <c r="O8" s="6" t="n">
        <v>742000</v>
      </c>
    </row>
    <row r="9" spans="1:17">
      <c r="A9" s="4" t="s">
        <v>625</v>
      </c>
      <c r="M9" s="5" t="n">
        <v>1156027</v>
      </c>
      <c r="N9" s="5" t="n">
        <v>397388</v>
      </c>
    </row>
    <row r="10" spans="1:17">
      <c r="A10" s="4" t="s">
        <v>626</v>
      </c>
      <c r="M10" s="5" t="n">
        <v>795000</v>
      </c>
    </row>
    <row r="11" spans="1:17">
      <c r="A11" s="4" t="s">
        <v>627</v>
      </c>
      <c r="M11" s="8" t="n">
        <v>3.02</v>
      </c>
    </row>
    <row r="12" spans="1:17">
      <c r="A12" s="4" t="s">
        <v>628</v>
      </c>
      <c r="M12" s="6" t="n">
        <v>8000</v>
      </c>
    </row>
    <row r="13" spans="1:17">
      <c r="A13" s="4" t="s">
        <v>629</v>
      </c>
      <c r="M13" s="5" t="n">
        <v>5333</v>
      </c>
      <c r="N13" s="5" t="n">
        <v>0</v>
      </c>
      <c r="O13" s="5" t="n">
        <v>0</v>
      </c>
    </row>
    <row r="14" spans="1:17">
      <c r="A14" s="4" t="s">
        <v>630</v>
      </c>
      <c r="M14" s="8" t="n">
        <v>2.36</v>
      </c>
      <c r="N14" s="8" t="n">
        <v>2.16</v>
      </c>
      <c r="O14" s="8" t="n">
        <v>5.75</v>
      </c>
    </row>
    <row r="15" spans="1:17">
      <c r="A15" s="4" t="s">
        <v>631</v>
      </c>
    </row>
    <row r="16" spans="1:17">
      <c r="A16" s="4" t="s">
        <v>632</v>
      </c>
      <c r="K16" s="6" t="n">
        <v>94000</v>
      </c>
      <c r="L16" s="6" t="n">
        <v>539000</v>
      </c>
    </row>
    <row r="17" spans="1:17">
      <c r="A17" s="4" t="s">
        <v>633</v>
      </c>
    </row>
    <row r="18" spans="1:17">
      <c r="A18" s="4" t="s">
        <v>626</v>
      </c>
      <c r="B18" s="5" t="n">
        <v>300000</v>
      </c>
    </row>
    <row r="19" spans="1:17">
      <c r="A19" s="4" t="s">
        <v>627</v>
      </c>
      <c r="B19" s="6" t="n">
        <v>3</v>
      </c>
    </row>
    <row r="20" spans="1:17">
      <c r="A20" s="4" t="s">
        <v>634</v>
      </c>
    </row>
    <row r="21" spans="1:17">
      <c r="A21" s="4" t="s">
        <v>626</v>
      </c>
      <c r="B21" s="5" t="n">
        <v>250000</v>
      </c>
    </row>
    <row r="22" spans="1:17">
      <c r="A22" s="4" t="s">
        <v>627</v>
      </c>
      <c r="B22" s="6" t="n">
        <v>3</v>
      </c>
    </row>
    <row r="23" spans="1:17">
      <c r="A23" s="4" t="s">
        <v>411</v>
      </c>
    </row>
    <row r="24" spans="1:17">
      <c r="A24" s="4" t="s">
        <v>635</v>
      </c>
      <c r="M24" s="6" t="n">
        <v>714000</v>
      </c>
    </row>
    <row r="25" spans="1:17">
      <c r="A25" s="4" t="s">
        <v>636</v>
      </c>
      <c r="M25" s="4" t="s">
        <v>637</v>
      </c>
    </row>
    <row r="26" spans="1:17">
      <c r="A26" s="4" t="s">
        <v>638</v>
      </c>
      <c r="M26" s="6" t="n">
        <v>209000</v>
      </c>
      <c r="N26" s="6" t="n">
        <v>572000</v>
      </c>
      <c r="O26" s="6" t="n">
        <v>354000</v>
      </c>
    </row>
    <row r="27" spans="1:17">
      <c r="A27" s="4" t="s">
        <v>639</v>
      </c>
    </row>
    <row r="28" spans="1:17">
      <c r="A28" s="4" t="s">
        <v>640</v>
      </c>
      <c r="B28" s="4" t="s">
        <v>397</v>
      </c>
    </row>
    <row r="29" spans="1:17">
      <c r="A29" s="4" t="s">
        <v>641</v>
      </c>
    </row>
    <row r="30" spans="1:17">
      <c r="A30" s="4" t="s">
        <v>642</v>
      </c>
      <c r="B30" s="4" t="s">
        <v>402</v>
      </c>
    </row>
    <row r="31" spans="1:17">
      <c r="A31" s="4" t="s">
        <v>640</v>
      </c>
      <c r="B31" s="4" t="s">
        <v>397</v>
      </c>
    </row>
    <row r="32" spans="1:17">
      <c r="A32" s="4" t="s">
        <v>626</v>
      </c>
      <c r="E32" s="5" t="n">
        <v>25000</v>
      </c>
    </row>
    <row r="33" spans="1:17">
      <c r="A33" s="4" t="s">
        <v>643</v>
      </c>
    </row>
    <row r="34" spans="1:17">
      <c r="A34" s="4" t="s">
        <v>644</v>
      </c>
      <c r="L34" s="5" t="n">
        <v>72496</v>
      </c>
    </row>
    <row r="35" spans="1:17">
      <c r="A35" s="4" t="s">
        <v>645</v>
      </c>
    </row>
    <row r="36" spans="1:17">
      <c r="A36" s="4" t="s">
        <v>644</v>
      </c>
      <c r="K36" s="5" t="n">
        <v>16248</v>
      </c>
    </row>
    <row r="37" spans="1:17">
      <c r="A37" s="4" t="s">
        <v>646</v>
      </c>
    </row>
    <row r="38" spans="1:17">
      <c r="A38" s="4" t="s">
        <v>647</v>
      </c>
      <c r="M38" s="4" t="s">
        <v>648</v>
      </c>
    </row>
    <row r="39" spans="1:17">
      <c r="A39" s="4" t="s">
        <v>649</v>
      </c>
    </row>
    <row r="40" spans="1:17">
      <c r="A40" s="4" t="s">
        <v>650</v>
      </c>
      <c r="E40" s="5" t="n">
        <v>25000</v>
      </c>
    </row>
    <row r="41" spans="1:17">
      <c r="A41" s="4" t="s">
        <v>412</v>
      </c>
    </row>
    <row r="42" spans="1:17">
      <c r="A42" s="4" t="s">
        <v>651</v>
      </c>
      <c r="M42" s="5" t="n">
        <v>16456</v>
      </c>
      <c r="N42" s="5" t="n">
        <v>145</v>
      </c>
      <c r="O42" s="5" t="n">
        <v>1300</v>
      </c>
    </row>
    <row r="43" spans="1:17">
      <c r="A43" s="4" t="s">
        <v>650</v>
      </c>
      <c r="M43" s="5" t="n">
        <v>10000</v>
      </c>
      <c r="N43" s="5" t="n">
        <v>123417</v>
      </c>
      <c r="O43" s="5" t="n">
        <v>10000</v>
      </c>
    </row>
    <row r="44" spans="1:17">
      <c r="A44" s="4" t="s">
        <v>652</v>
      </c>
      <c r="M44" s="5" t="n">
        <v>69278</v>
      </c>
      <c r="N44" s="5" t="n">
        <v>125513</v>
      </c>
      <c r="O44" s="5" t="n">
        <v>6120</v>
      </c>
    </row>
    <row r="45" spans="1:17">
      <c r="A45" s="4" t="s">
        <v>636</v>
      </c>
      <c r="M45" s="4" t="s">
        <v>653</v>
      </c>
    </row>
    <row r="46" spans="1:17">
      <c r="A46" s="4" t="s">
        <v>654</v>
      </c>
      <c r="M46" s="6" t="n">
        <v>2000</v>
      </c>
    </row>
    <row r="47" spans="1:17">
      <c r="A47" s="4" t="s">
        <v>655</v>
      </c>
    </row>
    <row r="48" spans="1:17">
      <c r="A48" s="4" t="s">
        <v>644</v>
      </c>
      <c r="L48" s="5" t="n">
        <v>79720</v>
      </c>
    </row>
    <row r="49" spans="1:17">
      <c r="A49" s="4" t="s">
        <v>656</v>
      </c>
    </row>
    <row r="50" spans="1:17">
      <c r="A50" s="4" t="s">
        <v>644</v>
      </c>
      <c r="K50" s="5" t="n">
        <v>15914</v>
      </c>
    </row>
    <row r="51" spans="1:17">
      <c r="A51" s="4" t="s">
        <v>657</v>
      </c>
    </row>
    <row r="52" spans="1:17">
      <c r="A52" s="4" t="s">
        <v>658</v>
      </c>
      <c r="H52" s="5" t="n">
        <v>98417</v>
      </c>
      <c r="J52" s="5" t="n">
        <v>118288</v>
      </c>
    </row>
    <row r="53" spans="1:17">
      <c r="A53" s="4" t="s">
        <v>651</v>
      </c>
      <c r="J53" s="5" t="n">
        <v>46879</v>
      </c>
    </row>
    <row r="54" spans="1:17">
      <c r="A54" s="4" t="s">
        <v>659</v>
      </c>
      <c r="I54" s="5" t="n">
        <v>104000</v>
      </c>
    </row>
    <row r="55" spans="1:17">
      <c r="A55" s="4" t="s">
        <v>660</v>
      </c>
      <c r="I55" s="6" t="n">
        <v>276000</v>
      </c>
    </row>
    <row r="56" spans="1:17">
      <c r="A56" s="4" t="s">
        <v>661</v>
      </c>
      <c r="H56" s="6" t="n">
        <v>266000</v>
      </c>
    </row>
    <row r="57" spans="1:17">
      <c r="A57" s="4" t="s">
        <v>652</v>
      </c>
      <c r="D57" s="5" t="n">
        <v>46781</v>
      </c>
      <c r="N57" s="5" t="n">
        <v>51636</v>
      </c>
    </row>
    <row r="58" spans="1:17">
      <c r="A58" s="4" t="s">
        <v>662</v>
      </c>
    </row>
    <row r="59" spans="1:17">
      <c r="A59" s="4" t="s">
        <v>659</v>
      </c>
      <c r="P59" s="5" t="n">
        <v>1325000</v>
      </c>
      <c r="Q59" s="5" t="n">
        <v>600000</v>
      </c>
    </row>
    <row r="60" spans="1:17">
      <c r="A60" s="4" t="s">
        <v>663</v>
      </c>
      <c r="M60" s="5" t="n">
        <v>202604</v>
      </c>
    </row>
    <row r="61" spans="1:17">
      <c r="A61" s="4" t="s">
        <v>664</v>
      </c>
    </row>
    <row r="62" spans="1:17">
      <c r="A62" s="4" t="s">
        <v>659</v>
      </c>
      <c r="M62" s="5" t="n">
        <v>25000</v>
      </c>
    </row>
    <row r="63" spans="1:17">
      <c r="A63" s="4" t="s">
        <v>665</v>
      </c>
      <c r="M63" s="5" t="n">
        <v>2444</v>
      </c>
    </row>
    <row r="64" spans="1:17">
      <c r="A64" s="4" t="s">
        <v>666</v>
      </c>
    </row>
    <row r="65" spans="1:17">
      <c r="A65" s="4" t="s">
        <v>667</v>
      </c>
      <c r="M65" s="4" t="s">
        <v>668</v>
      </c>
    </row>
    <row r="66" spans="1:17">
      <c r="A66" s="4" t="s">
        <v>642</v>
      </c>
      <c r="M66" s="4" t="s">
        <v>402</v>
      </c>
    </row>
    <row r="67" spans="1:17">
      <c r="A67" s="4" t="s">
        <v>640</v>
      </c>
      <c r="M67" s="4" t="s">
        <v>594</v>
      </c>
    </row>
    <row r="68" spans="1:17">
      <c r="A68" s="4" t="s">
        <v>669</v>
      </c>
    </row>
    <row r="69" spans="1:17">
      <c r="A69" s="4" t="s">
        <v>625</v>
      </c>
      <c r="M69" s="5" t="n">
        <v>81823</v>
      </c>
    </row>
    <row r="70" spans="1:17">
      <c r="A70" s="4" t="s">
        <v>670</v>
      </c>
    </row>
    <row r="71" spans="1:17">
      <c r="A71" s="4" t="s">
        <v>659</v>
      </c>
      <c r="B71" s="5" t="n">
        <v>1000000</v>
      </c>
    </row>
    <row r="72" spans="1:17">
      <c r="A72" s="4" t="s">
        <v>665</v>
      </c>
      <c r="B72" s="5" t="n">
        <v>720000</v>
      </c>
    </row>
    <row r="73" spans="1:17">
      <c r="A73" s="4" t="s">
        <v>626</v>
      </c>
      <c r="B73" s="5" t="n">
        <v>280000</v>
      </c>
    </row>
    <row r="74" spans="1:17">
      <c r="A74" s="4" t="s">
        <v>671</v>
      </c>
    </row>
    <row r="75" spans="1:17">
      <c r="A75" s="4" t="s">
        <v>626</v>
      </c>
      <c r="I75" s="5" t="n">
        <v>156100</v>
      </c>
    </row>
    <row r="76" spans="1:17">
      <c r="A76" s="4" t="s">
        <v>627</v>
      </c>
      <c r="I76" s="8" t="n">
        <v>2.86</v>
      </c>
    </row>
    <row r="77" spans="1:17">
      <c r="A77" s="4" t="s">
        <v>672</v>
      </c>
    </row>
    <row r="78" spans="1:17">
      <c r="A78" s="4" t="s">
        <v>642</v>
      </c>
      <c r="I78" s="4" t="s">
        <v>447</v>
      </c>
    </row>
    <row r="79" spans="1:17">
      <c r="A79" s="4" t="s">
        <v>640</v>
      </c>
      <c r="I79" s="4" t="s">
        <v>400</v>
      </c>
    </row>
    <row r="80" spans="1:17">
      <c r="A80" s="4" t="s">
        <v>673</v>
      </c>
      <c r="I80" s="4" t="s">
        <v>674</v>
      </c>
    </row>
    <row r="81" spans="1:17">
      <c r="A81" s="4" t="s">
        <v>121</v>
      </c>
    </row>
    <row r="82" spans="1:17">
      <c r="A82" s="4" t="s">
        <v>360</v>
      </c>
      <c r="M82" s="5" t="n">
        <v>898402</v>
      </c>
      <c r="N82" s="5" t="n">
        <v>600000</v>
      </c>
      <c r="O82" s="5" t="n">
        <v>735294</v>
      </c>
    </row>
    <row r="83" spans="1:17">
      <c r="A83" s="4" t="s">
        <v>629</v>
      </c>
      <c r="M83" s="5" t="n">
        <v>5333</v>
      </c>
    </row>
    <row r="84" spans="1:17">
      <c r="A84" s="4" t="s">
        <v>529</v>
      </c>
    </row>
    <row r="85" spans="1:17">
      <c r="A85" s="4" t="s">
        <v>530</v>
      </c>
      <c r="F85" s="6" t="n">
        <v>12500000</v>
      </c>
    </row>
    <row r="86" spans="1:17">
      <c r="A86" s="4" t="s">
        <v>531</v>
      </c>
      <c r="F86" s="6" t="n">
        <v>8250000</v>
      </c>
    </row>
    <row r="87" spans="1:17">
      <c r="A87" s="4" t="s">
        <v>533</v>
      </c>
    </row>
    <row r="88" spans="1:17">
      <c r="A88" s="4" t="s">
        <v>365</v>
      </c>
      <c r="F88" s="5" t="n">
        <v>61029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5</v>
      </c>
      <c r="B1" s="2" t="s">
        <v>1</v>
      </c>
      <c r="C1" s="2" t="s">
        <v>83</v>
      </c>
    </row>
    <row r="2" spans="1:4">
      <c r="B2" s="2" t="s">
        <v>2</v>
      </c>
      <c r="C2" s="2" t="s">
        <v>4</v>
      </c>
      <c r="D2" s="2" t="s">
        <v>32</v>
      </c>
    </row>
    <row r="3" spans="1:4">
      <c r="A3" s="4" t="s">
        <v>676</v>
      </c>
      <c r="B3" s="5" t="n">
        <v>4828723</v>
      </c>
      <c r="C3" s="5" t="n">
        <v>4828723</v>
      </c>
      <c r="D3" s="5" t="n">
        <v>252620</v>
      </c>
    </row>
    <row r="4" spans="1:4">
      <c r="A4" s="4" t="s">
        <v>677</v>
      </c>
      <c r="B4" s="8" t="n">
        <v>9.369999999999999</v>
      </c>
      <c r="C4" s="8" t="n">
        <v>9.369999999999999</v>
      </c>
      <c r="D4" s="8" t="n">
        <v>44.18</v>
      </c>
    </row>
    <row r="5" spans="1:4">
      <c r="A5" s="4" t="s">
        <v>678</v>
      </c>
      <c r="B5" s="4" t="s">
        <v>37</v>
      </c>
      <c r="C5" s="4" t="s">
        <v>37</v>
      </c>
      <c r="D5" s="5" t="n">
        <v>5238971</v>
      </c>
    </row>
    <row r="6" spans="1:4">
      <c r="A6" s="4" t="s">
        <v>679</v>
      </c>
      <c r="B6" s="4" t="s">
        <v>37</v>
      </c>
      <c r="C6" s="4" t="s">
        <v>37</v>
      </c>
      <c r="D6" s="8" t="n">
        <v>9.83</v>
      </c>
    </row>
    <row r="7" spans="1:4">
      <c r="A7" s="4" t="s">
        <v>680</v>
      </c>
      <c r="B7" s="4" t="s">
        <v>37</v>
      </c>
      <c r="C7" s="4" t="s">
        <v>37</v>
      </c>
      <c r="D7" s="5" t="n">
        <v>-51712</v>
      </c>
    </row>
    <row r="8" spans="1:4">
      <c r="A8" s="4" t="s">
        <v>681</v>
      </c>
      <c r="B8" s="4" t="s">
        <v>37</v>
      </c>
      <c r="C8" s="4" t="s">
        <v>37</v>
      </c>
      <c r="D8" s="8" t="n">
        <v>13.6</v>
      </c>
    </row>
    <row r="9" spans="1:4">
      <c r="A9" s="4" t="s">
        <v>682</v>
      </c>
      <c r="B9" s="4" t="s">
        <v>37</v>
      </c>
      <c r="C9" s="4" t="s">
        <v>37</v>
      </c>
      <c r="D9" s="5" t="n">
        <v>-611156</v>
      </c>
    </row>
    <row r="10" spans="1:4">
      <c r="A10" s="4" t="s">
        <v>683</v>
      </c>
      <c r="B10" s="4" t="s">
        <v>37</v>
      </c>
      <c r="C10" s="4" t="s">
        <v>37</v>
      </c>
      <c r="D10" s="8" t="n">
        <v>17.21</v>
      </c>
    </row>
    <row r="11" spans="1:4">
      <c r="A11" s="4" t="s">
        <v>676</v>
      </c>
      <c r="B11" s="5" t="n">
        <v>4828723</v>
      </c>
      <c r="C11" s="5" t="n">
        <v>4828723</v>
      </c>
      <c r="D11" s="5" t="n">
        <v>4828723</v>
      </c>
    </row>
    <row r="12" spans="1:4">
      <c r="A12" s="4" t="s">
        <v>677</v>
      </c>
      <c r="B12" s="8" t="n">
        <v>9.369999999999999</v>
      </c>
      <c r="C12" s="8" t="n">
        <v>9.369999999999999</v>
      </c>
      <c r="D12" s="8" t="n">
        <v>9.369999999999999</v>
      </c>
    </row>
    <row r="13" spans="1:4">
      <c r="A13" s="4" t="s">
        <v>684</v>
      </c>
      <c r="B13" s="5" t="n">
        <v>4130194</v>
      </c>
      <c r="C13" s="5" t="n">
        <v>4130194</v>
      </c>
      <c r="D13" s="5" t="n">
        <v>600782</v>
      </c>
    </row>
    <row r="14" spans="1:4">
      <c r="A14" s="4" t="s">
        <v>685</v>
      </c>
      <c r="B14" s="8" t="n">
        <v>9.6</v>
      </c>
      <c r="C14" s="8" t="n">
        <v>9.6</v>
      </c>
      <c r="D14" s="8" t="n">
        <v>19.02</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686</v>
      </c>
      <c r="B1" s="2" t="s">
        <v>1</v>
      </c>
      <c r="C1" s="2" t="s">
        <v>83</v>
      </c>
    </row>
    <row r="2" spans="1:4">
      <c r="B2" s="2" t="s">
        <v>2</v>
      </c>
      <c r="C2" s="2" t="s">
        <v>4</v>
      </c>
      <c r="D2" s="2" t="s">
        <v>32</v>
      </c>
    </row>
    <row r="3" spans="1:4">
      <c r="A3" s="4" t="s">
        <v>687</v>
      </c>
      <c r="B3" s="5" t="n">
        <v>397388</v>
      </c>
    </row>
    <row r="4" spans="1:4">
      <c r="A4" s="4" t="s">
        <v>688</v>
      </c>
      <c r="B4" s="8" t="n">
        <v>5.81</v>
      </c>
    </row>
    <row r="5" spans="1:4">
      <c r="A5" s="4" t="s">
        <v>689</v>
      </c>
      <c r="B5" s="5" t="n">
        <v>795000</v>
      </c>
    </row>
    <row r="6" spans="1:4">
      <c r="A6" s="4" t="s">
        <v>690</v>
      </c>
      <c r="B6" s="8" t="n">
        <v>3.02</v>
      </c>
    </row>
    <row r="7" spans="1:4">
      <c r="A7" s="4" t="s">
        <v>691</v>
      </c>
      <c r="B7" s="5" t="n">
        <v>-28589</v>
      </c>
    </row>
    <row r="8" spans="1:4">
      <c r="A8" s="4" t="s">
        <v>692</v>
      </c>
      <c r="B8" s="8" t="n">
        <v>3.5</v>
      </c>
    </row>
    <row r="9" spans="1:4">
      <c r="A9" s="4" t="s">
        <v>693</v>
      </c>
      <c r="B9" s="5" t="n">
        <v>-2439</v>
      </c>
    </row>
    <row r="10" spans="1:4">
      <c r="A10" s="4" t="s">
        <v>694</v>
      </c>
      <c r="B10" s="8" t="n">
        <v>27.04</v>
      </c>
    </row>
    <row r="11" spans="1:4">
      <c r="A11" s="4" t="s">
        <v>695</v>
      </c>
      <c r="B11" s="5" t="n">
        <v>-5333</v>
      </c>
      <c r="C11" s="5" t="n">
        <v>0</v>
      </c>
      <c r="D11" s="5" t="n">
        <v>0</v>
      </c>
    </row>
    <row r="12" spans="1:4">
      <c r="A12" s="4" t="s">
        <v>696</v>
      </c>
      <c r="B12" s="8" t="n">
        <v>2.86</v>
      </c>
    </row>
    <row r="13" spans="1:4">
      <c r="A13" s="4" t="s">
        <v>687</v>
      </c>
      <c r="B13" s="5" t="n">
        <v>1156027</v>
      </c>
      <c r="C13" s="5" t="n">
        <v>397388</v>
      </c>
    </row>
    <row r="14" spans="1:4">
      <c r="A14" s="4" t="s">
        <v>688</v>
      </c>
      <c r="B14" s="8" t="n">
        <v>3.92</v>
      </c>
      <c r="C14" s="8" t="n">
        <v>5.81</v>
      </c>
    </row>
    <row r="15" spans="1:4">
      <c r="A15" s="4" t="s">
        <v>697</v>
      </c>
      <c r="B15" s="4" t="s">
        <v>698</v>
      </c>
    </row>
    <row r="16" spans="1:4">
      <c r="A16" s="4" t="s">
        <v>699</v>
      </c>
      <c r="B16" s="6" t="n">
        <v>26000</v>
      </c>
    </row>
    <row r="17" spans="1:4">
      <c r="A17" s="4" t="s">
        <v>700</v>
      </c>
      <c r="B17" s="5" t="n">
        <v>629215</v>
      </c>
    </row>
    <row r="18" spans="1:4">
      <c r="A18" s="4" t="s">
        <v>701</v>
      </c>
      <c r="B18" s="8" t="n">
        <v>4.67</v>
      </c>
    </row>
    <row r="19" spans="1:4">
      <c r="A19" s="4" t="s">
        <v>702</v>
      </c>
      <c r="B19" s="4" t="s">
        <v>703</v>
      </c>
    </row>
    <row r="20" spans="1:4">
      <c r="A20" s="4" t="s">
        <v>704</v>
      </c>
      <c r="B20" s="6" t="n">
        <v>25000</v>
      </c>
    </row>
    <row r="21" spans="1:4">
      <c r="A21" s="4" t="s">
        <v>705</v>
      </c>
      <c r="B21" s="5" t="n">
        <v>320319</v>
      </c>
    </row>
    <row r="22" spans="1:4">
      <c r="A22" s="4" t="s">
        <v>706</v>
      </c>
      <c r="B22" s="8" t="n">
        <v>6.18</v>
      </c>
    </row>
    <row r="23" spans="1:4">
      <c r="A23" s="4" t="s">
        <v>707</v>
      </c>
      <c r="B23" s="4" t="s">
        <v>708</v>
      </c>
    </row>
    <row r="24" spans="1:4">
      <c r="A24" s="4" t="s">
        <v>709</v>
      </c>
      <c r="B24" s="6" t="n">
        <v>22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154</v>
      </c>
      <c r="B1" s="2" t="s">
        <v>1</v>
      </c>
      <c r="C1" s="2" t="s">
        <v>83</v>
      </c>
    </row>
    <row r="2" spans="1:4">
      <c r="B2" s="2" t="s">
        <v>2</v>
      </c>
      <c r="C2" s="2" t="s">
        <v>4</v>
      </c>
      <c r="D2" s="2" t="s">
        <v>32</v>
      </c>
    </row>
    <row r="3" spans="1:4">
      <c r="A3" s="3" t="s">
        <v>155</v>
      </c>
    </row>
    <row r="4" spans="1:4">
      <c r="A4" s="4" t="s">
        <v>108</v>
      </c>
      <c r="B4" s="6" t="n">
        <v>-2770000</v>
      </c>
      <c r="C4" s="6" t="n">
        <v>-29095000</v>
      </c>
      <c r="D4" s="6" t="n">
        <v>-18588000</v>
      </c>
    </row>
    <row r="5" spans="1:4">
      <c r="A5" s="3" t="s">
        <v>156</v>
      </c>
    </row>
    <row r="6" spans="1:4">
      <c r="A6" s="4" t="s">
        <v>157</v>
      </c>
      <c r="B6" s="5" t="n">
        <v>322000</v>
      </c>
      <c r="C6" s="5" t="n">
        <v>830000</v>
      </c>
      <c r="D6" s="5" t="n">
        <v>1168000</v>
      </c>
    </row>
    <row r="7" spans="1:4">
      <c r="A7" s="4" t="s">
        <v>158</v>
      </c>
      <c r="B7" s="5" t="n">
        <v>291000</v>
      </c>
      <c r="C7" s="5" t="n">
        <v>1461000</v>
      </c>
      <c r="D7" s="5" t="n">
        <v>742000</v>
      </c>
    </row>
    <row r="8" spans="1:4">
      <c r="A8" s="4" t="s">
        <v>159</v>
      </c>
      <c r="B8" s="5" t="n">
        <v>-162000</v>
      </c>
      <c r="C8" s="5" t="n">
        <v>-203000</v>
      </c>
      <c r="D8" s="5" t="n">
        <v>566000</v>
      </c>
    </row>
    <row r="9" spans="1:4">
      <c r="A9" s="4" t="s">
        <v>160</v>
      </c>
      <c r="B9" s="5" t="n">
        <v>170000</v>
      </c>
      <c r="C9" s="5" t="n">
        <v>50000</v>
      </c>
      <c r="D9" s="5" t="n">
        <v>7000</v>
      </c>
    </row>
    <row r="10" spans="1:4">
      <c r="A10" s="4" t="s">
        <v>98</v>
      </c>
      <c r="B10" s="4" t="s">
        <v>37</v>
      </c>
      <c r="C10" s="5" t="n">
        <v>9851000</v>
      </c>
      <c r="D10" s="5" t="n">
        <v>6127000</v>
      </c>
    </row>
    <row r="11" spans="1:4">
      <c r="A11" s="4" t="s">
        <v>161</v>
      </c>
      <c r="B11" s="4" t="s">
        <v>37</v>
      </c>
      <c r="C11" s="5" t="n">
        <v>160000</v>
      </c>
      <c r="D11" s="5" t="n">
        <v>800000</v>
      </c>
    </row>
    <row r="12" spans="1:4">
      <c r="A12" s="4" t="s">
        <v>162</v>
      </c>
      <c r="B12" s="5" t="n">
        <v>-133000</v>
      </c>
      <c r="C12" s="5" t="n">
        <v>60000</v>
      </c>
      <c r="D12" s="5" t="n">
        <v>-3395000</v>
      </c>
    </row>
    <row r="13" spans="1:4">
      <c r="A13" s="4" t="s">
        <v>163</v>
      </c>
      <c r="B13" s="5" t="n">
        <v>-2238000</v>
      </c>
      <c r="C13" s="5" t="n">
        <v>-673000</v>
      </c>
      <c r="D13" s="4" t="s">
        <v>37</v>
      </c>
    </row>
    <row r="14" spans="1:4">
      <c r="A14" s="4" t="s">
        <v>164</v>
      </c>
      <c r="B14" s="4" t="s">
        <v>37</v>
      </c>
      <c r="C14" s="5" t="n">
        <v>10373000</v>
      </c>
      <c r="D14" s="5" t="n">
        <v>1031000</v>
      </c>
    </row>
    <row r="15" spans="1:4">
      <c r="A15" s="4" t="s">
        <v>165</v>
      </c>
      <c r="B15" s="5" t="n">
        <v>8000</v>
      </c>
      <c r="C15" s="5" t="n">
        <v>176000</v>
      </c>
      <c r="D15" s="4" t="s">
        <v>37</v>
      </c>
    </row>
    <row r="16" spans="1:4">
      <c r="A16" s="4" t="s">
        <v>166</v>
      </c>
      <c r="B16" s="4" t="s">
        <v>37</v>
      </c>
      <c r="C16" s="5" t="n">
        <v>310000</v>
      </c>
      <c r="D16" s="4" t="s">
        <v>37</v>
      </c>
    </row>
    <row r="17" spans="1:4">
      <c r="A17" s="4" t="s">
        <v>101</v>
      </c>
      <c r="B17" s="4" t="s">
        <v>37</v>
      </c>
      <c r="C17" s="4" t="s">
        <v>37</v>
      </c>
      <c r="D17" s="5" t="n">
        <v>1039000</v>
      </c>
    </row>
    <row r="18" spans="1:4">
      <c r="A18" s="4" t="s">
        <v>102</v>
      </c>
      <c r="B18" s="4" t="s">
        <v>37</v>
      </c>
      <c r="C18" s="4" t="s">
        <v>37</v>
      </c>
      <c r="D18" s="5" t="n">
        <v>795000</v>
      </c>
    </row>
    <row r="19" spans="1:4">
      <c r="A19" s="4" t="s">
        <v>103</v>
      </c>
      <c r="B19" s="4" t="s">
        <v>37</v>
      </c>
      <c r="C19" s="4" t="s">
        <v>37</v>
      </c>
      <c r="D19" s="5" t="n">
        <v>149000</v>
      </c>
    </row>
    <row r="20" spans="1:4">
      <c r="A20" s="3" t="s">
        <v>167</v>
      </c>
    </row>
    <row r="21" spans="1:4">
      <c r="A21" s="4" t="s">
        <v>168</v>
      </c>
      <c r="B21" s="5" t="n">
        <v>987000</v>
      </c>
      <c r="C21" s="5" t="n">
        <v>-572000</v>
      </c>
      <c r="D21" s="5" t="n">
        <v>1949000</v>
      </c>
    </row>
    <row r="22" spans="1:4">
      <c r="A22" s="4" t="s">
        <v>169</v>
      </c>
      <c r="B22" s="5" t="n">
        <v>-367000</v>
      </c>
      <c r="C22" s="5" t="n">
        <v>615000</v>
      </c>
      <c r="D22" s="5" t="n">
        <v>375000</v>
      </c>
    </row>
    <row r="23" spans="1:4">
      <c r="A23" s="4" t="s">
        <v>170</v>
      </c>
      <c r="B23" s="5" t="n">
        <v>-347000</v>
      </c>
      <c r="C23" s="5" t="n">
        <v>24000</v>
      </c>
      <c r="D23" s="5" t="n">
        <v>-86000</v>
      </c>
    </row>
    <row r="24" spans="1:4">
      <c r="A24" s="4" t="s">
        <v>48</v>
      </c>
      <c r="B24" s="5" t="n">
        <v>469000</v>
      </c>
      <c r="C24" s="5" t="n">
        <v>-1062000</v>
      </c>
      <c r="D24" s="5" t="n">
        <v>-2420000</v>
      </c>
    </row>
    <row r="25" spans="1:4">
      <c r="A25" s="4" t="s">
        <v>51</v>
      </c>
      <c r="B25" s="4" t="s">
        <v>37</v>
      </c>
      <c r="C25" s="5" t="n">
        <v>606000</v>
      </c>
      <c r="D25" s="4" t="s">
        <v>37</v>
      </c>
    </row>
    <row r="26" spans="1:4">
      <c r="A26" s="4" t="s">
        <v>49</v>
      </c>
      <c r="B26" s="5" t="n">
        <v>148000</v>
      </c>
      <c r="C26" s="5" t="n">
        <v>-63000</v>
      </c>
      <c r="D26" s="5" t="n">
        <v>-256000</v>
      </c>
    </row>
    <row r="27" spans="1:4">
      <c r="A27" s="4" t="s">
        <v>50</v>
      </c>
      <c r="B27" s="5" t="n">
        <v>-213000</v>
      </c>
      <c r="C27" s="5" t="n">
        <v>-187000</v>
      </c>
      <c r="D27" s="5" t="n">
        <v>148000</v>
      </c>
    </row>
    <row r="28" spans="1:4">
      <c r="A28" s="4" t="s">
        <v>52</v>
      </c>
      <c r="B28" s="5" t="n">
        <v>481000</v>
      </c>
      <c r="C28" s="5" t="n">
        <v>26000</v>
      </c>
      <c r="D28" s="5" t="n">
        <v>160000</v>
      </c>
    </row>
    <row r="29" spans="1:4">
      <c r="A29" s="4" t="s">
        <v>58</v>
      </c>
      <c r="B29" s="5" t="n">
        <v>37000</v>
      </c>
      <c r="C29" s="5" t="n">
        <v>98000</v>
      </c>
      <c r="D29" s="5" t="n">
        <v>64000</v>
      </c>
    </row>
    <row r="30" spans="1:4">
      <c r="A30" s="4" t="s">
        <v>171</v>
      </c>
      <c r="B30" s="5" t="n">
        <v>-3317000</v>
      </c>
      <c r="C30" s="5" t="n">
        <v>-7215000</v>
      </c>
      <c r="D30" s="5" t="n">
        <v>-9625000</v>
      </c>
    </row>
    <row r="31" spans="1:4">
      <c r="A31" s="3" t="s">
        <v>172</v>
      </c>
    </row>
    <row r="32" spans="1:4">
      <c r="A32" s="4" t="s">
        <v>173</v>
      </c>
      <c r="B32" s="5" t="n">
        <v>-1000000</v>
      </c>
      <c r="C32" s="4" t="s">
        <v>37</v>
      </c>
      <c r="D32" s="4" t="s">
        <v>37</v>
      </c>
    </row>
    <row r="33" spans="1:4">
      <c r="A33" s="4" t="s">
        <v>174</v>
      </c>
      <c r="B33" s="5" t="n">
        <v>-296000</v>
      </c>
      <c r="C33" s="5" t="n">
        <v>-375000</v>
      </c>
      <c r="D33" s="5" t="n">
        <v>-710000</v>
      </c>
    </row>
    <row r="34" spans="1:4">
      <c r="A34" s="4" t="s">
        <v>175</v>
      </c>
      <c r="B34" s="5" t="n">
        <v>-1296000</v>
      </c>
      <c r="C34" s="5" t="n">
        <v>-375000</v>
      </c>
      <c r="D34" s="5" t="n">
        <v>-710000</v>
      </c>
    </row>
    <row r="35" spans="1:4">
      <c r="A35" s="3" t="s">
        <v>176</v>
      </c>
    </row>
    <row r="36" spans="1:4">
      <c r="A36" s="4" t="s">
        <v>177</v>
      </c>
      <c r="B36" s="4" t="s">
        <v>37</v>
      </c>
      <c r="C36" s="4" t="s">
        <v>37</v>
      </c>
      <c r="D36" s="5" t="n">
        <v>18000000</v>
      </c>
    </row>
    <row r="37" spans="1:4">
      <c r="A37" s="4" t="s">
        <v>178</v>
      </c>
      <c r="B37" s="5" t="n">
        <v>3200000</v>
      </c>
      <c r="C37" s="5" t="n">
        <v>3500000</v>
      </c>
      <c r="D37" s="4" t="s">
        <v>37</v>
      </c>
    </row>
    <row r="38" spans="1:4">
      <c r="A38" s="4" t="s">
        <v>179</v>
      </c>
      <c r="B38" s="4" t="s">
        <v>37</v>
      </c>
      <c r="C38" s="4" t="s">
        <v>37</v>
      </c>
      <c r="D38" s="5" t="n">
        <v>-961000</v>
      </c>
    </row>
    <row r="39" spans="1:4">
      <c r="A39" s="4" t="s">
        <v>180</v>
      </c>
      <c r="B39" s="4" t="s">
        <v>37</v>
      </c>
      <c r="C39" s="4" t="s">
        <v>37</v>
      </c>
      <c r="D39" s="5" t="n">
        <v>-6444000</v>
      </c>
    </row>
    <row r="40" spans="1:4">
      <c r="A40" s="4" t="s">
        <v>181</v>
      </c>
      <c r="B40" s="4" t="s">
        <v>37</v>
      </c>
      <c r="C40" s="4" t="s">
        <v>37</v>
      </c>
      <c r="D40" s="5" t="n">
        <v>-159000</v>
      </c>
    </row>
    <row r="41" spans="1:4">
      <c r="A41" s="4" t="s">
        <v>182</v>
      </c>
      <c r="B41" s="5" t="n">
        <v>-29000</v>
      </c>
      <c r="C41" s="5" t="n">
        <v>-84000</v>
      </c>
      <c r="D41" s="5" t="n">
        <v>-67000</v>
      </c>
    </row>
    <row r="42" spans="1:4">
      <c r="A42" s="4" t="s">
        <v>183</v>
      </c>
      <c r="B42" s="5" t="n">
        <v>2368000</v>
      </c>
      <c r="C42" s="5" t="n">
        <v>2092000</v>
      </c>
      <c r="D42" s="5" t="n">
        <v>2463000</v>
      </c>
    </row>
    <row r="43" spans="1:4">
      <c r="A43" s="4" t="s">
        <v>184</v>
      </c>
      <c r="B43" s="5" t="n">
        <v>15000</v>
      </c>
      <c r="C43" s="4" t="s">
        <v>37</v>
      </c>
      <c r="D43" s="4" t="s">
        <v>37</v>
      </c>
    </row>
    <row r="44" spans="1:4">
      <c r="A44" s="4" t="s">
        <v>185</v>
      </c>
      <c r="B44" s="5" t="n">
        <v>-52000</v>
      </c>
      <c r="C44" s="5" t="n">
        <v>-134000</v>
      </c>
      <c r="D44" s="5" t="n">
        <v>-8000</v>
      </c>
    </row>
    <row r="45" spans="1:4">
      <c r="A45" s="4" t="s">
        <v>186</v>
      </c>
      <c r="B45" s="5" t="n">
        <v>5502000</v>
      </c>
      <c r="C45" s="5" t="n">
        <v>5374000</v>
      </c>
      <c r="D45" s="5" t="n">
        <v>12824000</v>
      </c>
    </row>
    <row r="46" spans="1:4">
      <c r="A46" s="4" t="s">
        <v>187</v>
      </c>
      <c r="B46" s="5" t="n">
        <v>1000</v>
      </c>
      <c r="C46" s="5" t="n">
        <v>4000</v>
      </c>
      <c r="D46" s="5" t="n">
        <v>-11000</v>
      </c>
    </row>
    <row r="47" spans="1:4">
      <c r="A47" s="4" t="s">
        <v>188</v>
      </c>
      <c r="B47" s="5" t="n">
        <v>890000</v>
      </c>
      <c r="C47" s="5" t="n">
        <v>-2212000</v>
      </c>
      <c r="D47" s="5" t="n">
        <v>2478000</v>
      </c>
    </row>
    <row r="48" spans="1:4">
      <c r="A48" s="4" t="s">
        <v>189</v>
      </c>
      <c r="B48" s="5" t="n">
        <v>3623000</v>
      </c>
      <c r="C48" s="5" t="n">
        <v>5835000</v>
      </c>
      <c r="D48" s="5" t="n">
        <v>3357000</v>
      </c>
    </row>
    <row r="49" spans="1:4">
      <c r="A49" s="4" t="s">
        <v>190</v>
      </c>
      <c r="B49" s="5" t="n">
        <v>4513000</v>
      </c>
      <c r="C49" s="5" t="n">
        <v>3623000</v>
      </c>
      <c r="D49" s="5" t="n">
        <v>5835000</v>
      </c>
    </row>
    <row r="50" spans="1:4">
      <c r="A50" s="3" t="s">
        <v>191</v>
      </c>
    </row>
    <row r="51" spans="1:4">
      <c r="A51" s="4" t="s">
        <v>192</v>
      </c>
      <c r="B51" s="4" t="s">
        <v>37</v>
      </c>
      <c r="C51" s="5" t="n">
        <v>23903000</v>
      </c>
      <c r="D51" s="4" t="s">
        <v>37</v>
      </c>
    </row>
    <row r="52" spans="1:4">
      <c r="A52" s="4" t="s">
        <v>193</v>
      </c>
      <c r="B52" s="4" t="s">
        <v>37</v>
      </c>
      <c r="C52" s="5" t="n">
        <v>625000</v>
      </c>
      <c r="D52" s="4" t="s">
        <v>37</v>
      </c>
    </row>
    <row r="53" spans="1:4">
      <c r="A53" s="4" t="s">
        <v>194</v>
      </c>
      <c r="B53" s="4" t="s">
        <v>37</v>
      </c>
      <c r="C53" s="4" t="s">
        <v>37</v>
      </c>
      <c r="D53" s="5" t="n">
        <v>4282000</v>
      </c>
    </row>
    <row r="54" spans="1:4">
      <c r="A54" s="4" t="s">
        <v>195</v>
      </c>
      <c r="B54" s="5" t="n">
        <v>74000</v>
      </c>
      <c r="C54" s="4" t="s">
        <v>37</v>
      </c>
      <c r="D54" s="5" t="n">
        <v>1109000</v>
      </c>
    </row>
    <row r="55" spans="1:4">
      <c r="A55" s="3" t="s">
        <v>196</v>
      </c>
    </row>
    <row r="56" spans="1:4">
      <c r="A56" s="4" t="s">
        <v>169</v>
      </c>
      <c r="B56" s="5" t="n">
        <v>649000</v>
      </c>
      <c r="C56" s="4" t="s">
        <v>37</v>
      </c>
      <c r="D56" s="4" t="s">
        <v>37</v>
      </c>
    </row>
    <row r="57" spans="1:4">
      <c r="A57" s="4" t="s">
        <v>197</v>
      </c>
      <c r="B57" s="5" t="n">
        <v>585000</v>
      </c>
      <c r="C57" s="4" t="s">
        <v>37</v>
      </c>
      <c r="D57" s="4" t="s">
        <v>37</v>
      </c>
    </row>
    <row r="58" spans="1:4">
      <c r="A58" s="4" t="s">
        <v>198</v>
      </c>
      <c r="B58" s="5" t="n">
        <v>1528000</v>
      </c>
      <c r="C58" s="4" t="s">
        <v>37</v>
      </c>
      <c r="D58" s="4" t="s">
        <v>37</v>
      </c>
    </row>
    <row r="59" spans="1:4">
      <c r="A59" s="4" t="s">
        <v>43</v>
      </c>
      <c r="B59" s="5" t="n">
        <v>781000</v>
      </c>
      <c r="C59" s="4" t="s">
        <v>37</v>
      </c>
      <c r="D59" s="4" t="s">
        <v>37</v>
      </c>
    </row>
    <row r="60" spans="1:4">
      <c r="A60" s="4" t="s">
        <v>199</v>
      </c>
      <c r="B60" s="5" t="n">
        <v>15000</v>
      </c>
      <c r="C60" s="4" t="s">
        <v>37</v>
      </c>
      <c r="D60" s="4" t="s">
        <v>37</v>
      </c>
    </row>
    <row r="61" spans="1:4">
      <c r="A61" s="4" t="s">
        <v>200</v>
      </c>
      <c r="B61" s="6" t="n">
        <v>2528000</v>
      </c>
      <c r="C61" s="4" t="s">
        <v>37</v>
      </c>
      <c r="D61" s="4" t="s">
        <v>37</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0</v>
      </c>
      <c r="B1" s="2" t="s">
        <v>1</v>
      </c>
      <c r="C1" s="2" t="s">
        <v>83</v>
      </c>
    </row>
    <row r="2" spans="1:4">
      <c r="B2" s="2" t="s">
        <v>2</v>
      </c>
      <c r="C2" s="2" t="s">
        <v>4</v>
      </c>
      <c r="D2" s="2" t="s">
        <v>32</v>
      </c>
    </row>
    <row r="3" spans="1:4">
      <c r="A3" s="4" t="s">
        <v>687</v>
      </c>
      <c r="B3" s="5" t="n">
        <v>397388</v>
      </c>
    </row>
    <row r="4" spans="1:4">
      <c r="A4" s="4" t="s">
        <v>626</v>
      </c>
      <c r="B4" s="5" t="n">
        <v>795000</v>
      </c>
    </row>
    <row r="5" spans="1:4">
      <c r="A5" s="4" t="s">
        <v>630</v>
      </c>
      <c r="B5" s="8" t="n">
        <v>2.36</v>
      </c>
      <c r="C5" s="8" t="n">
        <v>2.16</v>
      </c>
      <c r="D5" s="8" t="n">
        <v>5.75</v>
      </c>
    </row>
    <row r="6" spans="1:4">
      <c r="A6" s="4" t="s">
        <v>711</v>
      </c>
      <c r="B6" s="5" t="n">
        <v>-28589</v>
      </c>
    </row>
    <row r="7" spans="1:4">
      <c r="A7" s="4" t="s">
        <v>687</v>
      </c>
      <c r="B7" s="5" t="n">
        <v>1156027</v>
      </c>
      <c r="C7" s="5" t="n">
        <v>397388</v>
      </c>
    </row>
    <row r="8" spans="1:4">
      <c r="A8" s="4" t="s">
        <v>712</v>
      </c>
    </row>
    <row r="9" spans="1:4">
      <c r="A9" s="4" t="s">
        <v>687</v>
      </c>
      <c r="B9" s="5" t="n">
        <v>155316</v>
      </c>
    </row>
    <row r="10" spans="1:4">
      <c r="A10" s="4" t="s">
        <v>713</v>
      </c>
      <c r="B10" s="8" t="n">
        <v>2.39</v>
      </c>
    </row>
    <row r="11" spans="1:4">
      <c r="A11" s="4" t="s">
        <v>626</v>
      </c>
      <c r="B11" s="5" t="n">
        <v>795000</v>
      </c>
    </row>
    <row r="12" spans="1:4">
      <c r="A12" s="4" t="s">
        <v>630</v>
      </c>
      <c r="B12" s="8" t="n">
        <v>2.36</v>
      </c>
    </row>
    <row r="13" spans="1:4">
      <c r="A13" s="4" t="s">
        <v>714</v>
      </c>
      <c r="B13" s="5" t="n">
        <v>-89133</v>
      </c>
    </row>
    <row r="14" spans="1:4">
      <c r="A14" s="4" t="s">
        <v>715</v>
      </c>
      <c r="B14" s="8" t="n">
        <v>2.35</v>
      </c>
    </row>
    <row r="15" spans="1:4">
      <c r="A15" s="4" t="s">
        <v>711</v>
      </c>
      <c r="B15" s="5" t="n">
        <v>-25475</v>
      </c>
    </row>
    <row r="16" spans="1:4">
      <c r="A16" s="4" t="s">
        <v>716</v>
      </c>
      <c r="B16" s="8" t="n">
        <v>2.33</v>
      </c>
    </row>
    <row r="17" spans="1:4">
      <c r="A17" s="4" t="s">
        <v>687</v>
      </c>
      <c r="B17" s="5" t="n">
        <v>835708</v>
      </c>
      <c r="C17" s="5" t="n">
        <v>155316</v>
      </c>
    </row>
    <row r="18" spans="1:4">
      <c r="A18" s="4" t="s">
        <v>717</v>
      </c>
      <c r="B18" s="8" t="n">
        <v>2.37</v>
      </c>
      <c r="C18" s="8" t="n">
        <v>2.39</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718</v>
      </c>
      <c r="B1" s="2" t="s">
        <v>1</v>
      </c>
      <c r="C1" s="2" t="s">
        <v>83</v>
      </c>
    </row>
    <row r="2" spans="1:4">
      <c r="B2" s="2" t="s">
        <v>2</v>
      </c>
      <c r="C2" s="2" t="s">
        <v>4</v>
      </c>
      <c r="D2" s="2" t="s">
        <v>32</v>
      </c>
    </row>
    <row r="3" spans="1:4">
      <c r="A3" s="4" t="s">
        <v>719</v>
      </c>
      <c r="B3" s="4" t="s">
        <v>720</v>
      </c>
      <c r="C3" s="4" t="s">
        <v>637</v>
      </c>
      <c r="D3" s="4" t="s">
        <v>397</v>
      </c>
    </row>
    <row r="4" spans="1:4">
      <c r="A4" s="4" t="s">
        <v>721</v>
      </c>
      <c r="B4" s="4" t="s">
        <v>722</v>
      </c>
      <c r="C4" s="4" t="s">
        <v>723</v>
      </c>
      <c r="D4" s="4" t="s">
        <v>724</v>
      </c>
    </row>
    <row r="5" spans="1:4">
      <c r="A5" s="4" t="s">
        <v>564</v>
      </c>
      <c r="B5" s="4" t="s">
        <v>725</v>
      </c>
      <c r="C5" s="4" t="s">
        <v>726</v>
      </c>
      <c r="D5" s="4" t="s">
        <v>371</v>
      </c>
    </row>
    <row r="6" spans="1:4">
      <c r="A6" s="4" t="s">
        <v>727</v>
      </c>
      <c r="B6" s="4" t="s">
        <v>527</v>
      </c>
      <c r="C6" s="4" t="s">
        <v>527</v>
      </c>
      <c r="D6" s="4" t="s">
        <v>527</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8</v>
      </c>
      <c r="B1" s="2" t="s">
        <v>1</v>
      </c>
      <c r="C1" s="2" t="s">
        <v>83</v>
      </c>
    </row>
    <row r="2" spans="1:4">
      <c r="B2" s="2" t="s">
        <v>2</v>
      </c>
      <c r="C2" s="2" t="s">
        <v>4</v>
      </c>
      <c r="D2" s="2" t="s">
        <v>32</v>
      </c>
    </row>
    <row r="3" spans="1:4">
      <c r="A3" s="4" t="s">
        <v>729</v>
      </c>
      <c r="B3" s="5" t="n">
        <v>59694</v>
      </c>
      <c r="C3" s="5" t="n">
        <v>63566</v>
      </c>
      <c r="D3" s="5" t="n">
        <v>72589</v>
      </c>
    </row>
    <row r="4" spans="1:4">
      <c r="A4" s="4" t="s">
        <v>730</v>
      </c>
      <c r="B4" s="8" t="n">
        <v>4.62</v>
      </c>
      <c r="C4" s="8" t="n">
        <v>14.96</v>
      </c>
      <c r="D4" s="8" t="n">
        <v>22.4</v>
      </c>
    </row>
    <row r="5" spans="1:4">
      <c r="A5" s="4" t="s">
        <v>650</v>
      </c>
      <c r="B5" s="5" t="n">
        <v>10000</v>
      </c>
      <c r="C5" s="5" t="n">
        <v>123417</v>
      </c>
      <c r="D5" s="5" t="n">
        <v>10000</v>
      </c>
    </row>
    <row r="6" spans="1:4">
      <c r="A6" s="4" t="s">
        <v>731</v>
      </c>
      <c r="B6" s="8" t="n">
        <v>3.26</v>
      </c>
      <c r="C6" s="8" t="n">
        <v>4.55</v>
      </c>
      <c r="D6" s="8" t="n">
        <v>2.98</v>
      </c>
    </row>
    <row r="7" spans="1:4">
      <c r="A7" s="4" t="s">
        <v>732</v>
      </c>
      <c r="B7" s="5" t="n">
        <v>-69278</v>
      </c>
      <c r="C7" s="5" t="n">
        <v>-125513</v>
      </c>
      <c r="D7" s="5" t="n">
        <v>-6120</v>
      </c>
    </row>
    <row r="8" spans="1:4">
      <c r="A8" s="4" t="s">
        <v>733</v>
      </c>
      <c r="B8" s="8" t="n">
        <v>4.35</v>
      </c>
      <c r="C8" s="8" t="n">
        <v>9.470000000000001</v>
      </c>
      <c r="D8" s="8" t="n">
        <v>28.94</v>
      </c>
    </row>
    <row r="9" spans="1:4">
      <c r="A9" s="4" t="s">
        <v>734</v>
      </c>
      <c r="B9" s="4" t="s">
        <v>37</v>
      </c>
      <c r="C9" s="5" t="n">
        <v>-1776</v>
      </c>
      <c r="D9" s="5" t="n">
        <v>-12903</v>
      </c>
    </row>
    <row r="10" spans="1:4">
      <c r="A10" s="4" t="s">
        <v>735</v>
      </c>
      <c r="B10" s="4" t="s">
        <v>37</v>
      </c>
      <c r="C10" s="8" t="n">
        <v>27.05</v>
      </c>
      <c r="D10" s="8" t="n">
        <v>41.15</v>
      </c>
    </row>
    <row r="11" spans="1:4">
      <c r="A11" s="4" t="s">
        <v>736</v>
      </c>
      <c r="B11" s="5" t="n">
        <v>416</v>
      </c>
      <c r="C11" s="5" t="n">
        <v>59694</v>
      </c>
      <c r="D11" s="5" t="n">
        <v>63566</v>
      </c>
    </row>
    <row r="12" spans="1:4">
      <c r="A12" s="4" t="s">
        <v>737</v>
      </c>
      <c r="B12" s="8" t="n">
        <v>17.6</v>
      </c>
      <c r="C12" s="8" t="n">
        <v>4.62</v>
      </c>
      <c r="D12" s="8" t="n">
        <v>14.9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38</v>
      </c>
      <c r="B1" s="2" t="s">
        <v>1</v>
      </c>
      <c r="D1" s="2" t="s">
        <v>83</v>
      </c>
    </row>
    <row r="2" spans="1:5">
      <c r="B2" s="2" t="s">
        <v>2</v>
      </c>
      <c r="C2" s="2" t="s">
        <v>84</v>
      </c>
      <c r="D2" s="2" t="s">
        <v>4</v>
      </c>
      <c r="E2" s="2" t="s">
        <v>32</v>
      </c>
    </row>
    <row r="3" spans="1:5">
      <c r="A3" s="4" t="s">
        <v>739</v>
      </c>
      <c r="B3" s="6" t="n">
        <v>1687000</v>
      </c>
      <c r="D3" s="6" t="n">
        <v>3393000</v>
      </c>
      <c r="E3" s="6" t="n">
        <v>3169000</v>
      </c>
    </row>
    <row r="4" spans="1:5">
      <c r="A4" s="4" t="s">
        <v>478</v>
      </c>
      <c r="B4" s="5" t="n">
        <v>1679000</v>
      </c>
      <c r="C4" s="4" t="s">
        <v>37</v>
      </c>
      <c r="D4" s="5" t="n">
        <v>308000</v>
      </c>
      <c r="E4" s="4" t="s">
        <v>37</v>
      </c>
    </row>
    <row r="5" spans="1:5">
      <c r="A5" s="4" t="s">
        <v>740</v>
      </c>
      <c r="B5" s="5" t="n">
        <v>6013000</v>
      </c>
      <c r="C5" s="6" t="n">
        <v>7772000</v>
      </c>
      <c r="D5" s="5" t="n">
        <v>14525000</v>
      </c>
      <c r="E5" s="5" t="n">
        <v>11929000</v>
      </c>
    </row>
    <row r="6" spans="1:5">
      <c r="A6" s="4" t="s">
        <v>741</v>
      </c>
    </row>
    <row r="7" spans="1:5">
      <c r="A7" s="4" t="s">
        <v>739</v>
      </c>
      <c r="B7" s="5" t="n">
        <v>464000</v>
      </c>
      <c r="D7" s="5" t="n">
        <v>304000</v>
      </c>
      <c r="E7" s="5" t="n">
        <v>320000</v>
      </c>
    </row>
    <row r="8" spans="1:5">
      <c r="A8" s="4" t="s">
        <v>742</v>
      </c>
    </row>
    <row r="9" spans="1:5">
      <c r="A9" s="4" t="s">
        <v>739</v>
      </c>
      <c r="D9" s="5" t="n">
        <v>1388000</v>
      </c>
      <c r="E9" s="5" t="n">
        <v>901000</v>
      </c>
    </row>
    <row r="10" spans="1:5">
      <c r="A10" s="4" t="s">
        <v>740</v>
      </c>
      <c r="B10" s="5" t="n">
        <v>480000</v>
      </c>
      <c r="D10" s="5" t="n">
        <v>2842000</v>
      </c>
      <c r="E10" s="5" t="n">
        <v>2797000</v>
      </c>
    </row>
    <row r="11" spans="1:5">
      <c r="A11" s="4" t="s">
        <v>743</v>
      </c>
    </row>
    <row r="12" spans="1:5">
      <c r="A12" s="4" t="s">
        <v>739</v>
      </c>
      <c r="B12" s="5" t="n">
        <v>172000</v>
      </c>
      <c r="D12" s="5" t="n">
        <v>259000</v>
      </c>
      <c r="E12" s="5" t="n">
        <v>620000</v>
      </c>
    </row>
    <row r="13" spans="1:5">
      <c r="A13" s="4" t="s">
        <v>740</v>
      </c>
      <c r="B13" s="6" t="n">
        <v>560000</v>
      </c>
      <c r="D13" s="6" t="n">
        <v>3263000</v>
      </c>
      <c r="E13" s="6" t="n">
        <v>2475000</v>
      </c>
    </row>
    <row r="14" spans="1:5">
      <c r="A14" s="4" t="s">
        <v>744</v>
      </c>
    </row>
    <row r="15" spans="1:5">
      <c r="A15" s="4" t="s">
        <v>745</v>
      </c>
      <c r="B15" s="4" t="s">
        <v>746</v>
      </c>
      <c r="D15" s="4" t="s">
        <v>747</v>
      </c>
      <c r="E15" s="4" t="s">
        <v>748</v>
      </c>
    </row>
    <row r="16" spans="1:5">
      <c r="A16" s="4" t="s">
        <v>749</v>
      </c>
    </row>
    <row r="17" spans="1:5">
      <c r="A17" s="4" t="s">
        <v>745</v>
      </c>
      <c r="D17" s="4" t="s">
        <v>750</v>
      </c>
      <c r="E17" s="4" t="s">
        <v>751</v>
      </c>
    </row>
    <row r="18" spans="1:5">
      <c r="A18" s="4" t="s">
        <v>752</v>
      </c>
    </row>
    <row r="19" spans="1:5">
      <c r="A19" s="4" t="s">
        <v>745</v>
      </c>
      <c r="B19" s="4" t="s">
        <v>753</v>
      </c>
      <c r="D19" s="4" t="s">
        <v>753</v>
      </c>
      <c r="E19" s="4" t="s">
        <v>754</v>
      </c>
    </row>
    <row r="20" spans="1:5">
      <c r="A20" s="4" t="s">
        <v>755</v>
      </c>
    </row>
    <row r="21" spans="1:5">
      <c r="A21" s="4" t="s">
        <v>745</v>
      </c>
      <c r="B21" s="4" t="s">
        <v>747</v>
      </c>
      <c r="D21" s="4" t="s">
        <v>374</v>
      </c>
      <c r="E21" s="4" t="s">
        <v>756</v>
      </c>
    </row>
    <row r="22" spans="1:5">
      <c r="A22" s="4" t="s">
        <v>757</v>
      </c>
    </row>
    <row r="23" spans="1:5">
      <c r="A23" s="4" t="s">
        <v>745</v>
      </c>
      <c r="B23" s="4" t="s">
        <v>758</v>
      </c>
      <c r="D23" s="4" t="s">
        <v>482</v>
      </c>
      <c r="E23" s="4" t="s">
        <v>759</v>
      </c>
    </row>
    <row r="24" spans="1:5">
      <c r="A24" s="4" t="s">
        <v>760</v>
      </c>
    </row>
    <row r="25" spans="1:5">
      <c r="A25" s="4" t="s">
        <v>745</v>
      </c>
      <c r="B25" s="4" t="s">
        <v>761</v>
      </c>
      <c r="D25" s="4" t="s">
        <v>762</v>
      </c>
      <c r="E25" s="4" t="s">
        <v>763</v>
      </c>
    </row>
    <row r="26" spans="1:5">
      <c r="A26" s="4" t="s">
        <v>764</v>
      </c>
    </row>
    <row r="27" spans="1:5">
      <c r="A27" s="4" t="s">
        <v>745</v>
      </c>
      <c r="D27" s="4" t="s">
        <v>374</v>
      </c>
      <c r="E27" s="4" t="s">
        <v>759</v>
      </c>
    </row>
    <row r="28" spans="1:5">
      <c r="A28" s="4" t="s">
        <v>765</v>
      </c>
    </row>
    <row r="29" spans="1:5">
      <c r="A29" s="4" t="s">
        <v>494</v>
      </c>
      <c r="B29" s="6" t="n">
        <v>862000</v>
      </c>
      <c r="D29" s="6" t="n">
        <v>308000</v>
      </c>
    </row>
    <row r="30" spans="1:5">
      <c r="A30" s="4" t="s">
        <v>478</v>
      </c>
      <c r="B30" s="6" t="n">
        <v>1679000</v>
      </c>
      <c r="D30" s="6" t="n">
        <v>308000</v>
      </c>
    </row>
    <row r="31" spans="1:5">
      <c r="A31" s="4" t="s">
        <v>766</v>
      </c>
    </row>
    <row r="32" spans="1:5">
      <c r="A32" s="4" t="s">
        <v>745</v>
      </c>
      <c r="B32" s="4" t="s">
        <v>767</v>
      </c>
      <c r="D32" s="4" t="s">
        <v>747</v>
      </c>
    </row>
    <row r="33" spans="1:5">
      <c r="A33" s="4" t="s">
        <v>768</v>
      </c>
    </row>
    <row r="34" spans="1:5">
      <c r="A34" s="4" t="s">
        <v>745</v>
      </c>
      <c r="B34" s="4" t="s">
        <v>751</v>
      </c>
      <c r="D34" s="4" t="s">
        <v>76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770</v>
      </c>
      <c r="B1" s="2" t="s">
        <v>1</v>
      </c>
      <c r="D1" s="2" t="s">
        <v>83</v>
      </c>
    </row>
    <row r="2" spans="1:5">
      <c r="B2" s="2" t="s">
        <v>2</v>
      </c>
      <c r="C2" s="2" t="s">
        <v>84</v>
      </c>
      <c r="D2" s="2" t="s">
        <v>4</v>
      </c>
      <c r="E2" s="2" t="s">
        <v>32</v>
      </c>
    </row>
    <row r="3" spans="1:5">
      <c r="A3" s="4" t="s">
        <v>740</v>
      </c>
      <c r="B3" s="6" t="n">
        <v>6013000</v>
      </c>
      <c r="C3" s="6" t="n">
        <v>7772000</v>
      </c>
      <c r="D3" s="6" t="n">
        <v>14525000</v>
      </c>
      <c r="E3" s="6" t="n">
        <v>11929000</v>
      </c>
    </row>
    <row r="4" spans="1:5">
      <c r="A4" s="4" t="s">
        <v>771</v>
      </c>
    </row>
    <row r="5" spans="1:5">
      <c r="A5" s="4" t="s">
        <v>740</v>
      </c>
      <c r="B5" s="5" t="n">
        <v>2642000</v>
      </c>
      <c r="D5" s="5" t="n">
        <v>3318000</v>
      </c>
      <c r="E5" s="5" t="n">
        <v>2465000</v>
      </c>
    </row>
    <row r="6" spans="1:5">
      <c r="A6" s="4" t="s">
        <v>772</v>
      </c>
    </row>
    <row r="7" spans="1:5">
      <c r="A7" s="4" t="s">
        <v>740</v>
      </c>
      <c r="B7" s="5" t="n">
        <v>2577000</v>
      </c>
      <c r="D7" s="5" t="n">
        <v>8715000</v>
      </c>
      <c r="E7" s="5" t="n">
        <v>6932000</v>
      </c>
    </row>
    <row r="8" spans="1:5">
      <c r="A8" s="4" t="s">
        <v>773</v>
      </c>
    </row>
    <row r="9" spans="1:5">
      <c r="A9" s="4" t="s">
        <v>740</v>
      </c>
      <c r="B9" s="5" t="n">
        <v>498000</v>
      </c>
      <c r="D9" s="5" t="n">
        <v>1195000</v>
      </c>
      <c r="E9" s="5" t="n">
        <v>1507000</v>
      </c>
    </row>
    <row r="10" spans="1:5">
      <c r="A10" s="4" t="s">
        <v>774</v>
      </c>
    </row>
    <row r="11" spans="1:5">
      <c r="A11" s="4" t="s">
        <v>740</v>
      </c>
      <c r="B11" s="5" t="n">
        <v>191000</v>
      </c>
      <c r="D11" s="5" t="n">
        <v>745000</v>
      </c>
      <c r="E11" s="5" t="n">
        <v>459000</v>
      </c>
    </row>
    <row r="12" spans="1:5">
      <c r="A12" s="4" t="s">
        <v>775</v>
      </c>
    </row>
    <row r="13" spans="1:5">
      <c r="A13" s="4" t="s">
        <v>740</v>
      </c>
      <c r="B13" s="6" t="n">
        <v>105000</v>
      </c>
      <c r="D13" s="6" t="n">
        <v>552000</v>
      </c>
      <c r="E13" s="6" t="n">
        <v>566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776</v>
      </c>
      <c r="B1" s="2" t="s">
        <v>1</v>
      </c>
      <c r="D1" s="2" t="s">
        <v>83</v>
      </c>
    </row>
    <row r="2" spans="1:5">
      <c r="B2" s="2" t="s">
        <v>2</v>
      </c>
      <c r="C2" s="2" t="s">
        <v>84</v>
      </c>
      <c r="D2" s="2" t="s">
        <v>4</v>
      </c>
      <c r="E2" s="2" t="s">
        <v>32</v>
      </c>
    </row>
    <row r="3" spans="1:5">
      <c r="A3" s="4" t="s">
        <v>740</v>
      </c>
      <c r="B3" s="6" t="n">
        <v>6013000</v>
      </c>
      <c r="C3" s="6" t="n">
        <v>7772000</v>
      </c>
      <c r="D3" s="6" t="n">
        <v>14525000</v>
      </c>
      <c r="E3" s="6" t="n">
        <v>11929000</v>
      </c>
    </row>
    <row r="4" spans="1:5">
      <c r="A4" s="4" t="s">
        <v>777</v>
      </c>
    </row>
    <row r="5" spans="1:5">
      <c r="A5" s="4" t="s">
        <v>740</v>
      </c>
      <c r="B5" s="5" t="n">
        <v>2176000</v>
      </c>
      <c r="D5" s="5" t="n">
        <v>3296000</v>
      </c>
      <c r="E5" s="5" t="n">
        <v>2797000</v>
      </c>
    </row>
    <row r="6" spans="1:5">
      <c r="A6" s="4" t="s">
        <v>778</v>
      </c>
    </row>
    <row r="7" spans="1:5">
      <c r="A7" s="4" t="s">
        <v>740</v>
      </c>
      <c r="B7" s="5" t="n">
        <v>1970000</v>
      </c>
      <c r="D7" s="5" t="n">
        <v>6675000</v>
      </c>
      <c r="E7" s="5" t="n">
        <v>5122000</v>
      </c>
    </row>
    <row r="8" spans="1:5">
      <c r="A8" s="4" t="s">
        <v>779</v>
      </c>
    </row>
    <row r="9" spans="1:5">
      <c r="A9" s="4" t="s">
        <v>740</v>
      </c>
      <c r="B9" s="5" t="n">
        <v>983000</v>
      </c>
      <c r="D9" s="5" t="n">
        <v>1951000</v>
      </c>
      <c r="E9" s="5" t="n">
        <v>1955000</v>
      </c>
    </row>
    <row r="10" spans="1:5">
      <c r="A10" s="4" t="s">
        <v>780</v>
      </c>
    </row>
    <row r="11" spans="1:5">
      <c r="A11" s="4" t="s">
        <v>740</v>
      </c>
      <c r="B11" s="5" t="n">
        <v>721000</v>
      </c>
      <c r="D11" s="5" t="n">
        <v>1739000</v>
      </c>
      <c r="E11" s="5" t="n">
        <v>1343000</v>
      </c>
    </row>
    <row r="12" spans="1:5">
      <c r="A12" s="4" t="s">
        <v>781</v>
      </c>
    </row>
    <row r="13" spans="1:5">
      <c r="A13" s="4" t="s">
        <v>740</v>
      </c>
      <c r="B13" s="6" t="n">
        <v>163000</v>
      </c>
      <c r="D13" s="6" t="n">
        <v>864000</v>
      </c>
      <c r="E13" s="6" t="n">
        <v>712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2</v>
      </c>
      <c r="B1" s="2" t="s">
        <v>2</v>
      </c>
      <c r="C1" s="2" t="s">
        <v>4</v>
      </c>
      <c r="D1" s="2" t="s">
        <v>32</v>
      </c>
    </row>
    <row r="2" spans="1:4">
      <c r="A2" s="4" t="s">
        <v>783</v>
      </c>
      <c r="B2" s="6" t="n">
        <v>2996000</v>
      </c>
      <c r="C2" s="6" t="n">
        <v>2330000</v>
      </c>
      <c r="D2" s="6" t="n">
        <v>2962000</v>
      </c>
    </row>
    <row r="3" spans="1:4">
      <c r="A3" s="4" t="s">
        <v>778</v>
      </c>
    </row>
    <row r="4" spans="1:4">
      <c r="A4" s="4" t="s">
        <v>783</v>
      </c>
      <c r="B4" s="5" t="n">
        <v>2265000</v>
      </c>
      <c r="C4" s="5" t="n">
        <v>1559000</v>
      </c>
      <c r="D4" s="5" t="n">
        <v>2030000</v>
      </c>
    </row>
    <row r="5" spans="1:4">
      <c r="A5" s="4" t="s">
        <v>784</v>
      </c>
    </row>
    <row r="6" spans="1:4">
      <c r="A6" s="4" t="s">
        <v>783</v>
      </c>
      <c r="B6" s="5" t="n">
        <v>276000</v>
      </c>
      <c r="C6" s="5" t="n">
        <v>322000</v>
      </c>
      <c r="D6" s="5" t="n">
        <v>367000</v>
      </c>
    </row>
    <row r="7" spans="1:4">
      <c r="A7" s="4" t="s">
        <v>785</v>
      </c>
    </row>
    <row r="8" spans="1:4">
      <c r="A8" s="4" t="s">
        <v>783</v>
      </c>
      <c r="B8" s="5" t="n">
        <v>288000</v>
      </c>
      <c r="C8" s="5" t="n">
        <v>261000</v>
      </c>
      <c r="D8" s="5" t="n">
        <v>279000</v>
      </c>
    </row>
    <row r="9" spans="1:4">
      <c r="A9" s="4" t="s">
        <v>781</v>
      </c>
    </row>
    <row r="10" spans="1:4">
      <c r="A10" s="4" t="s">
        <v>783</v>
      </c>
      <c r="B10" s="6" t="n">
        <v>167000</v>
      </c>
      <c r="C10" s="6" t="n">
        <v>188000</v>
      </c>
      <c r="D10" s="6" t="n">
        <v>286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786</v>
      </c>
      <c r="B1" s="2" t="s">
        <v>1</v>
      </c>
      <c r="C1" s="2" t="s">
        <v>83</v>
      </c>
    </row>
    <row r="2" spans="1:3">
      <c r="B2" s="2" t="s">
        <v>2</v>
      </c>
      <c r="C2" s="2" t="s">
        <v>4</v>
      </c>
    </row>
    <row r="3" spans="1:3">
      <c r="A3" s="4" t="s">
        <v>389</v>
      </c>
      <c r="B3" s="5" t="n">
        <v>2</v>
      </c>
      <c r="C3" s="5" t="n">
        <v>2</v>
      </c>
    </row>
    <row r="4" spans="1:3">
      <c r="A4" s="4" t="s">
        <v>787</v>
      </c>
      <c r="B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88</v>
      </c>
      <c r="B1" s="2" t="s">
        <v>1</v>
      </c>
      <c r="D1" s="2" t="s">
        <v>83</v>
      </c>
    </row>
    <row r="2" spans="1:5">
      <c r="B2" s="2" t="s">
        <v>2</v>
      </c>
      <c r="C2" s="2" t="s">
        <v>84</v>
      </c>
      <c r="D2" s="2" t="s">
        <v>4</v>
      </c>
      <c r="E2" s="2" t="s">
        <v>32</v>
      </c>
    </row>
    <row r="3" spans="1:5">
      <c r="A3" s="4" t="s">
        <v>85</v>
      </c>
      <c r="B3" s="6" t="n">
        <v>6013000</v>
      </c>
      <c r="C3" s="6" t="n">
        <v>7772000</v>
      </c>
      <c r="D3" s="6" t="n">
        <v>14525000</v>
      </c>
      <c r="E3" s="6" t="n">
        <v>11929000</v>
      </c>
    </row>
    <row r="4" spans="1:5">
      <c r="A4" s="4" t="s">
        <v>88</v>
      </c>
      <c r="B4" s="5" t="n">
        <v>3858000</v>
      </c>
      <c r="C4" s="5" t="n">
        <v>4838000</v>
      </c>
      <c r="D4" s="5" t="n">
        <v>8686000</v>
      </c>
      <c r="E4" s="5" t="n">
        <v>9185000</v>
      </c>
    </row>
    <row r="5" spans="1:5">
      <c r="A5" s="4" t="s">
        <v>89</v>
      </c>
      <c r="B5" s="5" t="n">
        <v>2155000</v>
      </c>
      <c r="C5" s="5" t="n">
        <v>2934000</v>
      </c>
      <c r="D5" s="5" t="n">
        <v>5839000</v>
      </c>
      <c r="E5" s="5" t="n">
        <v>2744000</v>
      </c>
    </row>
    <row r="6" spans="1:5">
      <c r="A6" s="4" t="s">
        <v>789</v>
      </c>
      <c r="B6" s="5" t="n">
        <v>6753000</v>
      </c>
      <c r="C6" s="5" t="n">
        <v>8455000</v>
      </c>
      <c r="D6" s="5" t="n">
        <v>15079000</v>
      </c>
      <c r="E6" s="5" t="n">
        <v>13609000</v>
      </c>
    </row>
    <row r="7" spans="1:5">
      <c r="A7" s="4" t="s">
        <v>790</v>
      </c>
      <c r="B7" s="5" t="n">
        <v>-4598000</v>
      </c>
      <c r="C7" s="5" t="n">
        <v>-5521000</v>
      </c>
      <c r="D7" s="5" t="n">
        <v>-9240000</v>
      </c>
      <c r="E7" s="5" t="n">
        <v>-10865000</v>
      </c>
    </row>
    <row r="8" spans="1:5">
      <c r="A8" s="4" t="s">
        <v>157</v>
      </c>
      <c r="B8" s="5" t="n">
        <v>322000</v>
      </c>
      <c r="D8" s="5" t="n">
        <v>830000</v>
      </c>
      <c r="E8" s="5" t="n">
        <v>1168000</v>
      </c>
    </row>
    <row r="9" spans="1:5">
      <c r="A9" s="4" t="s">
        <v>158</v>
      </c>
      <c r="B9" s="5" t="n">
        <v>291000</v>
      </c>
      <c r="D9" s="5" t="n">
        <v>1461000</v>
      </c>
      <c r="E9" s="5" t="n">
        <v>742000</v>
      </c>
    </row>
    <row r="10" spans="1:5">
      <c r="A10" s="4" t="s">
        <v>43</v>
      </c>
      <c r="B10" s="5" t="n">
        <v>13976000</v>
      </c>
      <c r="D10" s="5" t="n">
        <v>13195000</v>
      </c>
      <c r="E10" s="5" t="n">
        <v>13195000</v>
      </c>
    </row>
    <row r="11" spans="1:5">
      <c r="A11" s="4" t="s">
        <v>46</v>
      </c>
      <c r="B11" s="5" t="n">
        <v>51111000</v>
      </c>
      <c r="D11" s="5" t="n">
        <v>46932000</v>
      </c>
      <c r="E11" s="5" t="n">
        <v>49899000</v>
      </c>
    </row>
    <row r="12" spans="1:5">
      <c r="A12" s="4" t="s">
        <v>790</v>
      </c>
      <c r="B12" s="5" t="n">
        <v>-4598000</v>
      </c>
      <c r="C12" s="6" t="n">
        <v>-5521000</v>
      </c>
      <c r="D12" s="5" t="n">
        <v>-9240000</v>
      </c>
      <c r="E12" s="5" t="n">
        <v>-10865000</v>
      </c>
    </row>
    <row r="13" spans="1:5">
      <c r="A13" s="4" t="s">
        <v>791</v>
      </c>
    </row>
    <row r="14" spans="1:5">
      <c r="A14" s="4" t="s">
        <v>85</v>
      </c>
      <c r="B14" s="5" t="n">
        <v>186000</v>
      </c>
      <c r="D14" s="5" t="n">
        <v>492000</v>
      </c>
      <c r="E14" s="5" t="n">
        <v>646000</v>
      </c>
    </row>
    <row r="15" spans="1:5">
      <c r="A15" s="4" t="s">
        <v>88</v>
      </c>
      <c r="B15" s="5" t="n">
        <v>205000</v>
      </c>
      <c r="D15" s="5" t="n">
        <v>466000</v>
      </c>
      <c r="E15" s="5" t="n">
        <v>574000</v>
      </c>
    </row>
    <row r="16" spans="1:5">
      <c r="A16" s="4" t="s">
        <v>89</v>
      </c>
      <c r="B16" s="5" t="n">
        <v>-19000</v>
      </c>
      <c r="D16" s="5" t="n">
        <v>26000</v>
      </c>
      <c r="E16" s="5" t="n">
        <v>72000</v>
      </c>
    </row>
    <row r="17" spans="1:5">
      <c r="A17" s="4" t="s">
        <v>789</v>
      </c>
      <c r="B17" s="5" t="n">
        <v>2138000</v>
      </c>
      <c r="D17" s="5" t="n">
        <v>8966000</v>
      </c>
      <c r="E17" s="5" t="n">
        <v>8312000</v>
      </c>
    </row>
    <row r="18" spans="1:5">
      <c r="A18" s="4" t="s">
        <v>790</v>
      </c>
      <c r="B18" s="5" t="n">
        <v>-2157000</v>
      </c>
      <c r="D18" s="5" t="n">
        <v>-8940000</v>
      </c>
      <c r="E18" s="5" t="n">
        <v>-8240000</v>
      </c>
    </row>
    <row r="19" spans="1:5">
      <c r="A19" s="4" t="s">
        <v>157</v>
      </c>
      <c r="B19" s="5" t="n">
        <v>152000</v>
      </c>
      <c r="D19" s="5" t="n">
        <v>501000</v>
      </c>
      <c r="E19" s="5" t="n">
        <v>644000</v>
      </c>
    </row>
    <row r="20" spans="1:5">
      <c r="A20" s="4" t="s">
        <v>158</v>
      </c>
      <c r="B20" s="5" t="n">
        <v>164000</v>
      </c>
      <c r="D20" s="5" t="n">
        <v>970000</v>
      </c>
      <c r="E20" s="5" t="n">
        <v>548000</v>
      </c>
    </row>
    <row r="21" spans="1:5">
      <c r="A21" s="4" t="s">
        <v>43</v>
      </c>
      <c r="B21" s="5" t="n">
        <v>13195000</v>
      </c>
    </row>
    <row r="22" spans="1:5">
      <c r="A22" s="4" t="s">
        <v>46</v>
      </c>
      <c r="B22" s="5" t="n">
        <v>41261000</v>
      </c>
    </row>
    <row r="23" spans="1:5">
      <c r="A23" s="4" t="s">
        <v>790</v>
      </c>
      <c r="B23" s="5" t="n">
        <v>-2157000</v>
      </c>
      <c r="D23" s="5" t="n">
        <v>-8940000</v>
      </c>
      <c r="E23" s="5" t="n">
        <v>-8240000</v>
      </c>
    </row>
    <row r="24" spans="1:5">
      <c r="A24" s="4" t="s">
        <v>792</v>
      </c>
    </row>
    <row r="25" spans="1:5">
      <c r="A25" s="4" t="s">
        <v>85</v>
      </c>
      <c r="B25" s="5" t="n">
        <v>5827000</v>
      </c>
      <c r="D25" s="5" t="n">
        <v>14033000</v>
      </c>
      <c r="E25" s="5" t="n">
        <v>11283000</v>
      </c>
    </row>
    <row r="26" spans="1:5">
      <c r="A26" s="4" t="s">
        <v>88</v>
      </c>
      <c r="B26" s="5" t="n">
        <v>3653000</v>
      </c>
      <c r="D26" s="5" t="n">
        <v>8220000</v>
      </c>
      <c r="E26" s="5" t="n">
        <v>8611000</v>
      </c>
    </row>
    <row r="27" spans="1:5">
      <c r="A27" s="4" t="s">
        <v>89</v>
      </c>
      <c r="B27" s="5" t="n">
        <v>2174000</v>
      </c>
      <c r="D27" s="5" t="n">
        <v>5813000</v>
      </c>
      <c r="E27" s="5" t="n">
        <v>2672000</v>
      </c>
    </row>
    <row r="28" spans="1:5">
      <c r="A28" s="4" t="s">
        <v>789</v>
      </c>
      <c r="B28" s="5" t="n">
        <v>4615000</v>
      </c>
      <c r="D28" s="5" t="n">
        <v>6113000</v>
      </c>
      <c r="E28" s="5" t="n">
        <v>5297000</v>
      </c>
    </row>
    <row r="29" spans="1:5">
      <c r="A29" s="4" t="s">
        <v>790</v>
      </c>
      <c r="B29" s="5" t="n">
        <v>-2441000</v>
      </c>
      <c r="D29" s="5" t="n">
        <v>-300000</v>
      </c>
      <c r="E29" s="5" t="n">
        <v>-2625000</v>
      </c>
    </row>
    <row r="30" spans="1:5">
      <c r="A30" s="4" t="s">
        <v>157</v>
      </c>
      <c r="B30" s="5" t="n">
        <v>170000</v>
      </c>
      <c r="D30" s="5" t="n">
        <v>329000</v>
      </c>
      <c r="E30" s="5" t="n">
        <v>524000</v>
      </c>
    </row>
    <row r="31" spans="1:5">
      <c r="A31" s="4" t="s">
        <v>158</v>
      </c>
      <c r="B31" s="5" t="n">
        <v>127000</v>
      </c>
      <c r="D31" s="5" t="n">
        <v>491000</v>
      </c>
      <c r="E31" s="5" t="n">
        <v>194000</v>
      </c>
    </row>
    <row r="32" spans="1:5">
      <c r="A32" s="4" t="s">
        <v>43</v>
      </c>
      <c r="B32" s="5" t="n">
        <v>781000</v>
      </c>
    </row>
    <row r="33" spans="1:5">
      <c r="A33" s="4" t="s">
        <v>46</v>
      </c>
      <c r="B33" s="5" t="n">
        <v>9850000</v>
      </c>
    </row>
    <row r="34" spans="1:5">
      <c r="A34" s="4" t="s">
        <v>790</v>
      </c>
      <c r="B34" s="6" t="n">
        <v>-2441000</v>
      </c>
      <c r="D34" s="6" t="n">
        <v>-300000</v>
      </c>
      <c r="E34" s="6" t="n">
        <v>-2625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93</v>
      </c>
      <c r="B1" s="2" t="s">
        <v>1</v>
      </c>
      <c r="D1" s="2" t="s">
        <v>83</v>
      </c>
    </row>
    <row r="2" spans="1:7">
      <c r="B2" s="2" t="s">
        <v>2</v>
      </c>
      <c r="C2" s="2" t="s">
        <v>84</v>
      </c>
      <c r="D2" s="2" t="s">
        <v>794</v>
      </c>
      <c r="E2" s="2" t="s">
        <v>4</v>
      </c>
      <c r="F2" s="2" t="s">
        <v>32</v>
      </c>
      <c r="G2" s="2" t="s">
        <v>501</v>
      </c>
    </row>
    <row r="3" spans="1:7">
      <c r="A3" s="4" t="s">
        <v>795</v>
      </c>
      <c r="B3" s="6" t="n">
        <v>-4551000</v>
      </c>
      <c r="E3" s="6" t="n">
        <v>-29005000</v>
      </c>
      <c r="F3" s="6" t="n">
        <v>-17789000</v>
      </c>
    </row>
    <row r="4" spans="1:7">
      <c r="A4" s="4" t="s">
        <v>796</v>
      </c>
      <c r="B4" s="5" t="n">
        <v>-457000</v>
      </c>
      <c r="E4" s="5" t="n">
        <v>-763000</v>
      </c>
      <c r="F4" s="5" t="n">
        <v>-799000</v>
      </c>
    </row>
    <row r="5" spans="1:7">
      <c r="A5" s="4" t="s">
        <v>797</v>
      </c>
      <c r="B5" s="6" t="n">
        <v>-2238000</v>
      </c>
      <c r="C5" s="4" t="s">
        <v>37</v>
      </c>
      <c r="E5" s="5" t="n">
        <v>-673000</v>
      </c>
      <c r="F5" s="4" t="s">
        <v>37</v>
      </c>
    </row>
    <row r="6" spans="1:7">
      <c r="A6" s="4" t="s">
        <v>798</v>
      </c>
      <c r="B6" s="4" t="s">
        <v>799</v>
      </c>
    </row>
    <row r="7" spans="1:7">
      <c r="A7" s="4" t="s">
        <v>800</v>
      </c>
      <c r="B7" s="4" t="s">
        <v>801</v>
      </c>
    </row>
    <row r="8" spans="1:7">
      <c r="A8" s="4" t="s">
        <v>802</v>
      </c>
      <c r="B8" s="6" t="n">
        <v>-13658000</v>
      </c>
    </row>
    <row r="9" spans="1:7">
      <c r="A9" s="4" t="s">
        <v>803</v>
      </c>
      <c r="B9" s="5" t="n">
        <v>0</v>
      </c>
    </row>
    <row r="10" spans="1:7">
      <c r="A10" s="4" t="s">
        <v>804</v>
      </c>
      <c r="B10" s="5" t="n">
        <v>-2238000</v>
      </c>
      <c r="E10" s="5" t="n">
        <v>-673000</v>
      </c>
      <c r="F10" s="4" t="s">
        <v>37</v>
      </c>
    </row>
    <row r="11" spans="1:7">
      <c r="A11" s="4" t="s">
        <v>805</v>
      </c>
      <c r="E11" s="5" t="n">
        <v>-559000</v>
      </c>
      <c r="F11" s="5" t="n">
        <v>-157000</v>
      </c>
      <c r="G11" s="6" t="n">
        <v>-402000</v>
      </c>
    </row>
    <row r="12" spans="1:7">
      <c r="A12" s="4" t="s">
        <v>806</v>
      </c>
      <c r="B12" s="5" t="n">
        <v>-14296000</v>
      </c>
      <c r="E12" s="6" t="n">
        <v>2209000</v>
      </c>
      <c r="F12" s="6" t="n">
        <v>3484000</v>
      </c>
    </row>
    <row r="13" spans="1:7">
      <c r="A13" s="4" t="s">
        <v>807</v>
      </c>
    </row>
    <row r="14" spans="1:7">
      <c r="A14" s="4" t="s">
        <v>808</v>
      </c>
      <c r="B14" s="5" t="n">
        <v>123046000</v>
      </c>
    </row>
    <row r="15" spans="1:7">
      <c r="A15" s="4" t="s">
        <v>809</v>
      </c>
    </row>
    <row r="16" spans="1:7">
      <c r="A16" s="4" t="s">
        <v>810</v>
      </c>
      <c r="B16" s="5" t="n">
        <v>1509000</v>
      </c>
    </row>
    <row r="17" spans="1:7">
      <c r="A17" s="4" t="s">
        <v>811</v>
      </c>
    </row>
    <row r="18" spans="1:7">
      <c r="A18" s="4" t="s">
        <v>808</v>
      </c>
      <c r="B18" s="5" t="n">
        <v>44467000</v>
      </c>
    </row>
    <row r="19" spans="1:7">
      <c r="A19" s="4" t="s">
        <v>812</v>
      </c>
    </row>
    <row r="20" spans="1:7">
      <c r="A20" s="4" t="s">
        <v>810</v>
      </c>
      <c r="B20" s="6" t="n">
        <v>1466000</v>
      </c>
    </row>
    <row r="21" spans="1:7">
      <c r="A21" s="4" t="s">
        <v>813</v>
      </c>
    </row>
    <row r="22" spans="1:7">
      <c r="A22" s="4" t="s">
        <v>798</v>
      </c>
      <c r="D22" s="4" t="s">
        <v>759</v>
      </c>
    </row>
  </sheetData>
  <mergeCells count="3">
    <mergeCell ref="A1:A2"/>
    <mergeCell ref="B1:C1"/>
    <mergeCell ref="D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14</v>
      </c>
      <c r="B1" s="2" t="s">
        <v>1</v>
      </c>
      <c r="D1" s="2" t="s">
        <v>83</v>
      </c>
    </row>
    <row r="2" spans="1:5">
      <c r="B2" s="2" t="s">
        <v>2</v>
      </c>
      <c r="C2" s="2" t="s">
        <v>84</v>
      </c>
      <c r="D2" s="2" t="s">
        <v>4</v>
      </c>
      <c r="E2" s="2" t="s">
        <v>32</v>
      </c>
    </row>
    <row r="3" spans="1:5">
      <c r="A3" s="4" t="s">
        <v>815</v>
      </c>
      <c r="B3" s="6" t="n">
        <v>-1703000</v>
      </c>
      <c r="D3" s="6" t="n">
        <v>-10121000</v>
      </c>
      <c r="E3" s="6" t="n">
        <v>-6300000</v>
      </c>
    </row>
    <row r="4" spans="1:5">
      <c r="A4" s="4" t="s">
        <v>816</v>
      </c>
      <c r="B4" s="5" t="n">
        <v>-14427000</v>
      </c>
      <c r="D4" s="5" t="n">
        <v>2281000</v>
      </c>
      <c r="E4" s="5" t="n">
        <v>3391000</v>
      </c>
    </row>
    <row r="5" spans="1:5">
      <c r="A5" s="4" t="s">
        <v>817</v>
      </c>
      <c r="B5" s="5" t="n">
        <v>13658000</v>
      </c>
      <c r="D5" s="4" t="s">
        <v>37</v>
      </c>
      <c r="E5" s="4" t="s">
        <v>37</v>
      </c>
    </row>
    <row r="6" spans="1:5">
      <c r="A6" s="4" t="s">
        <v>818</v>
      </c>
      <c r="B6" s="5" t="n">
        <v>149000</v>
      </c>
      <c r="D6" s="5" t="n">
        <v>6959000</v>
      </c>
      <c r="E6" s="5" t="n">
        <v>2607000</v>
      </c>
    </row>
    <row r="7" spans="1:5">
      <c r="A7" s="4" t="s">
        <v>819</v>
      </c>
      <c r="B7" s="5" t="n">
        <v>60000</v>
      </c>
      <c r="D7" s="5" t="n">
        <v>88000</v>
      </c>
      <c r="E7" s="5" t="n">
        <v>69000</v>
      </c>
    </row>
    <row r="8" spans="1:5">
      <c r="A8" s="4" t="s">
        <v>820</v>
      </c>
      <c r="B8" s="5" t="n">
        <v>25000</v>
      </c>
      <c r="D8" s="5" t="n">
        <v>120000</v>
      </c>
      <c r="E8" s="5" t="n">
        <v>233000</v>
      </c>
    </row>
    <row r="9" spans="1:5">
      <c r="A9" s="4" t="s">
        <v>821</v>
      </c>
      <c r="B9" s="6" t="n">
        <v>-2238000</v>
      </c>
      <c r="C9" s="4" t="s">
        <v>37</v>
      </c>
      <c r="D9" s="6" t="n">
        <v>-673000</v>
      </c>
      <c r="E9" s="4" t="s">
        <v>3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2</v>
      </c>
      <c r="C1" s="2" t="s">
        <v>4</v>
      </c>
      <c r="D1" s="2" t="s">
        <v>32</v>
      </c>
    </row>
    <row r="2" spans="1:4">
      <c r="A2" s="3" t="s">
        <v>823</v>
      </c>
    </row>
    <row r="3" spans="1:4">
      <c r="A3" s="4" t="s">
        <v>824</v>
      </c>
      <c r="B3" s="6" t="n">
        <v>29682000</v>
      </c>
      <c r="C3" s="6" t="n">
        <v>43687000</v>
      </c>
      <c r="D3" s="6" t="n">
        <v>41023000</v>
      </c>
    </row>
    <row r="4" spans="1:4">
      <c r="A4" s="4" t="s">
        <v>825</v>
      </c>
      <c r="B4" s="5" t="n">
        <v>2667000</v>
      </c>
      <c r="C4" s="5" t="n">
        <v>2419000</v>
      </c>
      <c r="D4" s="5" t="n">
        <v>2367000</v>
      </c>
    </row>
    <row r="5" spans="1:4">
      <c r="A5" s="4" t="s">
        <v>826</v>
      </c>
      <c r="B5" s="5" t="n">
        <v>751000</v>
      </c>
      <c r="C5" s="5" t="n">
        <v>1047000</v>
      </c>
      <c r="D5" s="5" t="n">
        <v>874000</v>
      </c>
    </row>
    <row r="6" spans="1:4">
      <c r="A6" s="4" t="s">
        <v>820</v>
      </c>
      <c r="B6" s="5" t="n">
        <v>831000</v>
      </c>
      <c r="C6" s="5" t="n">
        <v>1124000</v>
      </c>
      <c r="D6" s="5" t="n">
        <v>1858000</v>
      </c>
    </row>
    <row r="7" spans="1:4">
      <c r="A7" s="4" t="s">
        <v>827</v>
      </c>
      <c r="B7" s="5" t="n">
        <v>33931000</v>
      </c>
      <c r="C7" s="5" t="n">
        <v>48277000</v>
      </c>
      <c r="D7" s="5" t="n">
        <v>46122000</v>
      </c>
    </row>
    <row r="8" spans="1:4">
      <c r="A8" s="3" t="s">
        <v>828</v>
      </c>
    </row>
    <row r="9" spans="1:4">
      <c r="A9" s="4" t="s">
        <v>829</v>
      </c>
      <c r="B9" s="5" t="n">
        <v>-4730000</v>
      </c>
      <c r="C9" s="5" t="n">
        <v>-6968000</v>
      </c>
      <c r="D9" s="5" t="n">
        <v>-7641000</v>
      </c>
    </row>
    <row r="10" spans="1:4">
      <c r="A10" s="4" t="s">
        <v>157</v>
      </c>
      <c r="B10" s="5" t="n">
        <v>-126000</v>
      </c>
      <c r="C10" s="5" t="n">
        <v>-176000</v>
      </c>
      <c r="D10" s="5" t="n">
        <v>-230000</v>
      </c>
    </row>
    <row r="11" spans="1:4">
      <c r="A11" s="4" t="s">
        <v>830</v>
      </c>
      <c r="B11" s="5" t="n">
        <v>-4856000</v>
      </c>
      <c r="C11" s="5" t="n">
        <v>-7144000</v>
      </c>
      <c r="D11" s="5" t="n">
        <v>-7871000</v>
      </c>
    </row>
    <row r="12" spans="1:4">
      <c r="A12" s="4" t="s">
        <v>831</v>
      </c>
      <c r="B12" s="5" t="n">
        <v>-33805000</v>
      </c>
      <c r="C12" s="5" t="n">
        <v>-48101000</v>
      </c>
      <c r="D12" s="5" t="n">
        <v>-45892000</v>
      </c>
    </row>
    <row r="13" spans="1:4">
      <c r="A13" s="4" t="s">
        <v>832</v>
      </c>
      <c r="B13" s="6" t="n">
        <v>-4730000</v>
      </c>
      <c r="C13" s="6" t="n">
        <v>-6968000</v>
      </c>
      <c r="D13" s="6" t="n">
        <v>-764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833</v>
      </c>
      <c r="B1" s="2" t="s">
        <v>1</v>
      </c>
      <c r="C1" s="2" t="s">
        <v>83</v>
      </c>
    </row>
    <row r="2" spans="1:4">
      <c r="B2" s="2" t="s">
        <v>2</v>
      </c>
      <c r="C2" s="2" t="s">
        <v>4</v>
      </c>
      <c r="D2" s="2" t="s">
        <v>32</v>
      </c>
    </row>
    <row r="3" spans="1:4">
      <c r="A3" s="4" t="s">
        <v>834</v>
      </c>
      <c r="B3" s="6" t="n">
        <v>0</v>
      </c>
      <c r="C3" s="6" t="n">
        <v>0</v>
      </c>
      <c r="D3" s="6" t="n">
        <v>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4"/>
  </cols>
  <sheetData>
    <row r="1" spans="1:2">
      <c r="A1" s="1" t="s">
        <v>835</v>
      </c>
      <c r="B1" s="2" t="s">
        <v>836</v>
      </c>
    </row>
    <row r="2" spans="1:2">
      <c r="A2" s="4" t="s">
        <v>837</v>
      </c>
    </row>
    <row r="3" spans="1:2">
      <c r="A3" s="4" t="s">
        <v>838</v>
      </c>
      <c r="B3" s="4" t="s">
        <v>4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6:40:24Z</dcterms:created>
  <dcterms:modified xmlns:dcterms="http://purl.org/dc/terms/" xmlns:xsi="http://www.w3.org/2001/XMLSchema-instance" xsi:type="dcterms:W3CDTF">2018-03-22T16:40:24Z</dcterms:modified>
</cp:coreProperties>
</file>